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ng-Term Debt and Notes Payabl" sheetId="15" state="visible" r:id="rId15"/>
    <sheet xmlns:r="http://schemas.openxmlformats.org/officeDocument/2006/relationships" name="Warranty" sheetId="16" state="visible" r:id="rId16"/>
    <sheet xmlns:r="http://schemas.openxmlformats.org/officeDocument/2006/relationships" name="Income Taxes" sheetId="17" state="visible" r:id="rId17"/>
    <sheet xmlns:r="http://schemas.openxmlformats.org/officeDocument/2006/relationships" name="Profit Sharing_401(k) Plan" sheetId="18" state="visible" r:id="rId18"/>
    <sheet xmlns:r="http://schemas.openxmlformats.org/officeDocument/2006/relationships" name="Retirement Plans and Related Po"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Equity Compensation" sheetId="22" state="visible" r:id="rId22"/>
    <sheet xmlns:r="http://schemas.openxmlformats.org/officeDocument/2006/relationships" name="Fair Value" sheetId="23" state="visible" r:id="rId23"/>
    <sheet xmlns:r="http://schemas.openxmlformats.org/officeDocument/2006/relationships" name="Selected Quarterly Financial In"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Acquisitions" sheetId="27" state="visible" r:id="rId27"/>
    <sheet xmlns:r="http://schemas.openxmlformats.org/officeDocument/2006/relationships" name="Divestiture Activitie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Long-Term Debt and Notes Paya_2" sheetId="37" state="visible" r:id="rId37"/>
    <sheet xmlns:r="http://schemas.openxmlformats.org/officeDocument/2006/relationships" name="Warranty (Tables)" sheetId="38" state="visible" r:id="rId38"/>
    <sheet xmlns:r="http://schemas.openxmlformats.org/officeDocument/2006/relationships" name="Income Taxes (Tables)" sheetId="39" state="visible" r:id="rId39"/>
    <sheet xmlns:r="http://schemas.openxmlformats.org/officeDocument/2006/relationships" name="Retirement Plans and Related _2" sheetId="40" state="visible" r:id="rId40"/>
    <sheet xmlns:r="http://schemas.openxmlformats.org/officeDocument/2006/relationships" name="Shareholders' Equity (Tables)" sheetId="41" state="visible" r:id="rId41"/>
    <sheet xmlns:r="http://schemas.openxmlformats.org/officeDocument/2006/relationships" name="Earnings Per Share (Tables)" sheetId="42" state="visible" r:id="rId42"/>
    <sheet xmlns:r="http://schemas.openxmlformats.org/officeDocument/2006/relationships" name="Equity Compensation (Tables)" sheetId="43" state="visible" r:id="rId43"/>
    <sheet xmlns:r="http://schemas.openxmlformats.org/officeDocument/2006/relationships" name="Selected Quarterly Financial _2" sheetId="44" state="visible" r:id="rId44"/>
    <sheet xmlns:r="http://schemas.openxmlformats.org/officeDocument/2006/relationships" name="Commitments and Contingencies (" sheetId="45" state="visible" r:id="rId45"/>
    <sheet xmlns:r="http://schemas.openxmlformats.org/officeDocument/2006/relationships" name="Segments (Tables)" sheetId="46" state="visible" r:id="rId46"/>
    <sheet xmlns:r="http://schemas.openxmlformats.org/officeDocument/2006/relationships" name="Acquisitions (Tables)" sheetId="47" state="visible" r:id="rId47"/>
    <sheet xmlns:r="http://schemas.openxmlformats.org/officeDocument/2006/relationships" name="Divestiture Activities (Tables)" sheetId="48" state="visible" r:id="rId48"/>
    <sheet xmlns:r="http://schemas.openxmlformats.org/officeDocument/2006/relationships" name="Summary of Significant Accoun_3" sheetId="49" state="visible" r:id="rId49"/>
    <sheet xmlns:r="http://schemas.openxmlformats.org/officeDocument/2006/relationships" name="Revenue - Narrative (Details)" sheetId="50" state="visible" r:id="rId50"/>
    <sheet xmlns:r="http://schemas.openxmlformats.org/officeDocument/2006/relationships" name="Revenue - Cumulative Effect of " sheetId="51" state="visible" r:id="rId51"/>
    <sheet xmlns:r="http://schemas.openxmlformats.org/officeDocument/2006/relationships" name="Revenue - Impact on Financial S" sheetId="52" state="visible" r:id="rId52"/>
    <sheet xmlns:r="http://schemas.openxmlformats.org/officeDocument/2006/relationships" name="Revenue - Summary of Contract A" sheetId="53" state="visible" r:id="rId53"/>
    <sheet xmlns:r="http://schemas.openxmlformats.org/officeDocument/2006/relationships" name="Revenue - Revenue Disaggregated" sheetId="54" state="visible" r:id="rId54"/>
    <sheet xmlns:r="http://schemas.openxmlformats.org/officeDocument/2006/relationships" name="Revenue - Disaggregated by Prod" sheetId="55" state="visible" r:id="rId55"/>
    <sheet xmlns:r="http://schemas.openxmlformats.org/officeDocument/2006/relationships" name="Accounts Receivable - Summary o" sheetId="56" state="visible" r:id="rId56"/>
    <sheet xmlns:r="http://schemas.openxmlformats.org/officeDocument/2006/relationships" name="Inventories - Summary of Invent" sheetId="57" state="visible" r:id="rId57"/>
    <sheet xmlns:r="http://schemas.openxmlformats.org/officeDocument/2006/relationships" name="Inventories - Narrative (Detail" sheetId="58" state="visible" r:id="rId58"/>
    <sheet xmlns:r="http://schemas.openxmlformats.org/officeDocument/2006/relationships" name="Property, Plant and Equipment -" sheetId="59" state="visible" r:id="rId59"/>
    <sheet xmlns:r="http://schemas.openxmlformats.org/officeDocument/2006/relationships" name="Intangible Assets - Summary of " sheetId="60" state="visible" r:id="rId60"/>
    <sheet xmlns:r="http://schemas.openxmlformats.org/officeDocument/2006/relationships" name="Intangible Assets - Narrative (" sheetId="61" state="visible" r:id="rId61"/>
    <sheet xmlns:r="http://schemas.openxmlformats.org/officeDocument/2006/relationships" name="Intangible Assets - Summary o_2" sheetId="62" state="visible" r:id="rId62"/>
    <sheet xmlns:r="http://schemas.openxmlformats.org/officeDocument/2006/relationships" name="Goodwill - Summary of Changes i" sheetId="63" state="visible" r:id="rId63"/>
    <sheet xmlns:r="http://schemas.openxmlformats.org/officeDocument/2006/relationships" name="Goodwill - Narrative (Details)" sheetId="64" state="visible" r:id="rId64"/>
    <sheet xmlns:r="http://schemas.openxmlformats.org/officeDocument/2006/relationships" name="Long-Term Debt and Notes Paya_3" sheetId="65" state="visible" r:id="rId65"/>
    <sheet xmlns:r="http://schemas.openxmlformats.org/officeDocument/2006/relationships" name="Long-Term Debt and Notes Paya_4" sheetId="66" state="visible" r:id="rId66"/>
    <sheet xmlns:r="http://schemas.openxmlformats.org/officeDocument/2006/relationships" name="Long-Term Debt and Notes Paya_5" sheetId="67" state="visible" r:id="rId67"/>
    <sheet xmlns:r="http://schemas.openxmlformats.org/officeDocument/2006/relationships" name="Warranty - Narrative (Details)" sheetId="68" state="visible" r:id="rId68"/>
    <sheet xmlns:r="http://schemas.openxmlformats.org/officeDocument/2006/relationships" name="Warranty - Summary of Activity " sheetId="69" state="visible" r:id="rId69"/>
    <sheet xmlns:r="http://schemas.openxmlformats.org/officeDocument/2006/relationships" name="Income Taxes - Provision (Benef" sheetId="70" state="visible" r:id="rId70"/>
    <sheet xmlns:r="http://schemas.openxmlformats.org/officeDocument/2006/relationships" name="Income Taxes - Effective Tax Ra" sheetId="71" state="visible" r:id="rId71"/>
    <sheet xmlns:r="http://schemas.openxmlformats.org/officeDocument/2006/relationships" name="Income Taxes - Narrative (Detai" sheetId="72" state="visible" r:id="rId72"/>
    <sheet xmlns:r="http://schemas.openxmlformats.org/officeDocument/2006/relationships" name="Income Taxes - Significant Comp" sheetId="73" state="visible" r:id="rId73"/>
    <sheet xmlns:r="http://schemas.openxmlformats.org/officeDocument/2006/relationships" name="Income Taxes - Components of Ne" sheetId="74" state="visible" r:id="rId74"/>
    <sheet xmlns:r="http://schemas.openxmlformats.org/officeDocument/2006/relationships" name="Income Taxes - Reconciliation o" sheetId="75" state="visible" r:id="rId75"/>
    <sheet xmlns:r="http://schemas.openxmlformats.org/officeDocument/2006/relationships" name="Profit Sharing_401(k) Plan - Na" sheetId="76" state="visible" r:id="rId76"/>
    <sheet xmlns:r="http://schemas.openxmlformats.org/officeDocument/2006/relationships" name="Retirement Plans and Related _3" sheetId="77" state="visible" r:id="rId77"/>
    <sheet xmlns:r="http://schemas.openxmlformats.org/officeDocument/2006/relationships" name="Retirement Plans and Related _4" sheetId="78" state="visible" r:id="rId78"/>
    <sheet xmlns:r="http://schemas.openxmlformats.org/officeDocument/2006/relationships" name="Retirement Plans and Related _5" sheetId="79" state="visible" r:id="rId79"/>
    <sheet xmlns:r="http://schemas.openxmlformats.org/officeDocument/2006/relationships" name="Retirement Plans and Related _6" sheetId="80" state="visible" r:id="rId80"/>
    <sheet xmlns:r="http://schemas.openxmlformats.org/officeDocument/2006/relationships" name="Retirement Plans and Related _7" sheetId="81" state="visible" r:id="rId81"/>
    <sheet xmlns:r="http://schemas.openxmlformats.org/officeDocument/2006/relationships" name="Shareholders' Equity - Narrativ" sheetId="82" state="visible" r:id="rId82"/>
    <sheet xmlns:r="http://schemas.openxmlformats.org/officeDocument/2006/relationships" name="Shareholders' Equity - Componen" sheetId="83" state="visible" r:id="rId83"/>
    <sheet xmlns:r="http://schemas.openxmlformats.org/officeDocument/2006/relationships" name="Shareholders' Equity - Compon_2" sheetId="84" state="visible" r:id="rId84"/>
    <sheet xmlns:r="http://schemas.openxmlformats.org/officeDocument/2006/relationships" name="Earnings Per Share - Earnings P" sheetId="85" state="visible" r:id="rId85"/>
    <sheet xmlns:r="http://schemas.openxmlformats.org/officeDocument/2006/relationships" name="Equity Compensation - Narrative" sheetId="86" state="visible" r:id="rId86"/>
    <sheet xmlns:r="http://schemas.openxmlformats.org/officeDocument/2006/relationships" name="Equity Compensation - Compensat" sheetId="87" state="visible" r:id="rId87"/>
    <sheet xmlns:r="http://schemas.openxmlformats.org/officeDocument/2006/relationships" name="Equity Compensation - Summary o" sheetId="88" state="visible" r:id="rId88"/>
    <sheet xmlns:r="http://schemas.openxmlformats.org/officeDocument/2006/relationships" name="Equity Compensation - Summary_2" sheetId="89" state="visible" r:id="rId89"/>
    <sheet xmlns:r="http://schemas.openxmlformats.org/officeDocument/2006/relationships" name="Equity Compensation - Summary_3" sheetId="90" state="visible" r:id="rId90"/>
    <sheet xmlns:r="http://schemas.openxmlformats.org/officeDocument/2006/relationships" name="Equity Compensation - Summary_4" sheetId="91" state="visible" r:id="rId91"/>
    <sheet xmlns:r="http://schemas.openxmlformats.org/officeDocument/2006/relationships" name="Equity Compensation - Fair Valu" sheetId="92" state="visible" r:id="rId92"/>
    <sheet xmlns:r="http://schemas.openxmlformats.org/officeDocument/2006/relationships" name="Fair Value - Narrative (Details" sheetId="93" state="visible" r:id="rId93"/>
    <sheet xmlns:r="http://schemas.openxmlformats.org/officeDocument/2006/relationships" name="Selected Quarterly Financial _3"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egments - Summary of Segment R" sheetId="97" state="visible" r:id="rId97"/>
    <sheet xmlns:r="http://schemas.openxmlformats.org/officeDocument/2006/relationships" name="Segments - Narrative (Details)" sheetId="98" state="visible" r:id="rId98"/>
    <sheet xmlns:r="http://schemas.openxmlformats.org/officeDocument/2006/relationships" name="Segments - Summarizes the Compa" sheetId="99" state="visible" r:id="rId99"/>
    <sheet xmlns:r="http://schemas.openxmlformats.org/officeDocument/2006/relationships" name="Segments - Schedule of Activiti" sheetId="100" state="visible" r:id="rId100"/>
    <sheet xmlns:r="http://schemas.openxmlformats.org/officeDocument/2006/relationships" name="Acquisitions (Details)" sheetId="101" state="visible" r:id="rId101"/>
    <sheet xmlns:r="http://schemas.openxmlformats.org/officeDocument/2006/relationships" name="Acquisitions - Astronics Connec" sheetId="102" state="visible" r:id="rId102"/>
    <sheet xmlns:r="http://schemas.openxmlformats.org/officeDocument/2006/relationships" name="Divestiture Activities - Summar" sheetId="103" state="visible" r:id="rId103"/>
    <sheet xmlns:r="http://schemas.openxmlformats.org/officeDocument/2006/relationships" name="Divestiture Activities - Narrat" sheetId="104" state="visible" r:id="rId104"/>
    <sheet xmlns:r="http://schemas.openxmlformats.org/officeDocument/2006/relationships" name="Schedule II - Valuation and Q_2" sheetId="105" state="visible" r:id="rId105"/>
  </sheets>
  <definedNames/>
  <calcPr calcId="124519" fullCalcOnLoad="1"/>
</workbook>
</file>

<file path=xl/sharedStrings.xml><?xml version="1.0" encoding="utf-8"?>
<sst xmlns="http://schemas.openxmlformats.org/spreadsheetml/2006/main" uniqueCount="981">
  <si>
    <t>Document and Entity Information - USD ($) $ in Millions</t>
  </si>
  <si>
    <t>12 Months Ended</t>
  </si>
  <si>
    <t>Dec. 31, 2018</t>
  </si>
  <si>
    <t>Feb. 14, 2019</t>
  </si>
  <si>
    <t>Jun. 30, 2018</t>
  </si>
  <si>
    <t>Document Information</t>
  </si>
  <si>
    <t>Document Type</t>
  </si>
  <si>
    <t>10-K</t>
  </si>
  <si>
    <t>Amendment Flag</t>
  </si>
  <si>
    <t>false</t>
  </si>
  <si>
    <t>Document Period End Date</t>
  </si>
  <si>
    <t>Dec. 31,
		2018</t>
  </si>
  <si>
    <t>Document Fiscal Year Focus</t>
  </si>
  <si>
    <t>Document Fiscal Period Focus</t>
  </si>
  <si>
    <t>FY</t>
  </si>
  <si>
    <t>Trading Symbol</t>
  </si>
  <si>
    <t>ATRO</t>
  </si>
  <si>
    <t>Entity Registrant Name</t>
  </si>
  <si>
    <t>Astronics Corporation</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Public Float</t>
  </si>
  <si>
    <t>Common Stock</t>
  </si>
  <si>
    <t>Entity Common Stock, Shares Outstanding</t>
  </si>
  <si>
    <t>Convertible Class B Stock</t>
  </si>
  <si>
    <t>Consolidated Statements of Operations - USD ($)</t>
  </si>
  <si>
    <t>Dec. 31, 2017</t>
  </si>
  <si>
    <t>Dec. 31, 2016</t>
  </si>
  <si>
    <t>Sales</t>
  </si>
  <si>
    <t>Gross Profit</t>
  </si>
  <si>
    <t>Impairment Loss</t>
  </si>
  <si>
    <t>Selling, General and Administrative Expenses</t>
  </si>
  <si>
    <t>Income from Operations</t>
  </si>
  <si>
    <t>Other Operating Income (Expense), Net</t>
  </si>
  <si>
    <t>Interest Expense, Net of Interest Income</t>
  </si>
  <si>
    <t>Income Before Income Taxes</t>
  </si>
  <si>
    <t>Provision for Income Taxes</t>
  </si>
  <si>
    <t>Net Income</t>
  </si>
  <si>
    <t>Basic earnings (loss) per share (in usd per share)</t>
  </si>
  <si>
    <t>Diluted earnings (loss) per share (in usd per share)</t>
  </si>
  <si>
    <t>Product</t>
  </si>
  <si>
    <t>Cost of Products Sold</t>
  </si>
  <si>
    <t>Consolidated Statements of Comprehensive Income - USD ($) $ in Thousands</t>
  </si>
  <si>
    <t>Statement of Comprehensive Income [Abstract]</t>
  </si>
  <si>
    <t>Other Comprehensive Income (Loss):</t>
  </si>
  <si>
    <t>Foreign Currency Translation Adjustments</t>
  </si>
  <si>
    <t>Retirement Liability Adjustment – Net of Tax</t>
  </si>
  <si>
    <t>Other Comprehensive Income (Loss)</t>
  </si>
  <si>
    <t>Comprehensive Income</t>
  </si>
  <si>
    <t>Consolidated Balance Sheets - USD ($) $ in Thousands</t>
  </si>
  <si>
    <t>Current Assets:</t>
  </si>
  <si>
    <t>Cash and Cash Equivalents</t>
  </si>
  <si>
    <t>Accounts Receivable, Net of Allowance for Doubtful Accounts</t>
  </si>
  <si>
    <t>Inventories</t>
  </si>
  <si>
    <t>Prepaid Expenses and Other Current Assets</t>
  </si>
  <si>
    <t>Assets Held for Sale</t>
  </si>
  <si>
    <t>Total Current Assets</t>
  </si>
  <si>
    <t>Property, Plant and Equipment, Net of Accumulated Depreciation</t>
  </si>
  <si>
    <t>Other Assets</t>
  </si>
  <si>
    <t>Intangible Assets, Net of Accumulated Amortization</t>
  </si>
  <si>
    <t>Goodwill</t>
  </si>
  <si>
    <t>Total Assets</t>
  </si>
  <si>
    <t>Current Liabilities:</t>
  </si>
  <si>
    <t>Current Maturities of Long-term Debt</t>
  </si>
  <si>
    <t>Accounts Payable</t>
  </si>
  <si>
    <t>Accrued Payroll and Employee Benefits</t>
  </si>
  <si>
    <t>Accrued Income Taxes</t>
  </si>
  <si>
    <t>Other Accrued Expenses</t>
  </si>
  <si>
    <t>Customer Advanced Payments and Deferred Revenue</t>
  </si>
  <si>
    <t>Liabilities Held for Sale</t>
  </si>
  <si>
    <t>Total Current Liabilities</t>
  </si>
  <si>
    <t>Long-term Debt</t>
  </si>
  <si>
    <t>Supplemental Retirement Plan and Other Liabilities for Pension Benefits</t>
  </si>
  <si>
    <t>Other Liabilities</t>
  </si>
  <si>
    <t>Deferred Income Taxes</t>
  </si>
  <si>
    <t>Total Liabilities</t>
  </si>
  <si>
    <t>Shareholders’ Equity:</t>
  </si>
  <si>
    <t>Additional Paid-in Capital</t>
  </si>
  <si>
    <t>Accumulated Other Comprehensive Loss</t>
  </si>
  <si>
    <t>Retained Earnings</t>
  </si>
  <si>
    <t>Treasury Stock; 1,674,714 Shares at December 31, 2018, 1,674,714 Shares at December 31, 2017</t>
  </si>
  <si>
    <t>Total Shareholders’ Equity</t>
  </si>
  <si>
    <t>Total Liabilities and Shareholders’ Equity</t>
  </si>
  <si>
    <t>Consolidated Balance Sheets (Parenthetical) - $ / shares</t>
  </si>
  <si>
    <t>Treasury Stock, Shares (in shares)</t>
  </si>
  <si>
    <t>Common Stock, Par value (in usd per share)</t>
  </si>
  <si>
    <t>Common Stock, Shares authorized (in shares)</t>
  </si>
  <si>
    <t>Common Stock, Shares issued (in shares)</t>
  </si>
  <si>
    <t>Common Stock, Shares outstanding (in shares)</t>
  </si>
  <si>
    <t>Consolidated Statements of Cash Flows - USD ($)</t>
  </si>
  <si>
    <t>Cash Flows from Operating Activities</t>
  </si>
  <si>
    <t>Adjustments to Reconcile Net Income to Cash Provided By Operating Activities, Excluding the Effects of Acquisitions:</t>
  </si>
  <si>
    <t>Depreciation and Amortization</t>
  </si>
  <si>
    <t>Provision for Non-Cash Losses on Inventory and Receivables</t>
  </si>
  <si>
    <t>Equity-based Compensation Expense</t>
  </si>
  <si>
    <t>Deferred Tax Benefit</t>
  </si>
  <si>
    <t>Other</t>
  </si>
  <si>
    <t>Cash Flows from Changes in Operating Assets and Liabilities, net of the Effects from Acquisitions of Businesses:</t>
  </si>
  <si>
    <t>Accounts Receivable</t>
  </si>
  <si>
    <t>Accrued Expenses</t>
  </si>
  <si>
    <t>Income Taxes Payable</t>
  </si>
  <si>
    <t>Supplemental Retirement Plan and Other Liabilities</t>
  </si>
  <si>
    <t>Cash Provided By Operating Activities</t>
  </si>
  <si>
    <t>Cash Flows from Investing Activities</t>
  </si>
  <si>
    <t>Acquisitions of Business, Net of Cash Acquired</t>
  </si>
  <si>
    <t>Capital Expenditures</t>
  </si>
  <si>
    <t>Cash Used For Investing Activities</t>
  </si>
  <si>
    <t>Cash Flows from Financing Activities</t>
  </si>
  <si>
    <t>Proceeds From Long-term Debt</t>
  </si>
  <si>
    <t>Principal Payments on Long-term Debt</t>
  </si>
  <si>
    <t>Purchase of Outstanding Shares for Treasury</t>
  </si>
  <si>
    <t>Payments of Debt Issuance Costs</t>
  </si>
  <si>
    <t>Proceeds from Exercise of Stock Options</t>
  </si>
  <si>
    <t>Excess Tax Benefit from Exercise of Stock Options</t>
  </si>
  <si>
    <t>Cash (Used for) Provided by Financing Activities</t>
  </si>
  <si>
    <t>Effect of Exchange Rates on Cash</t>
  </si>
  <si>
    <t>(Decrease) Increase in Cash and Cash Equivalents</t>
  </si>
  <si>
    <t>Cash and Cash Equivalents at Beginning of Year</t>
  </si>
  <si>
    <t>Cash and Cash Equivalents at End of Year</t>
  </si>
  <si>
    <t>Supplemental Cash Flow Information:</t>
  </si>
  <si>
    <t>Interest Paid</t>
  </si>
  <si>
    <t>Income Taxes Paid, Net of Refunds</t>
  </si>
  <si>
    <t>Consolidated Statements of Shareholders' Equity - USD ($) shares in Thousands, $ in Thousands</t>
  </si>
  <si>
    <t>Total</t>
  </si>
  <si>
    <t>Common StockCommon Stock</t>
  </si>
  <si>
    <t>Common StockConvertible Class B Stock</t>
  </si>
  <si>
    <t>Additional Paid in Capital</t>
  </si>
  <si>
    <t>Treasury Stock</t>
  </si>
  <si>
    <t>Beginning of Year at Dec. 31, 2015</t>
  </si>
  <si>
    <t>Increase (Decrease) in Stockholders' Equity</t>
  </si>
  <si>
    <t>Exercise of Stock Options and Equity-based Compensation Expense – Net of Taxes</t>
  </si>
  <si>
    <t>Class B Stock Converted to Common Stock</t>
  </si>
  <si>
    <t>Retirement Liability Adjustment – Net of Taxes</t>
  </si>
  <si>
    <t>Cash Paid in Lieu of Fractional Shares from Stock Distribution</t>
  </si>
  <si>
    <t>Purchase of Shares</t>
  </si>
  <si>
    <t>End of Year at Dec. 31, 2016</t>
  </si>
  <si>
    <t>Beginning of Year (in shares) at Dec. 31, 2015</t>
  </si>
  <si>
    <t>Increase (Decrease) in Stockholders' Equity (in shares)</t>
  </si>
  <si>
    <t>Exercise of Stock Options (in shares)</t>
  </si>
  <si>
    <t>Class B Stock Converted to Common Stock (in shares)</t>
  </si>
  <si>
    <t>Purchase of Shares (in shares)</t>
  </si>
  <si>
    <t>End of Year (in shares) at Dec. 31, 2016</t>
  </si>
  <si>
    <t>End of Year at Dec. 31, 2017</t>
  </si>
  <si>
    <t>End of Year (in shares) at Dec. 31, 2017</t>
  </si>
  <si>
    <t>Adoption of ASU 2018-02</t>
  </si>
  <si>
    <t>End of Year at Dec. 31, 2018</t>
  </si>
  <si>
    <t>End of Year (in shares) at Dec. 31, 2018</t>
  </si>
  <si>
    <t>Summary of Significant Accounting Principles and Practices</t>
  </si>
  <si>
    <t>Accounting Policies [Abstract]</t>
  </si>
  <si>
    <t>SUMMARY OF SIGNIFICANT ACCOUNTING PRINCIPLES AND PRACTICES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operations in the United States (“U.S.”), Canada and France. We design and build our products through our wholly owned subsidiaries Astronics Advanced Electronic Systems Corp. (“AES”); Astronics AeroSat Corporation (“AeroSat”); Armstrong Aerospace, Inc. (“Armstrong”); Astronics Test Systems, Inc. (“ATS”); Ballard Technology, Inc. (“Ballard”); Astronics Connectivity Systems and Certification Corp. (“CSC”); Astronics Custom Control Concepts Inc. (“CCC”); Astronics DME LLC (“DME”); Luminescent Systems, Inc. (“LSI”); Luminescent Systems Canada, Inc. (“LSI Canada”); Max-Viz, Inc. (“Max-Viz”); Peco, Inc. (“Peco”); and PGA Electronic s.a. (“PGA”). At December 31, 2018, the Company has two reportable segments, Aerospace and Test Systems. The Aerospace segment designs and manufactures products for the global aerospace industry. Our Test Systems segment designs, develops, manufactures and maintains automated test systems that support the aerospace, communications and weapons test systems as well as training and simulation devices for both commercial and military applications. On April 3, 2017, Astronics Custom Control Concepts Inc., a wholly owned subsidiary of the Company acquired substantially all the assets and certain liabilities of Custom Control Concepts LLC, located in Kent, Washington. CCC is a provider of cabin management and in-flight entertainment systems for a range of aircraft. The total consideration for the transaction was $10.2 million, net of $0.5 million in cash acquired. CCC is included in our Aerospace segment. On December 1, 2017, Astronics acquired substantially all of the assets of Telefonix Inc. and a related company Product Development Technologies, LLC and its subsidiaries, to become CSC, located in Waukegan and Lake Zurich, Illinois. CSC designs and manufactures advanced in-flight entertainment and connectivity equipment, and provides industry leading design consultancy services for the global aerospace industry. Under the terms of the Agreement, the total consideration for the transaction was $103.8 million, net of $0.2 million in cash acquired. CSC is included in our Aerospace segment. On February 13, 2019, the Company completed a divestiture of its semiconductor test business within the Test Systems segment. The total cash proceeds of the divestiture amounted to approximately $103.5 million, consisting of $100 million cash at closing, plus approximately $3.5 million related to the sale of certain related inventory. The Company expects to record a pre-tax gain on the sale of approximately $80 million in the first quarter of 2019. The income tax expense relating to the gain is estimated to be $22 million. The transaction also includes two elements of contingent earnouts. The “First Earnout” is calculated based on a multiple of all future sales of existing and certain future derivative products to existing and future customers in each annual period from 2019 through 2022. The First Earnout may not exceed $35 million in total. The “Second Earnout” is calculated based on a multiple of future sales related to an existing product and program with an existing customer exceeding an annual threshold for each annual period from 2019 through 2022. The Second Earnout is not capped. For the Second Earnout, if the applicable sales in an annual period do not exceed the annual threshold, no amounts will be paid relative to such annual period; the sales in such annual period do not carry over to the next annual period. Due to the degree of uncertainty associated with estimating the future sales levels of the divested business and its underlying programs, and the lack of reliable predictive market information, the Company will recognize such earnout proceeds, if received, as additional gain on sale when such proceeds are realized or realizable. Principles of Consolidation The consolidated financial statements include the accounts of the Company and its wholly owned subsidiaries. All intercompany transactions and balances have been eliminated. Acquisitions are accounted for under the acquisition method and, accordingly, the operating results for the acquired companies are included in the consolidated statements of operations from the respective dates of acquisition. For additional information on the acquired businesses, see Note 20. Cost of Products Sold, Engineering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expenses amounted to $114.3 million in 2018, $95.0 million in 2017 and $88.9 million in 2016. Selling, general and administrative (“SG&amp;A”) expenses include costs primarily related to our sales, marketing and administrative departments. Interest expense is shown net of interest income. Interest income was insignificant for the years ended December 31, 2018, 2017 and 2016. Shipping and Handling Shipping and handling costs are included in costs of products sold. Equity-Based Compensation The Company accounts for its stock options following Accounting Standards Codification (“ASC”) Topic 718, Compensation – Stock Compensation (“ASC Topic 718”). This Topic requires all equity-based payments to employees, including grants of employee stock options and restricted stock units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vest with graded vesting over a five Cash and Cash Equivalents All highly liquid instruments with a maturity of three months or less at the time of purchase are considered cash equivalents. Accounts Receivable and Allowance for Doubtful Accounts Accounts receivable are composed of trade and contract receivables recorded at either the invoiced amount or costs in excess of billings, are expected to be collected within one year, and do not bear interest. The Company will record a valuation allowance to account for potentially uncollectible accounts receivable. The allowance is determined based on our knowledge of the business, specific customers, review of the receivables’ aging and a specific identification of accounts where collection is at risk. Account balances are charged against the allowance after all means of collections have been exhausted and recovery is considered remote. The Company typically does not require collateral. Inventories We record our inventories at the lower of cost or net realizable value. We determine the cost basis of our inventory on a first-in, first-out or weighted average basis using a standard cost methodology that approximates actual cost. The Company records valuation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 Property, Plant and Equipment Depreciation of property, plant and equipment is computed using the straight-line method for financial reporting purposes and using accelerated methods for income tax purposes. Estimated useful lives of the assets are as follows: buildings, 25-40 years; machinery and equipment, 4-10 years. Leased buildings and associated leasehold improvements are amortized over the shorter of the terms of the lease or the estimated useful lives of the assets, with the amortization of such assets included within depreciation expense. The cost of properties sold or otherwise disposed of and the accumulated depreciation thereon are eliminated from the accounts and the resulting gain or loss, as well as maintenance and repair expenses, is reflected within operating income. Replacements and improvements are capitalized. Depreciation expense was approximately $15.0 million, $14.1 million and $14.3 million in 2018, 2017 and 2016, respectively. Buildings acquired under capital leases amounted to $3.4 million ($8.2 million, net of $4.8 million of accumulated amortization) and $10.3 million ($15.5 million, net of $5.2 million accumulated amortization) at December 31, 2018 and 2017, respectively. Future minimum lease payments associated with these capital leases are expected to be $2.0 million in 2019, $2.1 million in 2020, $2.2 million in 2021, and $0.9 million in 2022. 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Assets of Busines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As of December 31, 2018, the Company’s Board of Directors had approved a plan to sell the semiconductor test business within the Test Systems segment. Accordingly, the assets and liabilities associated with these operations have been classified as held for sale in the accompanying consolidated Balance Sheet at December 31, 2018. The carrying value of the disposal group was lower than its fair value, less costs to sell, and accordingly, no impairment loss was required at December 31, 2018. Goodwill The Company tests goodwill at the reporting unit level on an annual basis or more frequently if an event occurs or circumstances change that would more likely than not reduce the fair value of a reporting unit below its carrying amount. The Company has twelve reporting units, however only nine reporting units have goodwill and were subject to the goodwill impairment test as of the first day of our fourth quarter.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If the carrying value of the reporting unit exceeds its fair value, goodwill is considered impaired and any loss must be measured. Accordingly, goodwill impairment is measured as the amount by which a reporting unit's carrying value exceeds its fair value, not to exceed the carrying value of goodwill. See Note 7 for further information regarding the goodwill impairment charges in 2017 relating to our Armstrong reporting unit. There were no impairment charges in 2018 or 2016. Intangible Assets Acquired intangibles are generally valu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ccounting Standards Update (“ASU”) 2012-2, by first performing a qualitative analysis in a manner similar to the testing methodology of goodwill discussed previously. The qualitative factors applied under this new provision indicated no impairment to the Company’s indefinite lived intangible assets in 2018, 2017 or 2016. Financial Instruments The Company’s financial instruments consist primarily of cash and cash equivalents, accounts receivable, accounts payable, note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approximate fair value. The carrying value of the Company’s variable rate long-term debt instruments also approximates fair value due to the variable rate feature of these instruments. The Company holds a long-term, strategic investment in a company to promote business and strategic objectives. This investment is included in Other Assets on the Consolidated Balance Sheets. As further discussed below, the Company adopted ASU 2016-01 on January 1, 2018. As this investment has no readily determinable fair value, we have elected the practicability exception, under which the investment is measured at cost, less impairment, plus or minus observable price changes from orderly transactions of an identical or similar investment of the same issuer. Prior to 2018, this security was accounted for using the cost method of accounting, measured at cost less other-than-temporary impairment. 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 Foreign Currency Translation The Company accounts for its foreign currency translation in accordance with ASC Topic 830, Foreign Currency Translation . The aggregate transaction gain included in operations was insignificant in 2018, 2017, and 2016. Dividends The Company has not paid any cash dividends in the three-year period ended December 31, 2018. Loss Contingencies 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 Acquisitions The Company accounts for its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See Note 20 regarding the acquisitions in 2017. Newly Adopted and Recent Accounting Pronouncements In May 2014, the FASB issued Accounting Standards Update (“ASU”) No. 2014-09, Revenue from Contracts with Customers (“ASU 2014-09”), that, together with several subsequent updates, outlines a single comprehensive model for entities to use in accounting for revenue arising from contracts with customers and supersedes most current revenue recognition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provides for enhanced disclosure requirements surrounding revenue recognition. Prior to the adoption of ASU 2014-09, revenue on a significant portion of our contracts had been recognized at the time of shipment of goods, transfer of title and customer acceptance, as required. Our revenue transactions generally consist of a single performance obligation to transfer promised goods and are not accounted for under industry-specific guidance. We have retained much of the same accounting treatment used to recognize revenue under the prior standard. However, the adoption of ASU 2014-09 required us to accelerate the recognition of revenue as compared to the prior standard for certain contracts, in cases where we produce products unique to those customers, and for which we would have an enforceable right of payment, inclusive of profit, for production completed to date. In some cases, revenue which qualified for accelerated recognition under the prior standard did not qualify for acceleration under ASU 2014-09; in these cases the revenue treatment was changed to reflect recognition at the time of transfer of control. We adopted ASU 2014-09 on January 1, 2018 using the modified retrospective method, which required the recognition of the cumulative effect of the transition as an adjustment to retained earnings. The Company elected to apply the standard only to open contracts as of January 1, 2018. Based on the application of the changes described above, we recognized a transition adjustment of $3.3 million, net of tax effects, which increased our January 1, 2018 retained earnings. Based on our existing operations, ASU 2014-09 has not had a material impact to net earnings for the year ended December 31, 2018. Refer to Note 2 for additional information and a discussion of the Company's policies with respect to revenue recognition. During the first quarter of 2018, the Company early-adopted ASU No. 2018-02, Reclassification of Certain Tax Effects from Accumulated Other Comprehensive Income , which allows for a reclassification from accumulated other comprehensive income (loss) to retained earnings for stranded tax effects resulting from the Tax Cuts and Jobs Act. The Company applied the guidance as of the beginning of the period of adoption and reclassified approximately $1.4 million from accumulated other comprehensive loss to retained earnings due to the change in federal corporate tax rate. On January 1, 2018 ASU 2016-01, Financial Instruments - Recognition and Measurement of Financial Assets and Financial Liabilities , became effective for the Company.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The Company’s non-marketable equity securities formerly classified as cost method investments are measured and recorded using the measurement alternative. The Company has elected the practicability exception whereby these investments are measured at cost, less impairment, plus or minus observable price changes from orderly transactions of identical or similar investments of the same issuer. In February 2016, the FASB issued ASU No. 2016-02, Leases . ASU 2016-02 required entities to adopt the new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cumulative-effect method”). We will adopt this guidance as of January 1, 2019 using the cumulative-effect method. We anticipate an increase in our assets and liabilities due to the recognition of the required right-of-use asset and corresponding lease obligations for leases that are currently classified as operating leases. While the adoption will result in an increase to assets and liabilities on the balance sheet, we estimate that the impact to both will not exceed 3% of our consolidated total assets. In addition, we do not expect that the adoption will result in a material impact to our consolidated statement of operation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was effective for fiscal years beginning after December 15, 2017 on a prospective basis with early adoption permitted. In March 2017, the FASB issued ASU No.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This ASU was adopted as of January 1, 2018 on a retrospective basis. Under the new standard, only the service cost component of net periodic benefit cost would be included in operating expenses. All other net periodic benefit costs components (such as interest cost, prior service cost amortization and actuarial gain/loss amortization) would be reported outside of operating income. These include components totaling $2.0 million, $1.7 million and $1.7 million, for the years ended December 31, 2018, 2017, and 2016, respectively, that are no longer be included within operating expenses and instead are reported outside of income from operations under the new standard, within other expense, net of other income in the accompanying Consolidated Statements of Operations. In May 2017, the FASB issued ASU No. 2017-09, Scope of Modification Accounting , that clarifies when changes to the terms or conditions of a share-based payment award must be accounted for as a modification. The general model for accounting for modifications of share-based payment awards is to record the incremental value arising from the changes as additional compensation cost. Under the new standard, fewer changes to the terms of an award would require accounting under this modification model. This ASU was adopted as of January 1, 2018. As the Company has not made changes to the terms or conditions of its issued share-based payment awards, this ASU had no impact on our consolidated results of operations and financial condition. In August 2018, the FASB issued ASU 2018-13, Fair Value Measurement (Topic 820): Disclosure Framework—Changes to the Disclosure Requirements for Fair Value Measurement . The new standard removes the disclosure requirements for the amount of and reasons for transfers between Level 1 and Level 2 of the fair value hierarchy. The provisions of this ASU are effective for years beginning after December 15, 2019, with early adoption permitted. We do not expect this ASU to have a significant impact on our consolidated financial statements, as it only includes changes to disclosure requirements. In August 2018, the FASB issued ASU 2018-14, Compensation—Retirement Benefits—Defined Benefit Plans—General (Subtopic 715-20): Disclosure Framework—Changes to the Disclosure Requirements for Defined Benefit Plans .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t>
  </si>
  <si>
    <t>Revenue</t>
  </si>
  <si>
    <t>Revenue from Contract with Customer [Abstract]</t>
  </si>
  <si>
    <t xml:space="preserve">REVENUE ASU 2014-09 was adopted on January 1, 2018 using the modified retrospective method, which required the recognition of the cumulative effect of the transition as an adjustment to retained earnings. Revenue is recognized when, or as, the Company transfers control of promised products or services to a customer in an amount that reflects the consideration the Company expects to be entitled in exchange for transferring those products or services. Sales shown on the Company's Consolidated Statements of Operations are from contracts with customers. Payment terms and conditions vary by contract, although terms generally include a requirement of payment within a range from 30 to 60 days after the performance obligation has been satisfied; or in certain cases, up-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The Company recognizes an asset for the incremental, material costs of obtaining a contract with a customer if the Company expects the benefit of those costs to be longer than one year and the costs are expected to be recovered. As of December 31, 2018,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 The Company recognizes an asset for certain, material costs to fulfill a contract if it is determined that the costs relate directly to a contract or anticipated contracts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Inventories in the accompanying Consolidated Balance Sheets. Should future orders not materialize or it is determined the costs are no longer probable of recovery, the capitalized costs are written off. Capitalized fulfillment costs were $9.6 million as of December 31, 2018. These costs were associated with a contract that is included in the divestiture of the semiconductor business and as such, the balance is included in Assets Held for Sale in the accompanying consolidated balance sheet at December 31, 2018. Amortization of fulfillment costs recognized within Cost of Products Sold was approximately $1.0 million for the year ended December 31, 2018.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Some of our contracts have multiple performance obligations, most commonly due to the contract covering multiple phases of the product lifecycle (development, production, maintenance and support). For contracts with multiple performance obligations, the contract’s transaction price is allocated to each performance obligation using our best estimate of the standalone selling price of each distinct good or service in the contract. The primary method used to estimate standalone selling price is the expected cost plus margin approach, under which expected costs are forecast to satisfy a performance obligation and then an appropriate margin is added for that distinct good or service. Shipping and handling activities that occur after the customer has obtained control of the good are considered fulfillment activities, not performance obligations. Some of our contracts offer price discounts or free units after a specified volume has been purchased. The Company evaluates these options to determine whether they provide a material right to the customer, representing a separate performance obligation. If the option provides a material right to the customer, revenue is allocated to these rights and recognized when those future goods or services are transferred, or when the option expires. Contract modifications are routine in the performance of our contracts. Contracts are often modified to account for changes in contract specifications or requirements. Contract modifications are for goods or services that are distinct, and, therefore, are accounted for as new contracts. The aggregate effect of all modifications as of the period beginning January 1, 2018 has been reflected when identifying the satisfied and unsatisfied performance obligations, determining the transaction price and allocating the transaction price. Contracts modified prior to January 1, 2018 have not been retrospectively restated. The vast majority of the Company’s revenue from contracts with customers is recognized at a point in time, when the customer obtains control of the promised product, which is generally upon delivery and acceptance by the customer. These contracts may provide credits or incentives, which may be accounted for as variable consideration. Variable consideration is estimated at the most likely amount to predict the consideration to which the Company will be entitled, and only to the extent it is probable that a subsequent change in estimate will not result in a significant revenue reversal when estimating the amount of revenue to recognize. Variable consideration is treated as a change to the sales transaction price and based on an assessment of all information (i.e., historical, current and forecasted) that is reasonably available to the Company, and estimated at contract inception and updated at the end of each reporting period as additional information becomes available. Most of our contracts do not contain rights to return product; where this right does exist, it is evaluated as possible variable consideration. For contracts that are subject to the requirement to accrue anticipated losses, the company recognizes the entire anticipated loss in the period that the loss becomes probable.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The Company also recognizes revenue from service contracts (including service-type warranties) over time. The Company recognizes revenue over time during the term of the agreement as the customer is simultaneously receiving and consuming the benefits provided throughout the Company’s performance. Therefore, due to control transferring over time, the Company typically recognizes revenue on a straight-line basis throughout the contract period. On December 31, 2018, we had $415.5 million of remaining performance obligations, which we refer to as total backlog, inclusive of $12.2 million in backlog associated with the divested semiconductor business. We expect to recognize approximately $352.4 million of our remaining performance obligations as revenue in 2019.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anuary 1, 2018 balance sheet for the adoption of ASU 2014-09, were as follows: (In thousands) Balance at December 31, 2017 Adjustments Due to ASU 2014-09 Balance at January 1, 2018 Assets Accounts Receivable, Net of Allowance for Doubtful Accounts $ 132,633 $ 4,005 $ 136,638 Inventories $ 150,196 $ (7,957) $ 142,239 Liabilities Accrued Income Taxes $ 261 $ 1,028 $ 1,289 Customer Advance Payments and Deferred Revenue $ 19,607 $ (8,176) $ 11,431 Deferred Income Taxes $ 5,121 $ (72) $ 5,049 Equity Retained Earnings $ 325,191 $ 3,268 $ 328,459 In accordance with the new revenue standard requirements, the disclosure of the impact of adoption on our consolidated income statement and balance sheet at December 31 is as follows: (In thousands) 2018 Income Statement As Reported Effect of Change Higher/(Lower) Balances Without Adoption of ASU 2014-09 Sales Aerospace $ 675,625 $ (1,796) $ 677,421 Test Systems $ 127,631 $ 1,633 $ 125,998 Costs and Expenses Cost of Products Sold $ 622,560 $ (610) $ 623,170 Provision for (Benefit from) Income Taxes $ 5,479 $ 119 $ 5,360 Net Income $ 46,803 $ 328 $ 46,475 (In thousands) 2018 Balance Sheet As Reported Effect of Change Higher/(Lower) Balances Without Adoption of ASU 2014-09 Assets Accounts Receivable, Net of Allowance for Doubtful Accounts $ 182,308 $ 11,277 $ 171,031 Inventories $ 138,685 $ (7,345) $ 146,030 Liabilities Accrued (Prepaid) Income Taxes $ 312 $ 1,947 $ (1,635) Customer Advance Payments and Deferred Revenue $ 26,880 $ (740) $ 27,620 Deferred Income Taxes $ 3,199 $ (871) $ 4,070 Equity Retained Earnings $ 376,567 $ 3,596 $ 372,971 Costs in excess of billings includes unbilled amounts resulting from revenues under contracts with customers that are satisfied over time and when the cost-to-cost measurement method of revenue recognition is utilized and revenue recognized exceeds the amount billed to the customer, and right to payment is not just subject to the passage of time. Amounts may not exceed their net realizable value. Costs in excess of billings are classified as current assets, within Accounts Receivable, Net of Allowance for Doubtful Accounts on our Consolidated Balance Sheet. Billings in excess of cost includes billings in excess of revenue recognized as well as deferred revenue, which includes advanced payments, up-front payments, and progress billing payments. Billings in excess of cost are classified as current liabilities, reported in our Consolidated Balance Sheet within Customer Advance Payments and Deferred Revenue. To determine the revenue recognized in the period from the beginning balance of billings in excess of cost, the contract liability as of the beginning of the period is recognized as revenue on a contract-by-contract basis when the Company satisfies the performance obligation related to the individual contract. Once the beginning contract liability balance for an individual contract has been fully recognized as revenue, any additional payments received in the period are recognized as revenue once the related costs have been incurred. We recognized $8.1 million during the year ended December 31, 2018 in revenues that were included in the contract liability balance at January 1, 2018. The Company's contract assets and contract liabilities consist of costs and profits in excess of billings and billings in excess of cost and profits, respectively. Non-current contract liabilities are reported in our Consolidated Balance Sheet within Other Liabilities. The following table presents the beginning and ending balances of contract assets and contract liabilities: (In thousands) Contract Assets Contract Liabilities Beginning Balance, January 1, 2018 (1) $ 24,423 $ 11,431 Ending Balance, December 31, 2018 $ 33,030 $ 27,347 (1) Due to the adoption of ASU 2014-09 effective January 1, 2018, the Company recorded a transition adjustment to the opening balance of Contract Assets and Contract Liabilities at January 1, 2018. Refer to the cumulative effect of the changes table above for further explanation of the changes made to our consolidated January 1, 2018 balance sheet. The following table presents our revenue disaggregated by Market Segments as of December 31 as follows: (In thousands) 2018 2017 2016 Aerospace Segment Commercial Transport $ 536,269 $ 414,523 $ 435,552 Military 68,138 61,270 54,556 Business Jet 43,090 41,298 25,407 Other 28,128 17,512 18,526 Aerospace Total 675,625 534,603 534,041 Test Systems Segment Semiconductor 84,254 31,999 37,939 Aerospace &amp; Defense 43,377 57,862 61,143 Test Systems Total 127,631 89,861 99,082 Total $ 803,256 $ 624,464 $ 633,123 The following table presents our revenue disaggregated by Product Lines as of December 31 as follows: (In thousands) 2018 2017 2016 Aerospace Segment Electrical Power &amp; Motion $ 303,180 $ 264,286 $ 288,465 Lighting &amp; Safety 174,383 158,663 156,871 Avionics 131,849 53,960 32,761 Systems Certification 13,951 14,333 16,531 Structures 24,134 25,849 20,887 Other 28,128 17,512 18,526 Aerospace Total 675,625 534,603 534,041 Test Systems 127,631 89,861 99,082 Total $ 803,256 $ 624,464 $ 633,123 </t>
  </si>
  <si>
    <t>Receivables [Abstract]</t>
  </si>
  <si>
    <t xml:space="preserve">ACCOUNTS RECEIVABLE Accounts receivable at December 31 consists of: (In thousands) 2018 2017 Trade Accounts Receivable $ 150,764 $ 114,461 Unbilled Recoverable Costs and Accrued Profits 33,030 19,132 Total Receivables, Gross 183,794 133,593 Less Allowance for Doubtful Accounts (1,486) (960) Total Receivables, Net $ 182,308 $ 132,633 </t>
  </si>
  <si>
    <t>Inventory Disclosure [Abstract]</t>
  </si>
  <si>
    <t>INVENTORIES Inventories at December 31 are as follows: (In thousands) 2018 2017 Finished Goods $ 33,100 $ 35,193 Work in Progress 27,409 33,219 Raw Material 78,176 81,784 Total Inventories $ 138,685 $ 150,196 Additionally, net Inventories of $14,385 are classified in Assets Held for Sale at December 31, 2018. Refer to Note 21. At December 31, 2018, the Company’s reserve for inventory valuation was $20.8 million, or 12.0% of gross inventory, inclusive of inventory and its associated reserves held for sale. At December 31, 2017, the Company’s reserve for inventory valuation was $18.0 million, or 10.7% of gross inventory.</t>
  </si>
  <si>
    <t>Property, Plant and Equipment (Notes)</t>
  </si>
  <si>
    <t>Property, Plant and Equipment [Abstract]</t>
  </si>
  <si>
    <t>Property, Plant and Equipment</t>
  </si>
  <si>
    <t>Property, Plant and Equipment at December 31 are as follows: (In thousands) 2018 2017 Land $ 11,191 $ 11,237 Building and Improvements 83,812 81,872 Machinery and Equipment 106,327 105,827 Construction in Progress 6,404 9,761 Total Property, Plant and Equipment, Gross $ 207,734 $ 208,697 Less Accumulated Depreciation 86,872 82,867 Total Property, Plant and Equipment, Net $ 120,862 $ 125,830 Additionally, net Property, Plant and Equipment of $3,521 is classified in Assets Held for Sale at December 31, 2018. Refer to Note 21.</t>
  </si>
  <si>
    <t>Intangible Assets</t>
  </si>
  <si>
    <t>Goodwill and Intangible Assets Disclosure [Abstract]</t>
  </si>
  <si>
    <t xml:space="preserve">INTANGIBLE ASSETS The following table summarizes acquired intangible assets at December 31 as follows: 2018 2017 (In thousands) Weighted Average Life Gross Carrying Amount Accumulated Amortization Gross Carrying Amount Accumulated Amortization Patents 11 Years $ 2,146 $ 1,716 $ 2,146 $ 1,629 Non-compete Agreement 4 Years 10,900 4,680 10,900 1,687 Trade Names 10 Years 11,454 5,182 11,492 4,114 Completed and Unpatented Technology 10 Years 36,406 14,964 38,114 11,931 Backlog 1 Years 8,790 8,790 14,424 12,184 Customer Relationships 15 Years 136,894 37,875 137,967 30,005 Total Intangible Assets 13 Years $ 206,590 $ 73,207 $ 215,043 $ 61,550 Additionally, net Intangible Assets of $651 are classified in Assets Held for Sale at December 31, 2018. Refer to Note 21. Amortization is computed on the straight-line method for financial reporting purposes, with the exception of backlog, which is amortized based on the expected realization period of the acquired backlog. Amortization expense for intangibles was $19.4 million, $12.3 million and $10.8 million for 2018, 2017 and 2016, respectively. Based upon acquired intangible assets at December 31, 2018, amortization expense for each of the next five years is estimated to be: (In thousands) 2019 $ 16,582 2020 $ 15,909 2021 $ 14,000 2022 $ 13,576 2023 $ 12,409 </t>
  </si>
  <si>
    <t>GOODWILL The following table summarizes the changes in the carrying amount of goodwill at December 31 as follows: (In thousands) 2018 2017 Balance at Beginning of the Year $ 125,645 $ 115,207 Acquisition (241) 25,740 Impairment Charge — (16,237) Foreign Currency Translations and Other (452) 935 Balance at End of the Year $ 124,952 $ 125,645 Goodwill, Gross $ 157,731 $ 158,424 Accumulated Impairment Losses (32,779) (32,779) Goodwill, Net $ 124,952 $ 125,645 All goodwill relates to the Aerospace segment. As discussed in Note 1, goodwill is not amortized but is periodically tested for impairment. For the nine reporting units with goodwill on the first day of our fourth quarter, the Company performed a quantitative assessment of the goodwill’s carrying value. The 2018 assessment indicated no impairment to the carrying value of goodwill in any of the Company’s reporting units and no impairment charge was recognized.</t>
  </si>
  <si>
    <t>Long-Term Debt and Notes Payable</t>
  </si>
  <si>
    <t>Debt Disclosure [Abstract]</t>
  </si>
  <si>
    <t>LONG-TERM DEBT AND NOTES PAYABLE Long-term Debt at December 31 is as follows: (In thousands) 2018 2017 Revolving Credit Line issued under the Fifth Amended and Restated Credit Agreement dated February 21, 2018. Interest is at LIBOR plus between 1.00% and 1.50% (3.70% at December 31, 2018). $ 227,000 $ 262,000 Other Bank Debt 338 807 Capital Lease Obligations 6,644 8,960 Total Debt 233,982 271,767 Less Current Maturities 1,870 2,689 Total Long-term Debt $ 232,112 $ 269,078 Principal maturities of long-term debt are approximately: (In thousands) 2019 $ 1,870 2020 2,133 2021 2,067 2022 912 2023 227,000 Thereafter — Total Debt $ 233,982 The Company's Fourth Amended and Restated Credit Agreement (the “Original Facility”) provided for a $350 million revolving credit line with the option to increase the line by up to $150 million. The maturity date of the Original Facility was January 13, 2021. On February 16, 2018, the Company modified and extended the Original Facility by entering into the Fifth Amended and Restated Credit Agreement (the “Agreement”), which provides for a $500 million revolving credit line with the option to increase the line by up to $150 million. A new lender was added to the facility as well. The outstanding balance of the Original Facility were rolled into the Agreement on the date of closing. The maturity date of the loans under the Agreement is February 16, 2023. At December 31, 2018, there was $227.0 million outstanding on the revolving credit facility and there remains $271.9 million available, net of outstanding letters of credit. The credit facility allocates up to $20 million of the $500 million revolving credit line for the issuance of letters of credit, including certain existing letters of credit. At December 31, 2018, outstanding letters of credit totaled $1.1 million. The maximum permitted leverage ratio of funded debt to Adjusted EBITDA (as defined in the Agreement) was 3.75 to 1, increasing to 4.50 to 1 for up to four fiscal quarters following the closing of an acquisition permitted under the Agreement, subject to limitations. The Company's leverage ratio was 2.04 to 1 at December 31, 2018. The Company will pay interest on the unpaid principal amount of the facility at a rate equal to one-, three- or six-month LIBOR plus between 1.00% and 1.50% based upon the Company’s leverage ratio. The Company will also pay a commitment fee to the Lenders in an amount equal to between 0.10% and 0.20% on the undrawn portion of the credit facility, based upon the Company’s leverage ratio. 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 In the event of voluntary or involuntary bankruptcy of the Company or any subsidiary, all unpaid principal and other amounts owing under the Credit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Warranty</t>
  </si>
  <si>
    <t>Guarantees [Abstract]</t>
  </si>
  <si>
    <t xml:space="preserve">WARRANTY In the ordinary course of business, the Company warrants its products against defects in design, materials and workmanship typically over periods ranging from twelve sixty (In thousands) 2018 2017 2016 Balance at Beginning of the Year $ 5,136 $ 4,675 $ 5,741 Warranty Liabilities Acquired — 511 — Warranties Issued 2,806 1,782 2,281 Reassessed Warranty Exposure (370) 540 (966) Warranties Settled (2,545) (2,372) (2,381) Balance at End of the Year $ 5,027 $ 5,136 $ 4,675 </t>
  </si>
  <si>
    <t>Income Taxes</t>
  </si>
  <si>
    <t>Income Tax Disclosure [Abstract]</t>
  </si>
  <si>
    <t>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 The provision (benefit) for income taxes at December 31 consists of the following: (In thousands) 2018 2017 2016 Current U.S. Federal $ 7,540 $ 8,436 $ 21,667 State (504) 2,054 2,899 Foreign 1,123 316 551 Deferred U.S. Federal (1,799) (3,850) (2,871) State (1,584) (326) (1,140) Foreign 703 (1,318) (745) Total $ 5,479 $ 5,312 $ 20,361 The effective tax rates differ from the statutory federal income tax rate as follows: 2018 2017 2016 Statutory Federal Income Tax Rate 21.0 % 35.0 % 35.0 % Permanent Items Stock Compensation Expense (0.9) % 1.1 % 1.1 % Domestic Production Activity Deduction — % (4.7) % (3.3) % Other 0.4 % 0.5 % 0.2 % Foreign Tax Benefits 0.5 % (5.6) % (1.1) % State Income Tax, Net of Federal Income Tax Effect 2.8 % 4.5 % 1.8 % Revised State Filing Tax Benefit, Net of Federal Income Tax Effect, Net of Reserve (6.7) % — % — % Research and Development Tax Credits (6.2) % (11.5) % (3.7) % Tax Expense on Deemed Repatriation of Foreign Earnings (0.8) % 5.6 % — % Revaluation of Deferred Taxes for Federal Tax Rate Change (0.1) % (3.5) % — % Other 0.5 % (0.1) % (0.4) % Effective Tax Rate 10.5 % 21.3 % 29.6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are as follows: (In thousands) 2018 2017 Deferred Tax Assets: Asset Reserves $ 8,808 $ 7,596 Deferred Compensation 5,628 6,091 Capital Lease Basis Difference 1,743 1,002 State Investment and Research and Development Tax Credit Carryforwards, Net of Federal Tax 1,066 1,379 Customer Advanced Payments and Deferred Revenue 875 1,007 State Net Operating Loss Carryforwards and Other 8,281 8,115 Total Gross Deferred Tax Assets 26,401 25,190 Valuation Allowance for Foreign Tax Credit, State Deferred Tax Assets and Tax Credit Carryforwards, Net of Federal Tax (8,098) (7,823) Deferred Tax Assets 18,303 17,367 Deferred Tax Liabilities: Depreciation 11,687 9,267 Goodwill and Intangible Assets 4,438 7,275 Other 3,812 3,130 Deferred Tax Liabilities 19,937 19,672 Net Deferred Tax Liabilities $ (1,634) $ (2,305) The net deferred tax assets and liabilities presented in the Consolidated Balance Sheets are as follows at December 31: (In thousands) 2018 2017 Other Assets — Long-term $ 3,999 $ 2,816 Assets Held for Sale (1,528) — Deferred Tax Liabilities — Long-term (3,199) (5,121) Liabilities Held for Sale (906) — Net Deferred Tax Liabilities $ (1,634) $ (2,305) At December 31, 2018, state tax credit carryforwards amounted to approximately $1.3 million, of which $0.7 million will expire from 2018 through 2032 and $0.6 million will carryforward until utilized. At December 31, 2018, state net operating loss carryforwards which the Company expects to utilize amounted to approximately $10.8 million and expire at various dates between 2027 and 2037. Due to the uncertainty as to the Company’s ability to generate sufficient taxable income in certain states in the future and utilize certain of the Company’s state operating loss carryforwards before they expire, the Company has recorded a valuation allowance accordingly. These state net operating loss carryforwards amount to approximately $85.5 million and expire at various dates from 2021 through 2038. The Company adopted ASU No. 2016-09, Improvements to Employee Share-Based Payment Accounting during 2017 and beginning with 2017, the excess tax benefits associated with stock option exercises are no longer recorded directly to shareholders’ equity, but rather, are recorded in the provision for income taxes, when realized. A benefit of approximately $0.7 million and $0.5 million was recorded in the provision for incomes taxes for the year ended December 31, 2018 and 2017, respectively. Amounts recorded directly to shareholders’ equity amounted to approximately $0.8 million for the year end December 31, 2016. At December 31, 2018, estimated foreign tax credit carryforwards, which the Company expects not to utilize, amounted to approximately $0.3 million. Due to the uncertainty as to the Company’s ability to generate any general limitation foreign source income in the future and utilize these foreign tax credits, the Company has recorded a valuation allowance accordingly. During the year ended December 31, 2018, the Company, determined that a revised state filing position could be taken which would reduce the taxable income apportioned for state income tax purposes. Based on the assessment performed, the Company concluded that amended state income tax returns would be filed for the open tax years of 2014 through 2017 to reflect this revised tax position and claim the associated tax benefits. The Company will also claim the benefit of the revised filing position for 2018 when it files the associated 2018 tax return. In addition, the revised state tax filing position also resulted in a deferred tax benefit due to the revaluation of deferred tax liabilities. Accordingly, the Company recognized the tax benefits, and related tax reserves, for the revised state filing position during the year ended December 31, 2018. The Company has analyzed its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ould be recorded as interest expense. Penalties, if any, would be recorded as operating expenses. During the year ended December 31, 2018, reserves for uncertain tax positions were recorded in association with revised state income tax filing positions pursuant to ASC Topic 740-10. No reserves for uncertain income tax positions were deemed necessary for the years ended December 31, 2017 or 2016. A reconciliation of the total amounts of unrecognized tax benefits, excluding interest and penalties, is as follows: (in thousands) 2018 2017 2016 Balance at Beginning of the Year $ — $ — $ — Decreases as a Result of Tax Positions Taken in Prior Years — — — Increases as a Result of Tax Positions Taken in the Current Year 2,197 — — Balance at End of the Year 2,197 $ — $ — There are no penalties or interest liabilities accrued as of December 31, 2018 or 2017, nor are any material penalties or interest costs included in expense for each of the years ended December 31, 2018, 2017 and 2016. The years under which we conducted our evaluation coincided with the tax years currently still subject to examination by major federal and state tax jurisdictions, those being 2015 through 2018 for federal purposes and 2014 through 2018 for state purposes. Pretax income from the Company’s foreign subsidiaries amounted to $7.3 million, $1.1 million and $1.6 million for 2018, 2017 and 2016, respectively. The balance of pretax earnings for each of those years were domestic. On December 22, 2017, the President of the United States signed into law the Tax Cuts and Jobs Act (the “Act”). The legislation significantly changed U.S. tax law by, among other things, lowering corporate income tax rates, implementing a territorial tax system and imposing a repatriation tax on deemed repatriated earnings of foreign subsidiaries. The Act permanently reduced the U.S. corporate income tax rate from a maximum of 35% to a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Cuts and Jobs Act, the Company revalued its ending net deferred tax liabilities at December 31, 2017 and recognized a $0.1 million tax benefit and a provisional $0.9 million tax benefit in the Company’s consolidated statement of income for the years ended December 31, 2018 and 2017 respectively. The Tax Cuts and Jobs Act provided for a one-time deemed mandatory repatriation of post-1986 undistributed foreign subsidiary earnings and profits (“E&amp;P”) through the year ended December 31, 2018. The Company had an estimated $10.3 million of undistributed foreign E&amp;P subject to the deemed mandatory repatriation and recognized a provisional $1.4 million of income tax expense in the Company’s consolidated statement of income for the year ended December 31, 2017. The Company made an adjustment to its provisional amounts included in its consolidated financial statements for the year ended December 31, 2017 resulting in a benefit of approximately $0.4 million recorded during the year ended December 31, 2018. No additional provision for U.S. federal or foreign taxes has been made as the foreign subsidiaries’ undistributed earnings (approximately $20.9 million at December 31, 2018) are considered to be permanently reinvested. It is not practicable to determine the amount of other taxes that would be payable if these amounts were repatriated to the U.S. While the Tax Cuts and Jobs Act provides for a territorial tax system, beginning in 2018, it includes the foreign-derived intangible income (“FDII”) and global intangible low-taxed income (“GILTI”) provisions. The Company elected to account for GILTI tax in the period in which it is incurred. The GILTI provisions require the Company to include in its U.S. income tax return foreign subsidiary earnings in excess of an allowable return on the foreign subsidiary’s tangible assets. The GILTI tax expense resulted from required allocations of interest expense and stewardship expenses to the GILTI income, which created a U.S. foreign tax credit limitation. The FDII provisions allow for a deduction equal to a percentage of the foreign-derived intangible income of a domestic corporation. As a result of these provisions, net, the Company recorded tax expense of approximately $0.2 million during the year ended December 31, 2018. The Base Erosion and Anti-Abuse Tax (“BEAT”) provisions in the Tax Cuts and Jobs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8.</t>
  </si>
  <si>
    <t>Profit Sharing/401(k) Plan</t>
  </si>
  <si>
    <t>Postemployment Benefits [Abstract]</t>
  </si>
  <si>
    <t>PROFIT SHARING/401(k) PLAN The Company offers eligible domestic full-time employees participation in certain profit sharing/401(k) plans. The plans provide for a discretionary annual company contribution. In addition, employees may contribute a portion of their salary to the plans which is partially matched by the Company. The plans may be amended or terminated at any time. Total charges to income before income taxes for these plans were approximately $8.3 million, $7.4 million and $6.7 million in 2018, 2017 and 2016, respectively.</t>
  </si>
  <si>
    <t>Retirement Plans and Related Post Retirement Benefits</t>
  </si>
  <si>
    <t>Retirement Benefits [Abstract]</t>
  </si>
  <si>
    <t>RETIREMENT PLANS AND RELATED POST RETIREMENT BENEFITS The Company has two non-qualified supplemental retirement defined benefit plans (“SERP” and “SERP II”) for certain current and retired executive officers. The accumulated benefit obligation of the plans as of December 31, 2018 and 2017 amounts to $21.0 million and $22.7 million, respectively. The Plans provide for benefits based upon average annual compensation and years of service and in the case of SERP, there are offsets for social security and profit sharing benefits. It is the Company’s intent to fund the plans as plan benefits become payable, since no assets exist at December 31, 2018 or 2017 for either of the plans. The Company accounts for the funded status (i.e., the difference between the fair value of plan assets and the projected benefit obligations) of its pension plans in accordance with the recognition and disclosure provisions of ASC Topic 715, Compensation, Retirement Benefits , which requires the Company to recognize the funded status in its balance sheet, with a corresponding adjustment to AOCI, net of tax. These amounts will be subsequently recognized as net periodic pension cost pursuant to the Company’s historical policy for amortizing such amounts. Further, actuarial gains and losses that arise in subsequent periods and are not recognized as net periodic pension cost in the same periods will be recognized as a component of AOCI. Those amounts will be subsequently recognized as a component of net periodic pension cost on the same basis as the amounts recognized in AOCI. Unrecognized prior service costs of $2.5 million ($3.1 million net of $0.6 million in taxes) and unrecognized actuarial losses of $3.2 million ($4.1 million net of $0.9 million in taxes) are included in AOCI at December 31, 2018 and have not yet been recognized in net periodic pension cost. The prior service cost included in AOCI that is expected to be recognized in net periodic pension cost during the fiscal year-ended December 31, 2019 is $0.3 million ($0.4 million net of $0.1 million in taxes). The actuarial loss included in AOCI expected to be recognized in net periodic pension cost during the fiscal year-ended December 31, 2019 is $0.2 million ($0.3 million net of $0.1 million in taxes). The reconciliation of the beginning and ending balances of the projected benefit obligation of the plans for the years ended December 31 is as follows: (In thousands) 2018 2017 Funded Status Projected Benefit Obligation Beginning of the Year — January 1 $ 25,141 $ 21,533 Service Cost 200 186 Interest Cost 899 897 Actuarial (Gain) Loss (3,922) 2,873 Benefits Paid (348) (348) End of the Year — December 31 $ 21,970 $ 25,141 The assumptions used to calculate the projected benefit obligation as of December 31 are as follows: 2018 2017 Discount Rate 4.20% 3.60% Future Average Compensation Increases 2.00% 2.00% - 3.00% The plans are unfunded at December 31, 2018 and are recognized in the accompanying Consolidated Balance Sheets as a current accrued pension liability of $0.4 million and a long-term accrued pension liability of $21.6 million. This also is the expected future contribution to the plan, since the plan is unfunded. The following table summarizes the components of the net periodic cost for the years ended December 31: (In thousands) 2018 2017 2016 Net Periodic Cost Service Cost — Benefits Earned During Period $ 200 $ 186 $ 173 Interest Cost 899 897 901 Amortization of Prior Service Cost 386 387 413 Amortization of Losses 629 369 343 Net Periodic Cost $ 2,114 $ 1,839 $ 1,830 The assumptions used to determine the net periodic cost are as follows: 2018 2017 2016 Discount Rate 3.60% 4.20% 4.45% Future Average Compensation Increases 2.00% - 3.00% 3.00% - 5.00% 3.00% - 5.00% The Company expects the benefits to be paid in each of the next five years to be $0.3 million and $4.1 million in the aggregate for the next five years after that. This also is the expected Company contribution to the plans. Participants in SERP are entitled to paid medical, dental and long-term care insurance benefits upon retirement under the plan. The measurement date for determining the plan obligation and cost is December 31. The reconciliation of the beginning and ending balances of the accumulated postretirement benefit obligation for the years ended December 31, is as follows: (In thousands) 2018 2017 Funded Status Accumulated Postretirement Benefit Obligation Beginning of the Year — January 1 $ 1,307 $ 1,021 Service Cost 16 7 Interest Cost 46 41 Actuarial (Gain) Loss (162) 307 Benefits Paid (71) (69) End of the Year — December 31 $ 1,136 $ 1,307 The assumptions used to calculate the accumulated post-retirement benefit obligation as of December 31 are as follows: 2018 2017 Discount Rate 4.20% 3.60% The following table summarizes the components of the net periodic cost for the years ended December 31 as follows: (In thousands) 2018 2017 2016 Net Periodic Cost Service Cost — Benefits Earned During Period $ 16 $ 7 $ 5 Interest Cost 46 41 40 Amortization of Prior Service Cost 16 16 24 Amortization of Losses 59 31 22 Net Periodic Cost $ 137 $ 95 $ 91 The assumptions used to determine the net periodic cost are as follows: 2018 2017 2016 Discount Rate 3.60% 4.20% 4.45% Future Average Healthcare Benefit Increases 5.38% 5.50% 5.72% Unrecognized prior service of less than $0.1 million and unrecognized actuarial losses of $0.4 million for medical, dental and long-term care insurance benefits (net of taxes of $0.1 million) are included in AOCI at December 31, 2018 and have not been recognized in net periodic cost. The Company estimates that the prior service costs and net losses in AOCI as of December 31, 2018 that will be recognized as components of net periodic benefit cost during the year ended December 31, 2019 for the Plan will be insignificant. For measurement purposes, a 5.2% increase in the cost of health care benefits was assumed for 2019 and 2020, respectively, and a range between 4.3% and 6.1% from 2020 through 2070. A one percentage point increase or decrease in this rate would change the post retirement benefit obligation by less than $0.1 million. The plan is recognized in the accompanying Consolidated Balance Sheets as a current accrued pension liability of less than $0.1 million and a long-term accrued pension liability of $1.1 million. The Company expects the benefits to be paid in each of the next five years to be less than $0.1 million per year and approximately $0.4 million in the aggregate for the next five years after that. This also is the expected Company contribution to the plan, as it is unfunded. The Company is a participating employer in a trustee-managed multiemployer defined benefit pension plan for employees who participate in collective bargaining agreements. The plan generally provides retirement benefits to employees based on years of service to the Company. Contributions are based on the hours worked and are expensed on a current basis. The Plan is 91.9% funded as of January 1, 2018. The Company’s contributions to the plan were $1.1 million in each of 2018, 2017 and 2016. These contributions represent less than 1% of total contributions to the plan.</t>
  </si>
  <si>
    <t>Shareholders' Equity</t>
  </si>
  <si>
    <t>Equity [Abstract]</t>
  </si>
  <si>
    <t>SHAREHOLDERS’ EQUITY Share Buyback Program On February 24, 2016, the Company’s Board of Directors authorized the repurchase of up to $50 million of common stock (the “Buyback Program”). The Buyback Program allowed the Company to purchase shares of its common stock in accordance with applicable securities laws on the open market or through privately negotiated transactions. The Company has repurchased approximately 1,675,000 shares and has completed that program. On December 12, 2017, the Company’s Board of Directors authorized an additional repurchase of up to $50 million of common stock. No amounts have been repurchased under the new program as of December 31, 2018. Reserved Common Stock At December 31, 2018, approximately 12.9 million shares of common stock were reserved for issuance upon conversion of the Class B stock, exercise of stock options and purchases under the Employee Stock Purchase Plan. Class B Stock is identical to Common Stock, except Class B Stock has ten votes per share, is automatically converted to Common Stock on a one-for-one basis when sold or transferred other than via gift, devise or bequest and cannot receive dividends unless an equal or greater amount of dividends is declared on Common Stock. Comprehensive Income and Accumulated Other Comprehensive Income (Loss) Comprehensive income consists of net income and the after-tax impact of retirement liability adjustments. No income tax effect is recorded for currency translation adjustments. The components of accumulated other comprehensive income (loss) are as follows: (In thousands) 2018 2017 Foreign Currency Translation Adjustments $ (7,156) $ (4,465) Retirement Liability Adjustment – Before Tax (7,814) (12,988) Tax Benefit 1,641 4,101 Retirement Liability Adjustment – After Tax (6,173) (8,887) Accumulated Other Comprehensive Loss $ (13,329) $ (13,352) The components of other comprehensive income (loss) are as follows: (In thousands) 2018 2017 2016 Foreign Currency Translation Adjustments $ (2,691) $ 4,132 $ (626) Retirement Liability Adjustment 5,174 (2,377) 301 Tax (Expense) Benefit (1,087) 387 (105) Retirement Liability Adjustment 4,087 (1,990) 196 Other Comprehensive Income (Loss) $ 1,396 $ 2,142 $ (430)</t>
  </si>
  <si>
    <t>Earnings Per Share</t>
  </si>
  <si>
    <t>Earnings Per Share [Abstract]</t>
  </si>
  <si>
    <t>EARNINGS PER SHARE Earnings per share computations are based upon the following table: (In thousands, except per share data) 2018 2017 2016 Net Income $ 46,803 $ 19,679 $ 48,424 Basic Earnings Weighted Average Shares 32,351 32,874 33,537 Net Effect of Dilutive Stock Options 785 844 1,000 Diluted Earnings Weighted Average Shares 33,136 33,718 34,537 Basic Earnings Per Share $ 1.45 $ 0.60 $ 1.44 Diluted Earnings Per Share $ 1.41 $ 0.58 $ 1.40 The above information has been adjusted to reflect the impact of the three-for-twenty distribution of Class B Stock for shareholders of record on October 12, 2018.</t>
  </si>
  <si>
    <t>Equity Compensation</t>
  </si>
  <si>
    <t>Disclosure of Compensation Related Costs, Share-based Payments [Abstract]</t>
  </si>
  <si>
    <t>EQUITY COMPENSATION The Company has equity compensation plans that authorize the issuance of restricted stock units or options for shares of Common Stock to directors, officers and key employees. Equity-based compensation is designed to reward long-term contributions to the Company and provide incentives for recipients to remain with the Company. The exercise price of stock options, determined by a committee of the Board of Directors, may not be less than the fair market value of the Common Stock on the grant date. Options become exercisable over periods not exceeding ten The Company established Incentive Stock Option Plans for the purpose of attracting and retaining executive officers and key employees, and to align management’s interest with those of the shareholders. Generally, the options must be exercised within 10 years from the grant date and vest ratably over a five The Company established the Directors Stock Option Plans for the purpose of attracting and retaining the services of experienced and knowledgeable outside directors, and to align their interest with those of the shareholders. The options must be exercised within ten six During 2017, the Company established the Long Term Incentive Plan for the purpose of attracting and retaining executive officers and key employees, and to align management's interest with those of the shareholders. The Plan contemplates the use of a mix of equity award types, and contains, with certain exceptions, a three-year pro-rata vesting schedule for time-based awards. The Long Term Incentive Plan was amended on December 14, 2018 to provide a six-month pro-rata vesting schedule for directors. For stock options, the exercise price is equal to the share price on the date of grant. Upon inception, the remaining options available for future grant under the 2011 Incentive Stock Option Plan and the Directors Stock Option Plans were rolled in the Long Term Incentive Plan, and no further grants may be made out of those plans. At December 31, 2018, the Company had stock options and RSU's outstanding of 240,500 shares under the Long Term Incentive Plan, and there were 1,518,848 shares available for future grant under this plan.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five The following table provides compensation expense information based on the fair value of stock options and RSU's for the years ended December 31 as follows: (In thousands) 2018 2017 2016 Equity-based Compensation Expense $ 3,098 $ 2,598 $ 2,281 Tax Benefit (179) (140) (145) Equity-based Compensation Expense, Net of Tax $ 2,919 $ 2,458 $ 2,136 Stock Options 2018 2017 2016 Weighted Average Fair Value of the Options Granted $ 14.64 $ 15.30 $ 14.65 The weighted average fair value for these options was estimated at the date of grant using a Black-Scholes option pricing model with the following weighted-average assumptions: 2018 2017 2016 Risk-free Interest Rate 2.63% – 2.87% 2.05% – 2.36% 1.08% – 2.34% Dividend Yield —% —% —% Volatility Factor 0.39 – 0.39 0.40 – 0.41 0.40 – 0.45 Expected Life in Years 5.0 – 8.0 5.0 – 8.0 4.0 – 8.0 To determine expected volatility, the Company uses historical volatility based on weekly closing prices of its Common Stock and considers currently available information to determine if future volatility is expected to differ over the expected terms of the options granted. The risk-free rate is based on the U.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 A summary of the Company’s stock option activity and related information for the years ended December 31 is as follows: 2018 2017 2016 (Aggregate intrinsic value in Options Weighted Average Exercise Price Aggregate Intrinsic Value Options Weighted Aggregate Options Weighted Aggregate Outstanding at January 1 1,506,604 $ 14.65 $ 23,801 1,539,017 $ 12.91 $ 35,630 1,661,700 $ 10.96 $ 30,675 Options Granted 120,270 $ 32.33 $ (226) 118,612 $ 33.40 $ 315 120,635 $ 29.82 $ (48) Options Exercised (274,941) $ 3.89 $ (7,303) (131,904) $ 9.77 $ (3,467) (217,083) $ 6.26 $ (5,029) Options Forfeited (24,014) $ 34.13 $ 88 (19,121) $ 24.27 $ (225) (26,235) $ 22.57 $ (180) Outstanding at December 31 1,327,919 $ 18.13 $ 16,360 1,506,604 $ 14.65 $ 32,253 1,539,017 $ 12.91 $ 25,418 Exercisable at December 31 1,043,596 $ 14.27 $ 16,885 1,252,315 $ 11.17 $ 31,177 1,255,295 $ 9.59 $ 24,898 The aggregate intrinsic value in the preceding table represents the total pretax option holder’s intrinsic value, based on the Company’s closing stock price of Common Stock which would have been received by the option holders had all option holders exercised their options as of that date. The Company’s closing stock price of Common Stock was $30.45, $36.06 and $29.43 as of December 31, 2018, 2017 and 2016, respectively. The weighted average fair value of options vested during 2018, 2017 and 2016 was $16.54, $12.39 and $10.48, respectively. The total fair value of options that vested during the year amounted to $1.4 million, $1.6 million and $1.4 million for the years ended December 31, 2018, 2017 and 2016, respectively. At December 31, 2018, total compensation costs related to non-vested awards not yet recognized amounts to $4.9 million and will be recognized over a weighted average period of 2.27 years. The following is a summary of weighted average exercise prices and contractual lives for outstanding and exercisable stock options as of December 31, 2018: Outstanding Exercisable Exercise Price Range Shares Weighted Average Remaining Life in Years Weighted Average Exercise Price Shares Weighted Average Remaining Life in Years Weighted Average Exercise Price $ 2.67 – $ 3.19 309,199 0.9 $ 2.86 309,199 0.9 $ 2.86 $ 7.68 – $ 13.63 410,646 3.0 $ 10.04 410,646 3.0 $ 10.04 $ 22.69 – $ 35.82 589,821 7.6 $ 30.90 305,498 6.6 $ 29.59 $ 45.89 – $ 45.89 18,253 6.2 $ 45.89 18,253 6.2 $ 45.89 1,327,919 4.6 $ 18.13 1,043,596 3.5 $ 14.27 Restricted Stock Units The fair value of each RSU granted is equal to the fair market value of the Company’s Common Stock on the date of grant. The RSU’s cliff vest three years from the date of grant. There were 43,930 RSU’s granted in 2018 at a weighted-average price of $34.11. No awards were vested during 2018, and forfeitures during the year were insignificant. Included in total equity-based compensation expense for the year ended December 31, 2018 was $0.4 million related to RSU's. At December 31, 2018, total compensation costs related to non-vested awards not yet recognized amounts to $1.1 million and will be recognized over a weighted average period of approximately 2 years. Employee Stock Purchase Plan In addition to the stock options and RSU's discussed above, the Company has established the Employee Stock Purchase Plan to encourage employees to invest in Astronics Corporation. The plan provides employees the opportunity to invest up to the IRS annual maximum of approximately $21,250 in Astronics common stock at a price equal to 85% of the fair market value of the Astronics common stock, determined each October 1. Employees are allowed to enroll annually. Employees indicate the number of shares they wish to obtain through the program and their intention to pay for the shares through payroll deductions over the annual cycle of October 1 through September 30. Employees can withdraw anytime during the annual cycle, and all money withheld from the employees pay is returned with interest. If an employee remains enrolled in the program, enough money will have been withheld from the employees’ pay during the year to pay for all the shares that the employee opted for under the program. At December 31, 2018, employees had subscribed to purchase 127,344 shares at $32.13 per share. The weighted average fair value of the options was approximately $8.48, $5.15 and $8.59 for options granted during the year ended December 31, 2018, 2017 and 2016, respectively. The fair value for the options granted under the Employee Stock Purchase Plan was estimated at the date of grant using a Black-Scholes option pricing model with the following weighted-average assumptions: 2018 2017 2016 Risk-free Interest Rate 2.60 % 1.31 % 0.63 % Dividend Yield — % — % — % Volatility Factor 0.33 0.26 0.45 Expected Life in Years 1.0 1.0 1.0</t>
  </si>
  <si>
    <t>Fair Value</t>
  </si>
  <si>
    <t>Fair Value Disclosures [Abstract]</t>
  </si>
  <si>
    <t>FAIR VALUE ASC Topic 820, Fair Value Measurements and Disclosures ,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re were no financial assets or liabilities carried at fair value measured on a recurring basis at December 31, 2018 or 2017. On a Non-recurring Basis: In accordance with the provisions of ASC Topic 350, Intangibles – Goodwill and Other,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method to estimate the fair value of reporting units utilizing unobservable inputs. The fair value measurement of the reporting unit under the step-one analysis of the quantitative goodwill impairment test are classified as Level 3 inputs. There were no impairment charges to goodwill in any of the Company’s reporting units in 2018. As a result of the annual goodwill impairment test for 2017, the Company recorded an impairment charge of $16.2 million related to the Armstrong reporting unit. Due to the adoption of ASU No. 2017-04 on January 1, 2017, the goodwill impairment was calculated as the amount by which the reporting unit's carrying value exceeded its fair value, not to exceed the carrying value of goodwill. There were no impairment charges to goodwill in any of the Company’s reporting units in 2016.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There were no impairment charges to any of the Company’s long-lived assets in either of the Company’s segments in 2018, 2017 or 2016. The CCC and CSC intangible assets were valued using a discounted cash flow methodology, as of their respective acquisitions dates, and are classified as Level 3 inputs. 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t>
  </si>
  <si>
    <t>Selected Quarterly Financial Information</t>
  </si>
  <si>
    <t>Quarterly Financial Information Disclosure [Abstract]</t>
  </si>
  <si>
    <t xml:space="preserve">SELECTED QUARTERLY FINANCIAL INFORMATION The following table summarizes selected quarterly financial information for 2018 and 2017: Quarter Ended (Unaudited) Dec. 31, Sep. 29, June 30, March 31, Dec. 31, Sep. 30, July 1, April 1, (In thousands, except for per share data) 2018 2018 2018 2018 2017 2017 2017 2017 Sales $ 202,917 $ 212,674 $ 208,606 $ 179,059 $ 171,318 $ 149,636 $ 151,114 $ 152,396 Gross Profit (sales less cost of products sold) $ 47,672 $ 46,320 $ 49,572 $ 37,132 $ 32,153 $ 32,493 $ 34,150 $ 38,317 Impairment Loss $ — $ — $ — $ — $ 16,237 $ — $ — $ — Income (Loss) Before Income Taxes $ 15,594 $ 15,580 $ 17,182 $ 3,926 $ (9,715) $ 8,646 $ 10,569 $ 15,491 Net Income (Loss) $ 12,485 $ 16,999 $ 14,025 $ 3,294 $ (5,653) $ 6,060 $ 7,685 $ 11,587 Basic Earnings (Loss) Per Share $ 0.38 $ 0.53 $ 0.43 $ 0.10 $ (0.18) $ 0.19 $ 0.23 $ 0.35 Diluted Earnings (Loss) Per Share $ 0.37 $ 0.52 $ 0.42 $ 0.10 $ (0.18) $ 0.18 $ 0.22 $ 0.33 </t>
  </si>
  <si>
    <t>Commitments and Contingencies</t>
  </si>
  <si>
    <t>Commitments and Contingencies Disclosure [Abstract]</t>
  </si>
  <si>
    <t>COMMITMENTS AND CONTINGENCIES The Company leases certain facilities and equipment under various lease contracts with terms that meet the accounting definition of operating leases. These arrangements may include fair value renewal or purchase options. Rental expense for the years ended December 31, 2018, 2017 and 2016 was $5.0 million, $3.5 million and $3.9 million, respectively. The following table represents future minimum lease payment commitments as of December 31, 2018: (In thousands) 2019 $ 4,717 2020 4,133 2021 3,451 2022 3,163 2023 2,487 $ 17,951 From time to time the Company may enter into purchase agreements with suppliers under which there is a commitment to buy a minimum amount of product. Purchase commitments outstanding at December 31, 2018 were $155.0 million. These commitments are not reflected as liabilities in the Company’s Consolidated Balance Sheets. Legal Proceedings On December 29, 2010, Lufthansa Technik AG (“Lufthansa”) filed a Statement of Claim in the Regional State Court of Mannheim, Germany. Lufthansa’s claim asserts that our subsidiary, AES, sold, marketed, and brought into use in Germany a power supply system that infringes upon a German patent held by Lufthansa. Lufthansa sought an order requiring AES to stop selling and marketing the allegedly infringing power supply system, a recall of allegedly infringing products sold to commercial customers in Germany since November 26, 2003, and compensation for damages related to direct sales of the allegedly infringing power supply system in Germany (referred to as “direct sales”). The claim does not specify an estimate of damages and a related damages claim is being pursued by Lufthansa in separate court proceedings in an action filed in July 2017, as further discussed below. In February 2015, the Regional State Court of Mannheim, Germany rendered its decision that the patent was infringed. The judgment does not require AES to recall products that are already installed in aircraft or have been sold to other end users. On July 15, 2015, Lufthansa advised AES of their intention to enforce the accounting provisions of the decision, which required AES to provide certain financial information regarding direct sales of the infringing product in Germany to enable Lufthansa to make an estimate of requested damages. Additionally, if Lufthansa provides the required bank guarantee specified in the decision, the Company may be required to offer a recall of products that are in the distribution channels in Germany. No such bank guarantee has been issued to date. As of December 31, 2018 there are no products subject to the order in the distribution channels in Germany. The Company appealed to the Higher Regional Court of Karlsruhe. On November 15, 2016, the Court issued its ruling and upheld the lower court’s decision. The Company submitted a petition to grant AES leave for appeal to the German Federal Supreme Court. On April 18, 2018, the German Federal Supreme Court granted Astronics’ petition in part, namely with respect to the part concerning the amount of damages. On January 8, 2019, Federal Supreme Court held the hearing on the appeal. A decision on the Company's appeal is expected in late March 2019. In July 2017, Lufthansa filed an action in the Regional State Court of Mannheim for payment of damages caused by the alleged patent infringement of AES, related to direct sales of the allegedly infringing product in Germany (associated with the original December 2010 action discussed above). In this action, which was served on AES on April 11, 2018, Lufthansa claims payment of approximately $6.2 million plus interest. According to AES's assessment, this claim is significantly higher than justified. We estimate AES’s potential exposure to be approximately $1 million to $3 million, and have recorded a reserve of $1 million associated with this matter. Such amount is recorded within Other Accrued Expenses and Selling, General and Administrative Expenses in the accompanying financial statements as of and for the year ended December 31, 2018. An oral hearing in this matter has been scheduled for March 15, 2019. A first instance decision in this matter is expected in mid-2019. On December 29, 2017, Lufthansa filed another infringement action against AES in the Regional State Court of Mannheim claiming that sales by AES to its international customers have infringed Lufthansa's patent if AES's customers later shipped the products to Germany (referred to as “indirect sales”). This action, therefore, addresses sales other than those covered by the action filed on December 29, 2010, discussed above. In this action, served on April 11, 2018, Lufthansa seeks an injunction, an order obliging AES to provide information and accounting and a finding that AES owes damages for the attacked indirect sales. AES will vigorously defend against the action. No amount of claimed damages has been specified by Lufthansa and such amount is not quantifiable at this time. An oral hearing in this matter has been scheduled for March 15, 2019. A first instance decision is in this matter is expected in mid-2019. As loss exposure is neither probable nor estimable at this time, the Company has not recorded any liability with respect to this litigation as of December 31, 2018. In December 2017, Lufthansa filed patent infringement cases in the United Kingdom and France against AES. The Lufthansa patent expired in May 2018. In those cases, Lufthansa accuses AES of having manufactured, used, sold and offered for sale a power supply system, and offered and supplied parts for a power supply system, that infringed upon a Lufthansa patent in those respective countries. As loss exposure is neither probable nor estimable at this time, the Company has not recorded any liability with respect to these matters as of December 31, 2018. On November 26, 2014, Lufthansa filed a complaint in the United States District for the Western District of Washington. Lufthansa’s complaint in that action alleges that AES manufactures, uses, sells and offers for sale a power supply system that infringes upon a U.S. patent held by Lufthansa. The patent at issue in the U.S. action is based on technology similar to that involved in the German action. On April 25, 2016, the Court issued its ruling on claim construction, holding that the sole independent claim in the patent is indefinite, rendering all claims in the patent indefinite. Based on this ruling, AES filed a motion for summary judgment on the grounds that the Court’s ruling that the patent is indefinite renders the patent invalid and unenforceable. On July 20, 2016, the U.S. District Court granted the motion for summary judgment and issued an order dismissing all claims against AES with prejudice.</t>
  </si>
  <si>
    <t>Segments</t>
  </si>
  <si>
    <t>Segment Reporting [Abstract]</t>
  </si>
  <si>
    <t>SEGMENTS Segment information and reconciliations to consolidated amounts for the years ended December 31 are as follows: (In thousands) 2018 2017 2016 Sales: Aerospace $ 675,744 $ 534,724 $ 534,408 Less Inter-segment Sales (119) (121) (367) Total Aerospace Sales 675,625 534,603 534,041 Test Systems 127,679 89,861 99,082 Less Inter-segment Sales (48) — — Test Systems 127,631 89,861 99,082 Total Consolidated Sales $ 803,256 $ 624,464 $ 633,123 Operating Profit and Margins: Aerospace $ 69,761 $ 38,888 $ 77,966 10.3 % 7.3 % 14.6 % Test Systems 10,718 7,359 8,507 8.4 % 8.2 % 8.6 % Total Operating Profit $ 80,479 $ 46,247 $ 86,473 10.0 % 7.4 % 13.7 % Deductions from Operating Profit: Interest Expense, Net of Interest Income $ (9,710) $ (5,369) $ (4,354) Corporate and Other Expenses, Net (18,487) (15,887) (13,334) Income before Income Taxes $ 52,282 $ 24,991 $ 68,785 Depreciation and Amortization: Aerospace $ 29,947 $ 22,111 $ 19,873 Test Systems 4,500 4,302 5,273 Corporate 585 650 644 Total Depreciation and Amortization $ 35,032 $ 27,063 $ 25,790 Assets: Aerospace $ 647,870 $ 621,047 $ 500,892 Test Systems 97,056 90,859 76,575 Corporate 29,714 24,050 26,877 Total Assets $ 774,640 $ 735,956 $ 604,344 Capital Expenditures: Aerospace $ 14,680 $ 10,656 $ 9,511 Test Systems 1,370 2,721 3,345 Corporate 267 101 181 Total Capital Expenditures $ 16,317 $ 13,478 $ 13,037 Operating profit is sales less cost of products sold and other operating expenses, excluding interest expense and other corporate expenses. Cost of products sold and other operating expenses are directly identifiable to the respective segment. For the years ended December 31, 2018 and December, 31 2016, there were no goodwill or purchased intangible asset impairment losses in either the Aerospace or Test System segment. In 2017, there was a goodwill impairment loss of $16.2 million recorded in the Aerospace segment. In the Aerospace segment, goodwill amounted to $125.0 million and $125.6 million at December 31, 2018 and 2017, respectively. In the Test Systems segment, there was no goodwill as of December 31, 2018 and 2017. The following table summarizes the Company’s sales into the following geographic regions for the years ended December 31: (In thousands) 2018 2017 2016 United States $ 575,830 $ 482,219 $ 504,270 North America (excluding United States) 10,834 6,198 12,331 Asia 112,135 58,732 52,171 Europe 98,193 73,677 61,200 South America 1,973 1,280 577 Other 4,291 2,358 2,574 Total $ 803,256 $ 624,464 $ 633,123 The following table summarizes the Company’s property, plant and equipment by country for the years ended December 31: (In thousands) 2018 2017 United States $ 110,738 $ 116,026 France 9,241 9,094 Canada 883 710 Total $ 120,862 $ 125,830 Sales recorded by the Company’s foreign operations were $70.6 million, $53.9 million and $50.1 million in 2018, 2017 and 2016, respectively. Net income from these locations was $5.5 million, $2.2 million and $1.8 million in 2018, 2017 and 2016, respectively. Net assets held outside of the U.S. total $45.0 million and $47.4 million at December 31, 2018 and 2017, respectively. The exchange loss included in determining net income was $0.3 million in 2018 and an insignificant gain in 2017. Cumulative translation adjustments amounted to $(7.2) million and $(4.5) million at December 31, 2018 and 2017, respectively. The Company has a significant concentration of business with two major customers; Panasonic Aviation Corporation (“Panasonic”) and The Boeing Company (“Boeing”). The following is information relating to the activity with those customers: 2018 2017 2016 Percent of Consolidated Sales Panasonic 14.4% 19.1% 21.6% Boeing 14.3% 16.8% 15.2% (In thousands) 2018 2017 Accounts Receivable at December 31, Panasonic $ 14,994 $ 10,200 Boeing $ 24,649 $ 12,969 Sales to Panasonic are in the Aerospace segment. Sales to Boeing occur in both segments.</t>
  </si>
  <si>
    <t>Acquisitions</t>
  </si>
  <si>
    <t>Business Combinations [Abstract]</t>
  </si>
  <si>
    <t>ACQUISITIONS Astronics Connectivity Systems and Certification Corp. On December 1, 2017, Astronics completed the acquisition of substantially all of the assets and liabilities of Telefonix Inc., including 100% of the stock of a related company, Product Development Technologies, LLC and its subsidiaries. The combined group designs and manufactures advanced in-flight entertainment and connectivity equipment, and provides industry leading design consultancy services for the global aerospace industry. The company’s products include wireless access points, file servers, content loaders, passenger control units and cord reels, as well as engineering services for its customers. We purchased the assets of these companies for $103.8 million, net of $0.2 million in cash acquired. All of the goodwill and purchased intangible assets are expected to be deductible for tax purposes over 15 years. The acquired companies are included in our Aerospace reporting segment. Adjustments made to the preliminary purchase price valuation during the measurement period were not significant. The purchase price allocation for this acquisition has been finalized. The following is a summary of the sales and amounts included in income from operations for CSC included in the consolidated financial statements of the Company from the date of acquisition to December 31, 2017 (in thousands): Sales $ 6,174 Operating Loss $ (499) The following summary, prepared on a pro forma basis, combines the consolidated results of operations of the Company with those of CSC as if the acquisition took place on January 1, 2017. The pro forma consolidated results include the impact of certain adjustments, including increased interest expense on acquisition debt, amortization of purchased intangible assets and income taxes. Unaudited (In thousands, except earnings per share) 2017 2016 Sales $ 683,541 $ 686,143 Net income $ 18,302 $ 41,672 Basic earnings per share $ 0.56 $ 1.24 Diluted earnings per share $ 0.54 $ 1.21 The pro forma results are not necessarily indicative of what actually would have occurred if the acquisition had been in effect for the year ended December 31, 2017 and 2016. In addition, they are not intended to be a projection of future results. Astronics Custom Control Concepts, Inc. On April 3, 2017, Astronics Custom Control Concepts Inc., a wholly owned subsidiary of the Company, acquired substantially all the assets and certain liabilities of Custom Control Concepts LLC (“CCC”), located in Kent, Washington. CCC is a provider of cabin management and in-flight entertainment systems for a range of aircraft. The total consideration for the transaction was $10.2 million, net of $0.5 million in cash acquired. All of the goodwill and purchased intangible assets are expected to be deductible for tax purposes over 15 years. CCC is included in our Aerospace segment. The purchase price allocation for this acquisition has been finalized.</t>
  </si>
  <si>
    <t>Divestiture Activities</t>
  </si>
  <si>
    <t>Discontinued Operations and Disposal Groups [Abstract]</t>
  </si>
  <si>
    <t>DIVESTITURE ACTIVITIESAs of December 31, 2018, the Company’s Board of Directors approved a plan to sell the semiconductor test business within the Test Systems segment. Accordingly, the assets and liabilities associated with these operations have been classified as held for sale in the accompanying consolidated Balance Sheet at December 31, 2018. The carrying value of the disposal group was lower than its fair value, less costs to sell, and accordingly, no impairment loss was required at December 31, 2018. The following is a summary of the assets and liabilities held for sale as of December 31: (In thousands) 2018 Assets Held for Sale Inventories $ 14,385 Prepaid Expenses and Other Current Assets 87 Net Property, Plant and Equipment 3,521 Other Assets 714 Intangible Assets, Net of Accumulated Amortization 651 Total Assets Held for Sale $ 19,358 Liabilities Held for Sale Deferred Income Taxes $ 906 On February 13, 2019, the Company completed the divestiture. The total proceeds of the divestiture amounted to $103.5 million, including $100.0 million in cash proceeds and approximately $3.5 million related to the sale of certain inventory. The Company expects to record a pre-tax gain on the sale of approximately $80 million in the first quarter of 2019. The income tax expense relating to the gain is estimated to be $22 million.</t>
  </si>
  <si>
    <t>Schedule II - Valuation and Qualifying Accounts</t>
  </si>
  <si>
    <t>SEC Schedule, 12-09, Valuation and Qualifying Accounts [Abstract]</t>
  </si>
  <si>
    <t xml:space="preserve">SCHEDULE II Valuation and Qualifying Accounts Year Description Balance at the Beginning of Period Additions Charged to Cost and Expense Write-Offs/Other Balance at End of Period (In thousands) 2018 Allowance for Doubtful Accounts $ 960 $ 589 $ (63) $ 1,486 Reserve for Inventory Valuation 18,013 2,682 131 20,826 Deferred Tax Valuation Allowance 7,823 275 — 8,098 2017 Allowance for Doubtful Accounts $ 602 $ 87 $ 271 $ 960 Reserve for Inventory Valuation 15,410 2,885 (282) 18,013 Deferred Tax Valuation Allowance 3,816 4,007 — 7,823 2016 Allowance for Doubtful Accounts $ 312 $ 388 $ (98) $ 602 Reserve for Inventory Valuation 14,594 2,015 (1,199) 15,410 Deferred Tax Valuation Allowance 2,640 1,176 — 3,816 </t>
  </si>
  <si>
    <t>Summary of Significant Accounting Principles and Practices (Policies)</t>
  </si>
  <si>
    <t>Description of Business</t>
  </si>
  <si>
    <t>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motion systems, lighting and safety systems, avionics products, systems and certification, aircraft structures and automated test systems. We have operations in the United States (“U.S.”), Canada and France. We design and build our products through our wholly owned subsidiaries Astronics Advanced Electronic Systems Corp. (“AES”); Astronics AeroSat Corporation (“AeroSat”); Armstrong Aerospace, Inc. (“Armstrong”); Astronics Test Systems, Inc. (“ATS”); Ballard Technology, Inc. (“Ballard”); Astronics Connectivity Systems and Certification Corp. (“CSC”); Astronics Custom Control Concepts Inc. (“CCC”); Astronics DME LLC (“DME”); Luminescent Systems, Inc. (“LSI”); Luminescent Systems Canada, Inc. (“LSI Canada”); Max-Viz, Inc. (“Max-Viz”); Peco, Inc. (“Peco”); and PGA Electronic s.a. (“PGA”). At December 31, 2018, the Company has two reportable segments, Aerospace and Test Systems. The Aerospace segment designs and manufactures products for the global aerospace industry. Our Test Systems segment designs, develops, manufactures and maintains automated test systems that support the aerospace, communications and weapons test systems as well as training and simulation devices for both commercial and military applications. On April 3, 2017, Astronics Custom Control Concepts Inc., a wholly owned subsidiary of the Company acquired substantially all the assets and certain liabilities of Custom Control Concepts LLC, located in Kent, Washington. CCC is a provider of cabin management and in-flight entertainment systems for a range of aircraft. The total consideration for the transaction was $10.2 million, net of $0.5 million in cash acquired. CCC is included in our Aerospace segment. On December 1, 2017, Astronics acquired substantially all of the assets of Telefonix Inc. and a related company Product Development Technologies, LLC and its subsidiaries, to become CSC, located in Waukegan and Lake Zurich, Illinois. CSC designs and manufactures advanced in-flight entertainment and connectivity equipment, and provides industry leading design consultancy services for the global aerospace industry. Under the terms of the Agreement, the total consideration for the transaction was $103.8 million, net of $0.2 million in cash acquired. CSC is included in our Aerospace segment. On February 13, 2019, the Company completed a divestiture of its semiconductor test business within the Test Systems segment. The total cash proceeds of the divestiture amounted to approximately $103.5 million, consisting of $100 million cash at closing, plus approximately $3.5 million related to the sale of certain related inventory. The Company expects to record a pre-tax gain on the sale of approximately $80 million in the first quarter of 2019. The income tax expense relating to the gain is estimated to be $22 million.</t>
  </si>
  <si>
    <t>Principles of Consolidation</t>
  </si>
  <si>
    <t>Principles of Consolidation The consolidated financial statements include the accounts of the Company and its wholly owned subsidiaries. All intercompany transactions and balances have been eliminated. Acquisitions are accounted for under the acquisition method and, accordingly, the operating results for the acquired companies are included in the consolidated statements of operations from the respective dates of acquisition.</t>
  </si>
  <si>
    <t>Cost of Products Sold, Engineering and Development and Selling, General and Administrative Expenses</t>
  </si>
  <si>
    <t>Cost of Products Sold, Engineering and Development and Selling, General and Administrative Expenses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expenses amounted to $114.3 million in 2018, $95.0 million in 2017 and $88.9 million in 2016. Selling, general and administrative (“SG&amp;amp;A”) expenses include costs primarily related to our sales, marketing and administrative departments.</t>
  </si>
  <si>
    <t>Shipping and Handling</t>
  </si>
  <si>
    <t>Shipping and Handling Shipping and handling costs are included in costs of products sold.</t>
  </si>
  <si>
    <t>Equity-Based Compensation</t>
  </si>
  <si>
    <t>Equity-Based Compensation The Company accounts for its stock options following Accounting Standards Codification (“ASC”) Topic 718, Compensation – Stock Compensation (“ASC Topic 718”). This Topic requires all equity-based payments to employees, including grants of employee stock options and restricted stock units (“RSU's”), to be recognized in the statement of earnings based on the grant date fair value of the award. For awards with graded vesting, the Company uses a straight-line method of attributing the value of stock-based compensation expense, subject to minimum levels of expense, based on vesting. The Company accounts for forfeitures as they occur. Under ASC Topic 718,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vest with graded vesting over a five</t>
  </si>
  <si>
    <t>Cash and Cash Equivalents All highly liquid instruments with a maturity of three months or less at the time of purchase are considered cash equivalents.</t>
  </si>
  <si>
    <t>Accounts Receivable and Allowance for Doubtful Accounts</t>
  </si>
  <si>
    <t>Accounts Receivable and Allowance for Doubtful Accounts Accounts receivable are composed of trade and contract receivables recorded at either the invoiced amount or costs in excess of billings, are expected to be collected within one year, and do not bear interest. The Company will record a valuation allowance to account for potentially uncollectible accounts receivable. The allowance is determined based on our knowledge of the business, specific customers, review of the receivables’ aging and a specific identification of accounts where collection is at risk. Account balances are charged against the allowance after all means of collections have been exhausted and recovery is considered remote. The Company typically does not require collateral.</t>
  </si>
  <si>
    <t>Inventories We record our inventories at the lower of cost or net realizable value. We determine the cost basis of our inventory on a first-in, first-out or weighted average basis using a standard cost methodology that approximates actual cost. The Company records valuation reserves to provide for excess, slow moving or obsolete inventory. In determining the appropriate reserve, the Company considers the age of inventory on hand, the overall inventory levels in relation to forecasted demands as well as reserving for specifically identified inventory that the Company believes is no longer salable.</t>
  </si>
  <si>
    <t>Property, Plant and Equipment Depreciation of property, plant and equipment is computed using the straight-line method for financial reporting purposes and using accelerated methods for income tax purposes. Estimated useful lives of the assets are as follows: buildings, 25-40 years; machinery and equipment, 4-10 years. Leased buildings and associated leasehold improvements are amortized over the shorter of the terms of the lease or the estimated useful lives of the assets, with the amortization of such assets included within depreciation expense.</t>
  </si>
  <si>
    <t>Long-Lived Assets</t>
  </si>
  <si>
    <t>Long-Lived Assets 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 Assets of Business Held for Sale Assets held for sale are to be reported at lower of its carrying amount or fair value less cost to sell. Judgment is required in estimating the sales price of assets held for sale and the time required to sell the assets. These estimates are based upon available market data and operating cash flows of the assets held for sale. As of December 31, 2018, the Company’s Board of Directors had approved a plan to sell the semiconductor test business within the Test Systems segment. Accordingly, the assets and liabilities associated with these operations have been classified as held for sale in the accompanying consolidated Balance Sheet at December 31, 2018. The carrying value of the disposal group was lower than its fair value, less costs to sell, and accordingly, no impairment loss was required at December 31, 2018.</t>
  </si>
  <si>
    <t>Goodwill The Company tests goodwill at the reporting unit level on an annual basis or more frequently if an event occurs or circumstances change that would more likely than not reduce the fair value of a reporting unit below its carrying amount. The Company has twelve reporting units, however only nine reporting units have goodwill and were subject to the goodwill impairment test as of the first day of our fourth quarter. 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sales growth rates, operating margins and cash flows, the terminal growth rate and the weighted average cost of capital. If the carrying value of the reporting unit exceeds its fair value, goodwill is considered impaired and any loss must be measured. Accordingly, goodwill impairment is measured as the amount by which a reporting unit's carrying value exceeds its fair value, not to exceed the carrying value of goodwill.</t>
  </si>
  <si>
    <t>Intangible Assets Acquired intangibles are generally valu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 Impairment is tested under ASC Topic 350, Intangibles - Goodwill and Other, as amended by Accounting Standards Update (“ASU”) 2012-2, by first performing a qualitative analysis in a manner similar to the testing methodology of goodwill discussed</t>
  </si>
  <si>
    <t>Financial Instruments</t>
  </si>
  <si>
    <t>Financial Instruments The Company’s financial instruments consist primarily of cash and cash equivalents, accounts receivable, accounts payable, note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approximate fair value. The carrying value of the Company’s variable rate long-term debt instruments also approximates fair value due to the variable rate feature of these instruments. The Company holds a long-term, strategic investment in a company to promote business and strategic objectives. This investment is included in Other Assets on the Consolidated Balance Sheets. As further discussed below, the Company adopted ASU 2016-01 on January 1, 2018. As this investment has no readily determinable fair value, we have elected the practicability exception, under which the investment is measured at cost, less impairment, plus or minus observable price changes from orderly transactions of an identical or similar investment of the same issuer. Prior to 2018, this security was accounted for using the cost method of accounting, measured at cost less other-than-temporary impairment.</t>
  </si>
  <si>
    <t>Use of Estimates</t>
  </si>
  <si>
    <t>Use of Estimates 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sales and expenses during the reporting periods in the financial statements and accompanying notes. Actual results could differ from those estimates.</t>
  </si>
  <si>
    <t>Foreign Currency Translation</t>
  </si>
  <si>
    <t>Foreign Currency Translation The Company accounts for its foreign currency translation in accordance with ASC Topic 830, Foreign Currency Translation</t>
  </si>
  <si>
    <t>Dividends</t>
  </si>
  <si>
    <t>Dividends The Company has not paid any cash dividends in the three-year period ended December 31, 2018.</t>
  </si>
  <si>
    <t>Loss Contingencies</t>
  </si>
  <si>
    <t>Loss Contingencies 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Acquisitions The Company accounts for its acquisitions under ASC Topic 805, Business Combinations and Reorganizations</t>
  </si>
  <si>
    <t>Newly Adopted and Recent Accounting Pronouncements</t>
  </si>
  <si>
    <t>Newly Adopted and Recent Accounting Pronouncements In May 2014, the FASB issued Accounting Standards Update (“ASU”) No. 2014-09, Revenue from Contracts with Customers (“ASU 2014-09”), that, together with several subsequent updates, outlines a single comprehensive model for entities to use in accounting for revenue arising from contracts with customers and supersedes most current revenue recognition guidance. ASU 2014-09 is based on the principle that an entity should recognize revenue to depict the transfer of goods or services to customers in an amount that reflects the consideration to which the entity expects to be entitled in exchange for those goods or services. ASU 2014-09 also provides for enhanced disclosure requirements surrounding revenue recognition. Prior to the adoption of ASU 2014-09, revenue on a significant portion of our contracts had been recognized at the time of shipment of goods, transfer of title and customer acceptance, as required. Our revenue transactions generally consist of a single performance obligation to transfer promised goods and are not accounted for under industry-specific guidance. We have retained much of the same accounting treatment used to recognize revenue under the prior standard. However, the adoption of ASU 2014-09 required us to accelerate the recognition of revenue as compared to the prior standard for certain contracts, in cases where we produce products unique to those customers, and for which we would have an enforceable right of payment, inclusive of profit, for production completed to date. In some cases, revenue which qualified for accelerated recognition under the prior standard did not qualify for acceleration under ASU 2014-09; in these cases the revenue treatment was changed to reflect recognition at the time of transfer of control. We adopted ASU 2014-09 on January 1, 2018 using the modified retrospective method, which required the recognition of the cumulative effect of the transition as an adjustment to retained earnings. The Company elected to apply the standard only to open contracts as of January 1, 2018. Based on the application of the changes described above, we recognized a transition adjustment of $3.3 million, net of tax effects, which increased our January 1, 2018 retained earnings. Based on our existing operations, ASU 2014-09 has not had a material impact to net earnings for the year ended December 31, 2018. Refer to Note 2 for additional information and a discussion of the Company's policies with respect to revenue recognition. During the first quarter of 2018, the Company early-adopted ASU No. 2018-02, Reclassification of Certain Tax Effects from Accumulated Other Comprehensive Income , which allows for a reclassification from accumulated other comprehensive income (loss) to retained earnings for stranded tax effects resulting from the Tax Cuts and Jobs Act. The Company applied the guidance as of the beginning of the period of adoption and reclassified approximately $1.4 million from accumulated other comprehensive loss to retained earnings due to the change in federal corporate tax rate. On January 1, 2018 ASU 2016-01, Financial Instruments - Recognition and Measurement of Financial Assets and Financial Liabilities , became effective for the Company. This ASU requires entities to carry all investments in equity securities, including other ownership interests such as partnerships, unincorporated joint ventures, and limited liability companies, at fair value with changes in fair value recognized within net income. This ASU does not apply to equity method investments, investments that result in consolidation of the investee or investments in certain investment companies. For investments in equity securities without a readily determinable fair value, an entity is permitted to elect a practicability exception, under which the investment will be measured at cost, less impairment, plus or minus observable price changes from orderly transactions of an identical or similar investment of the same issuer. Additionally, this ASU eliminated the requirement to assess whether an impairment of an equity investment is other than temporary. The impairment model for equity investments subject to this election is now a single-step model whereby an entity performs a qualitative assessment to identify impairment. If the qualitative assessment indicates that an impairment exists, the entity would estimate the fair value of the investment and recognize in net income an impairment loss equal to the difference between the fair value and the carrying amount of the equity investment.The Company’s non-marketable equity securities formerly classified as cost method investments are measured and recorded using the measurement alternative. The Company has elected the practicability exception whereby these investments are measured at cost, less impairment, plus or minus observable price changes from orderly transactions of identical or similar investments of the same issuer. In February 2016, the FASB issued ASU No. 2016-02, Leases . ASU 2016-02 required entities to adopt the new standard using a modified retrospective method and initially apply the related guidance at the beginning of the earliest period presented in the financial statements. During July 2018, the FASB issued ASU 2018-11, which allows for an additional and optional transition method under which an entity would record a cumulative-effect adjustment at the beginning of the period of adoption (“cumulative-effect method”). We will adopt this guidance as of January 1, 2019 using the cumulative-effect method. We anticipate an increase in our assets and liabilities due to the recognition of the required right-of-use asset and corresponding lease obligations for leases that are currently classified as operating leases. While the adoption will result in an increase to assets and liabilities on the balance sheet, we estimate that the impact to both will not exceed 3% of our consolidated total assets. In addition, we do not expect that the adoption will result in a material impact to our consolidated statement of operation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was effective for fiscal years beginning after December 15, 2017 on a prospective basis with early adoption permitted. In March 2017, the FASB issued ASU No.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This ASU was adopted as of January 1, 2018 on a retrospective basis. Under the new standard, only the service cost component of net periodic benefit cost would be included in operating expenses. All other net periodic benefit costs components (such as interest cost, prior service cost amortization and actuarial gain/loss amortization) would be reported outside of operating income. These include components totaling $2.0 million, $1.7 million and $1.7 million, for the years ended December 31, 2018, 2017, and 2016, respectively, that are no longer be included within operating expenses and instead are reported outside of income from operations under the new standard, within other expense, net of other income in the accompanying Consolidated Statements of Operations. In May 2017, the FASB issued ASU No. 2017-09, Scope of Modification Accounting , that clarifies when changes to the terms or conditions of a share-based payment award must be accounted for as a modification. The general model for accounting for modifications of share-based payment awards is to record the incremental value arising from the changes as additional compensation cost. Under the new standard, fewer changes to the terms of an award would require accounting under this modification model. This ASU was adopted as of January 1, 2018. As the Company has not made changes to the terms or conditions of its issued share-based payment awards, this ASU had no impact on our consolidated results of operations and financial condition. In August 2018, the FASB issued ASU 2018-13, Fair Value Measurement (Topic 820): Disclosure Framework—Changes to the Disclosure Requirements for Fair Value Measurement . The new standard removes the disclosure requirements for the amount of and reasons for transfers between Level 1 and Level 2 of the fair value hierarchy. The provisions of this ASU are effective for years beginning after December 15, 2019, with early adoption permitted. We do not expect this ASU to have a significant impact on our consolidated financial statements, as it only includes changes to disclosure requirements. In August 2018, the FASB issued ASU 2018-14, Compensation—Retirement Benefits—Defined Benefit Plans—General (Subtopic 715-20): Disclosure Framework—Changes to the Disclosure Requirements for Defined Benefit Plans .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t>
  </si>
  <si>
    <t>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t>
  </si>
  <si>
    <t>Revenue (Tables)</t>
  </si>
  <si>
    <t>Summary of Cumulative Effect of Changes</t>
  </si>
  <si>
    <t xml:space="preserve">The cumulative effect of the changes made to our consolidated January 1, 2018 balance sheet for the adoption of ASU 2014-09, were as follows: (In thousands) Balance at December 31, 2017 Adjustments Due to ASU 2014-09 Balance at January 1, 2018 Assets Accounts Receivable, Net of Allowance for Doubtful Accounts $ 132,633 $ 4,005 $ 136,638 Inventories $ 150,196 $ (7,957) $ 142,239 Liabilities Accrued Income Taxes $ 261 $ 1,028 $ 1,289 Customer Advance Payments and Deferred Revenue $ 19,607 $ (8,176) $ 11,431 Deferred Income Taxes $ 5,121 $ (72) $ 5,049 Equity Retained Earnings $ 325,191 $ 3,268 $ 328,459 In accordance with the new revenue standard requirements, the disclosure of the impact of adoption on our consolidated income statement and balance sheet at December 31 is as follows: (In thousands) 2018 Income Statement As Reported Effect of Change Higher/(Lower) Balances Without Adoption of ASU 2014-09 Sales Aerospace $ 675,625 $ (1,796) $ 677,421 Test Systems $ 127,631 $ 1,633 $ 125,998 Costs and Expenses Cost of Products Sold $ 622,560 $ (610) $ 623,170 Provision for (Benefit from) Income Taxes $ 5,479 $ 119 $ 5,360 Net Income $ 46,803 $ 328 $ 46,475 (In thousands) 2018 Balance Sheet As Reported Effect of Change Higher/(Lower) Balances Without Adoption of ASU 2014-09 Assets Accounts Receivable, Net of Allowance for Doubtful Accounts $ 182,308 $ 11,277 $ 171,031 Inventories $ 138,685 $ (7,345) $ 146,030 Liabilities Accrued (Prepaid) Income Taxes $ 312 $ 1,947 $ (1,635) Customer Advance Payments and Deferred Revenue $ 26,880 $ (740) $ 27,620 Deferred Income Taxes $ 3,199 $ (871) $ 4,070 Equity Retained Earnings $ 376,567 $ 3,596 $ 372,971 </t>
  </si>
  <si>
    <t>Summary of Contract Assets and Liabilities</t>
  </si>
  <si>
    <t>The following table presents the beginning and ending balances of contract assets and contract liabilities: (In thousands) Contract Assets Contract Liabilities Beginning Balance, January 1, 2018 (1) $ 24,423 $ 11,431 Ending Balance, December 31, 2018 $ 33,030 $ 27,347 (1) Due to the adoption of ASU 2014-09 effective January 1, 2018, the Company recorded a transition adjustment to the opening balance of Contract Assets and Contract Liabilities at January 1, 2018. Refer to the cumulative effect of the changes table above for further explanation of the changes made to our consolidated January 1, 2018 balance sheet.</t>
  </si>
  <si>
    <t>Disaggregation of Revenue</t>
  </si>
  <si>
    <t xml:space="preserve">The following table presents our revenue disaggregated by Market Segments as of December 31 as follows: (In thousands) 2018 2017 2016 Aerospace Segment Commercial Transport $ 536,269 $ 414,523 $ 435,552 Military 68,138 61,270 54,556 Business Jet 43,090 41,298 25,407 Other 28,128 17,512 18,526 Aerospace Total 675,625 534,603 534,041 Test Systems Segment Semiconductor 84,254 31,999 37,939 Aerospace &amp; Defense 43,377 57,862 61,143 Test Systems Total 127,631 89,861 99,082 Total $ 803,256 $ 624,464 $ 633,123 The following table presents our revenue disaggregated by Product Lines as of December 31 as follows: (In thousands) 2018 2017 2016 Aerospace Segment Electrical Power &amp; Motion $ 303,180 $ 264,286 $ 288,465 Lighting &amp; Safety 174,383 158,663 156,871 Avionics 131,849 53,960 32,761 Systems Certification 13,951 14,333 16,531 Structures 24,134 25,849 20,887 Other 28,128 17,512 18,526 Aerospace Total 675,625 534,603 534,041 Test Systems 127,631 89,861 99,082 Total $ 803,256 $ 624,464 $ 633,123 </t>
  </si>
  <si>
    <t>Accounts Receivable (Tables)</t>
  </si>
  <si>
    <t>Summary of Accounts Receivable</t>
  </si>
  <si>
    <t xml:space="preserve">Accounts receivable at December 31 consists of: (In thousands) 2018 2017 Trade Accounts Receivable $ 150,764 $ 114,461 Unbilled Recoverable Costs and Accrued Profits 33,030 19,132 Total Receivables, Gross 183,794 133,593 Less Allowance for Doubtful Accounts (1,486) (960) Total Receivables, Net $ 182,308 $ 132,633 </t>
  </si>
  <si>
    <t>Inventories (Tables)</t>
  </si>
  <si>
    <t>Summary of Inventories</t>
  </si>
  <si>
    <t>Inventories at December 31 are as follows: (In thousands) 2018 2017 Finished Goods $ 33,100 $ 35,193 Work in Progress 27,409 33,219 Raw Material 78,176 81,784 Total Inventories $ 138,685 $ 150,196 Additionally, net Inventories of $14,385 are classified in Assets Held for Sale at December 31, 2018. Refer to Note 21.</t>
  </si>
  <si>
    <t>Property, Plant and Equipment (Tables)</t>
  </si>
  <si>
    <t>Summary of Property, Plant and Equipment</t>
  </si>
  <si>
    <t>Intangible Assets (Tables)</t>
  </si>
  <si>
    <t>Summary of Acquired Intangible Assets</t>
  </si>
  <si>
    <t xml:space="preserve">The following table summarizes acquired intangible assets at December 31 as follows: 2018 2017 (In thousands) Weighted Average Life Gross Carrying Amount Accumulated Amortization Gross Carrying Amount Accumulated Amortization Patents 11 Years $ 2,146 $ 1,716 $ 2,146 $ 1,629 Non-compete Agreement 4 Years 10,900 4,680 10,900 1,687 Trade Names 10 Years 11,454 5,182 11,492 4,114 Completed and Unpatented Technology 10 Years 36,406 14,964 38,114 11,931 Backlog 1 Years 8,790 8,790 14,424 12,184 Customer Relationships 15 Years 136,894 37,875 137,967 30,005 Total Intangible Assets 13 Years $ 206,590 $ 73,207 $ 215,043 $ 61,550 </t>
  </si>
  <si>
    <t>Summary of Future Amortization Expense for Intangible Assets</t>
  </si>
  <si>
    <t xml:space="preserve">Based upon acquired intangible assets at December 31, 2018, amortization expense for each of the next five years is estimated to be: (In thousands) 2019 $ 16,582 2020 $ 15,909 2021 $ 14,000 2022 $ 13,576 2023 $ 12,409 </t>
  </si>
  <si>
    <t>Goodwill (Tables)</t>
  </si>
  <si>
    <t>Summary of Changes in Carrying Amount of Goodwill</t>
  </si>
  <si>
    <t xml:space="preserve">The following table summarizes the changes in the carrying amount of goodwill at December 31 as follows: (In thousands) 2018 2017 Balance at Beginning of the Year $ 125,645 $ 115,207 Acquisition (241) 25,740 Impairment Charge — (16,237) Foreign Currency Translations and Other (452) 935 Balance at End of the Year $ 124,952 $ 125,645 Goodwill, Gross $ 157,731 $ 158,424 Accumulated Impairment Losses (32,779) (32,779) Goodwill, Net $ 124,952 $ 125,645 </t>
  </si>
  <si>
    <t>Long-Term Debt and Notes Payable (Tables)</t>
  </si>
  <si>
    <t>Summary of Long-Term Debt</t>
  </si>
  <si>
    <t xml:space="preserve">Long-term Debt at December 31 is as follows: (In thousands) 2018 2017 Revolving Credit Line issued under the Fifth Amended and Restated Credit Agreement dated February 21, 2018. Interest is at LIBOR plus between 1.00% and 1.50% (3.70% at December 31, 2018). $ 227,000 $ 262,000 Other Bank Debt 338 807 Capital Lease Obligations 6,644 8,960 Total Debt 233,982 271,767 Less Current Maturities 1,870 2,689 Total Long-term Debt $ 232,112 $ 269,078 </t>
  </si>
  <si>
    <t>Principal Maturities of Long-Term Debt</t>
  </si>
  <si>
    <t xml:space="preserve">Principal maturities of long-term debt are approximately: (In thousands) 2019 $ 1,870 2020 2,133 2021 2,067 2022 912 2023 227,000 Thereafter — Total Debt $ 233,982 </t>
  </si>
  <si>
    <t>Warranty (Tables)</t>
  </si>
  <si>
    <t>Summary of Activity in Warranty Accrual</t>
  </si>
  <si>
    <t xml:space="preserve">Activity in the warranty accrual, which is included in other accrued expenses on the Consolidated Balance Sheets, is summarized as follows: (In thousands) 2018 2017 2016 Balance at Beginning of the Year $ 5,136 $ 4,675 $ 5,741 Warranty Liabilities Acquired — 511 — Warranties Issued 2,806 1,782 2,281 Reassessed Warranty Exposure (370) 540 (966) Warranties Settled (2,545) (2,372) (2,381) Balance at End of the Year $ 5,027 $ 5,136 $ 4,675 </t>
  </si>
  <si>
    <t>Income Taxes (Tables)</t>
  </si>
  <si>
    <t>Provision (Benefit) for Income Taxes</t>
  </si>
  <si>
    <t xml:space="preserve">The provision (benefit) for income taxes at December 31 consists of the following: (In thousands) 2018 2017 2016 Current U.S. Federal $ 7,540 $ 8,436 $ 21,667 State (504) 2,054 2,899 Foreign 1,123 316 551 Deferred U.S. Federal (1,799) (3,850) (2,871) State (1,584) (326) (1,140) Foreign 703 (1,318) (745) Total $ 5,479 $ 5,312 $ 20,361 </t>
  </si>
  <si>
    <t>Effective Tax Rates Differ from Statutory Federal Income Tax Rate</t>
  </si>
  <si>
    <t>The effective tax rates differ from the statutory federal income tax rate as follows: 2018 2017 2016 Statutory Federal Income Tax Rate 21.0 % 35.0 % 35.0 % Permanent Items Stock Compensation Expense (0.9) % 1.1 % 1.1 % Domestic Production Activity Deduction — % (4.7) % (3.3) % Other 0.4 % 0.5 % 0.2 % Foreign Tax Benefits 0.5 % (5.6) % (1.1) % State Income Tax, Net of Federal Income Tax Effect 2.8 % 4.5 % 1.8 % Revised State Filing Tax Benefit, Net of Federal Income Tax Effect, Net of Reserve (6.7) % — % — % Research and Development Tax Credits (6.2) % (11.5) % (3.7) % Tax Expense on Deemed Repatriation of Foreign Earnings (0.8) % 5.6 % — % Revaluation of Deferred Taxes for Federal Tax Rate Change (0.1) % (3.5) % — % Other 0.5 % (0.1) % (0.4) % Effective Tax Rate 10.5 % 21.3 % 29.6 %</t>
  </si>
  <si>
    <t>Significant Components of Company's Deferred Tax Assets and Liabilities</t>
  </si>
  <si>
    <t>Significant components of the Company’s deferred tax assets and liabilities at December 31, are as follows: (In thousands) 2018 2017 Deferred Tax Assets: Asset Reserves $ 8,808 $ 7,596 Deferred Compensation 5,628 6,091 Capital Lease Basis Difference 1,743 1,002 State Investment and Research and Development Tax Credit Carryforwards, Net of Federal Tax 1,066 1,379 Customer Advanced Payments and Deferred Revenue 875 1,007 State Net Operating Loss Carryforwards and Other 8,281 8,115 Total Gross Deferred Tax Assets 26,401 25,190 Valuation Allowance for Foreign Tax Credit, State Deferred Tax Assets and Tax Credit Carryforwards, Net of Federal Tax (8,098) (7,823) Deferred Tax Assets 18,303 17,367 Deferred Tax Liabilities: Depreciation 11,687 9,267 Goodwill and Intangible Assets 4,438 7,275 Other 3,812 3,130 Deferred Tax Liabilities 19,937 19,672 Net Deferred Tax Liabilities $ (1,634) $ (2,305)</t>
  </si>
  <si>
    <t>Components of Net Deferred Tax Assets and Liabilities</t>
  </si>
  <si>
    <t>The net deferred tax assets and liabilities presented in the Consolidated Balance Sheets are as follows at December 31: (In thousands) 2018 2017 Other Assets — Long-term $ 3,999 $ 2,816 Assets Held for Sale (1,528) — Deferred Tax Liabilities — Long-term (3,199) (5,121) Liabilities Held for Sale (906) — Net Deferred Tax Liabilities $ (1,634) $ (2,305)</t>
  </si>
  <si>
    <t>Reconciliation of Total Amounts of Unrecognized Tax Benefits Excluding Interest and Penalties</t>
  </si>
  <si>
    <t xml:space="preserve">A reconciliation of the total amounts of unrecognized tax benefits, excluding interest and penalties, is as follows: (in thousands) 2018 2017 2016 Balance at Beginning of the Year $ — $ — $ — Decreases as a Result of Tax Positions Taken in Prior Years — — — Increases as a Result of Tax Positions Taken in the Current Year 2,197 — — Balance at End of the Year 2,197 $ — $ — </t>
  </si>
  <si>
    <t>Retirement Plans and Related Post Retirement Benefits (Tables)</t>
  </si>
  <si>
    <t>SERP</t>
  </si>
  <si>
    <t>Reconciliation of Beginning and Ending Balances of Projected Benefit Obligation</t>
  </si>
  <si>
    <t xml:space="preserve">The reconciliation of the beginning and ending balances of the projected benefit obligation of the plans for the years ended December 31 is as follows: (In thousands) 2018 2017 Funded Status Projected Benefit Obligation Beginning of the Year — January 1 $ 25,141 $ 21,533 Service Cost 200 186 Interest Cost 899 897 Actuarial (Gain) Loss (3,922) 2,873 Benefits Paid (348) (348) End of the Year — December 31 $ 21,970 $ 25,141 </t>
  </si>
  <si>
    <t>Assumptions Used to Calculate the Post Retirement Benefit Obligation</t>
  </si>
  <si>
    <t xml:space="preserve">The assumptions used to calculate the projected benefit obligation as of December 31 are as follows: 2018 2017 Discount Rate 4.20% 3.60% Future Average Compensation Increases 2.00% 2.00% - 3.00% </t>
  </si>
  <si>
    <t>Summary of the Components of Net Periodic Cost</t>
  </si>
  <si>
    <t xml:space="preserve">The following table summarizes the components of the net periodic cost for the years ended December 31: (In thousands) 2018 2017 2016 Net Periodic Cost Service Cost — Benefits Earned During Period $ 200 $ 186 $ 173 Interest Cost 899 897 901 Amortization of Prior Service Cost 386 387 413 Amortization of Losses 629 369 343 Net Periodic Cost $ 2,114 $ 1,839 $ 1,830 </t>
  </si>
  <si>
    <t>Assumptions Used to Determine the Net Periodic Cost</t>
  </si>
  <si>
    <t xml:space="preserve">The assumptions used to determine the net periodic cost are as follows: 2018 2017 2016 Discount Rate 3.60% 4.20% 4.45% Future Average Compensation Increases 2.00% - 3.00% 3.00% - 5.00% 3.00% - 5.00% </t>
  </si>
  <si>
    <t>SERP Medical</t>
  </si>
  <si>
    <t xml:space="preserve">The reconciliation of the beginning and ending balances of the accumulated postretirement benefit obligation for the years ended December 31, is as follows: (In thousands) 2018 2017 Funded Status Accumulated Postretirement Benefit Obligation Beginning of the Year — January 1 $ 1,307 $ 1,021 Service Cost 16 7 Interest Cost 46 41 Actuarial (Gain) Loss (162) 307 Benefits Paid (71) (69) End of the Year — December 31 $ 1,136 $ 1,307 </t>
  </si>
  <si>
    <t xml:space="preserve">The assumptions used to calculate the accumulated post-retirement benefit obligation as of December 31 are as follows: 2018 2017 Discount Rate 4.20% 3.60% </t>
  </si>
  <si>
    <t xml:space="preserve">The following table summarizes the components of the net periodic cost for the years ended December 31 as follows: (In thousands) 2018 2017 2016 Net Periodic Cost Service Cost — Benefits Earned During Period $ 16 $ 7 $ 5 Interest Cost 46 41 40 Amortization of Prior Service Cost 16 16 24 Amortization of Losses 59 31 22 Net Periodic Cost $ 137 $ 95 $ 91 </t>
  </si>
  <si>
    <t xml:space="preserve">The assumptions used to determine the net periodic cost are as follows: 2018 2017 2016 Discount Rate 3.60% 4.20% 4.45% Future Average Healthcare Benefit Increases 5.38% 5.50% 5.72% </t>
  </si>
  <si>
    <t>Shareholders' Equity (Tables)</t>
  </si>
  <si>
    <t>Components of Accumulated Other Comprehensive Income (Loss)</t>
  </si>
  <si>
    <t>The components of accumulated other comprehensive income (loss) are as follows: (In thousands) 2018 2017 Foreign Currency Translation Adjustments $ (7,156) $ (4,465) Retirement Liability Adjustment – Before Tax (7,814) (12,988) Tax Benefit 1,641 4,101 Retirement Liability Adjustment – After Tax (6,173) (8,887) Accumulated Other Comprehensive Loss $ (13,329) $ (13,352)</t>
  </si>
  <si>
    <t>Components of Other Comprehensive Income (Loss)</t>
  </si>
  <si>
    <t>The components of other comprehensive income (loss) are as follows: (In thousands) 2018 2017 2016 Foreign Currency Translation Adjustments $ (2,691) $ 4,132 $ (626) Retirement Liability Adjustment 5,174 (2,377) 301 Tax (Expense) Benefit (1,087) 387 (105) Retirement Liability Adjustment 4,087 (1,990) 196 Other Comprehensive Income (Loss) $ 1,396 $ 2,142 $ (430)</t>
  </si>
  <si>
    <t>Earnings Per Share (Tables)</t>
  </si>
  <si>
    <t>Earnings Per Share Computations</t>
  </si>
  <si>
    <t>Earnings per share computations are based upon the following table: (In thousands, except per share data) 2018 2017 2016 Net Income $ 46,803 $ 19,679 $ 48,424 Basic Earnings Weighted Average Shares 32,351 32,874 33,537 Net Effect of Dilutive Stock Options 785 844 1,000 Diluted Earnings Weighted Average Shares 33,136 33,718 34,537 Basic Earnings Per Share $ 1.45 $ 0.60 $ 1.44 Diluted Earnings Per Share $ 1.41 $ 0.58 $ 1.40 The above information has been adjusted to reflect the impact of the three-for-twenty distribution of Class B Stock for shareholders of record on October 12, 2018.</t>
  </si>
  <si>
    <t>Equity Compensation (Tables)</t>
  </si>
  <si>
    <t>Compensation Expense Information Based on Fair Value of Stock Options and RSUs</t>
  </si>
  <si>
    <t xml:space="preserve">The following table provides compensation expense information based on the fair value of stock options and RSU's for the years ended December 31 as follows: (In thousands) 2018 2017 2016 Equity-based Compensation Expense $ 3,098 $ 2,598 $ 2,281 Tax Benefit (179) (140) (145) Equity-based Compensation Expense, Net of Tax $ 2,919 $ 2,458 $ 2,136 </t>
  </si>
  <si>
    <t>Summary of Weighted Average Fair Value of Options Granted</t>
  </si>
  <si>
    <t xml:space="preserve">2018 2017 2016 Weighted Average Fair Value of the Options Granted $ 14.64 $ 15.30 $ 14.65 </t>
  </si>
  <si>
    <t>Summary of Weighted-Average Assumptions</t>
  </si>
  <si>
    <t>The weighted average fair value for these options was estimated at the date of grant using a Black-Scholes option pricing model with the following weighted-average assumptions: 2018 2017 2016 Risk-free Interest Rate 2.63% – 2.87% 2.05% – 2.36% 1.08% – 2.34% Dividend Yield —% —% —% Volatility Factor 0.39 – 0.39 0.40 – 0.41 0.40 – 0.45 Expected Life in Years 5.0 – 8.0 5.0 – 8.0 4.0 – 8.0</t>
  </si>
  <si>
    <t>Summary of Company's Stock Option Activity and Related Information</t>
  </si>
  <si>
    <t xml:space="preserve">A summary of the Company’s stock option activity and related information for the years ended December 31 is as follows: 2018 2017 2016 (Aggregate intrinsic value in Options Weighted Average Exercise Price Aggregate Intrinsic Value Options Weighted Aggregate Options Weighted Aggregate Outstanding at January 1 1,506,604 $ 14.65 $ 23,801 1,539,017 $ 12.91 $ 35,630 1,661,700 $ 10.96 $ 30,675 Options Granted 120,270 $ 32.33 $ (226) 118,612 $ 33.40 $ 315 120,635 $ 29.82 $ (48) Options Exercised (274,941) $ 3.89 $ (7,303) (131,904) $ 9.77 $ (3,467) (217,083) $ 6.26 $ (5,029) Options Forfeited (24,014) $ 34.13 $ 88 (19,121) $ 24.27 $ (225) (26,235) $ 22.57 $ (180) Outstanding at December 31 1,327,919 $ 18.13 $ 16,360 1,506,604 $ 14.65 $ 32,253 1,539,017 $ 12.91 $ 25,418 Exercisable at December 31 1,043,596 $ 14.27 $ 16,885 1,252,315 $ 11.17 $ 31,177 1,255,295 $ 9.59 $ 24,898 </t>
  </si>
  <si>
    <t>Summary of Weighted Average Exercise Prices and Contractual Lives for Outstanding and Exercisable Stock Options</t>
  </si>
  <si>
    <t xml:space="preserve">The following is a summary of weighted average exercise prices and contractual lives for outstanding and exercisable stock options as of December 31, 2018: Outstanding Exercisable Exercise Price Range Shares Weighted Average Remaining Life in Years Weighted Average Exercise Price Shares Weighted Average Remaining Life in Years Weighted Average Exercise Price $ 2.67 – $ 3.19 309,199 0.9 $ 2.86 309,199 0.9 $ 2.86 $ 7.68 – $ 13.63 410,646 3.0 $ 10.04 410,646 3.0 $ 10.04 $ 22.69 – $ 35.82 589,821 7.6 $ 30.90 305,498 6.6 $ 29.59 $ 45.89 – $ 45.89 18,253 6.2 $ 45.89 18,253 6.2 $ 45.89 1,327,919 4.6 $ 18.13 1,043,596 3.5 $ 14.27 </t>
  </si>
  <si>
    <t>Fair Value for Options Granted under Employee Stock Purchase Plan</t>
  </si>
  <si>
    <t>The fair value for the options granted under the Employee Stock Purchase Plan was estimated at the date of grant using a Black-Scholes option pricing model with the following weighted-average assumptions: 2018 2017 2016 Risk-free Interest Rate 2.60 % 1.31 % 0.63 % Dividend Yield — % — % — % Volatility Factor 0.33 0.26 0.45 Expected Life in Years 1.0 1.0 1.0</t>
  </si>
  <si>
    <t>Selected Quarterly Financial Information (Tables)</t>
  </si>
  <si>
    <t>Summarizes Selected Quarterly Financial Information</t>
  </si>
  <si>
    <t xml:space="preserve">The following table summarizes selected quarterly financial information for 2018 and 2017: Quarter Ended (Unaudited) Dec. 31, Sep. 29, June 30, March 31, Dec. 31, Sep. 30, July 1, April 1, (In thousands, except for per share data) 2018 2018 2018 2018 2017 2017 2017 2017 Sales $ 202,917 $ 212,674 $ 208,606 $ 179,059 $ 171,318 $ 149,636 $ 151,114 $ 152,396 Gross Profit (sales less cost of products sold) $ 47,672 $ 46,320 $ 49,572 $ 37,132 $ 32,153 $ 32,493 $ 34,150 $ 38,317 Impairment Loss $ — $ — $ — $ — $ 16,237 $ — $ — $ — Income (Loss) Before Income Taxes $ 15,594 $ 15,580 $ 17,182 $ 3,926 $ (9,715) $ 8,646 $ 10,569 $ 15,491 Net Income (Loss) $ 12,485 $ 16,999 $ 14,025 $ 3,294 $ (5,653) $ 6,060 $ 7,685 $ 11,587 Basic Earnings (Loss) Per Share $ 0.38 $ 0.53 $ 0.43 $ 0.10 $ (0.18) $ 0.19 $ 0.23 $ 0.35 Diluted Earnings (Loss) Per Share $ 0.37 $ 0.52 $ 0.42 $ 0.10 $ (0.18) $ 0.18 $ 0.22 $ 0.33 </t>
  </si>
  <si>
    <t>Commitments and Contingencies (Tables)</t>
  </si>
  <si>
    <t>Schedule of Future Minimum Lease Payment Commitments</t>
  </si>
  <si>
    <t xml:space="preserve">The following table represents future minimum lease payment commitments as of December 31, 2018: (In thousands) 2019 $ 4,717 2020 4,133 2021 3,451 2022 3,163 2023 2,487 $ 17,951 </t>
  </si>
  <si>
    <t>Segments (Tables)</t>
  </si>
  <si>
    <t>Summary of Segment Reporting Information</t>
  </si>
  <si>
    <t xml:space="preserve">Segment information and reconciliations to consolidated amounts for the years ended December 31 are as follows: (In thousands) 2018 2017 2016 Sales: Aerospace $ 675,744 $ 534,724 $ 534,408 Less Inter-segment Sales (119) (121) (367) Total Aerospace Sales 675,625 534,603 534,041 Test Systems 127,679 89,861 99,082 Less Inter-segment Sales (48) — — Test Systems 127,631 89,861 99,082 Total Consolidated Sales $ 803,256 $ 624,464 $ 633,123 Operating Profit and Margins: Aerospace $ 69,761 $ 38,888 $ 77,966 10.3 % 7.3 % 14.6 % Test Systems 10,718 7,359 8,507 8.4 % 8.2 % 8.6 % Total Operating Profit $ 80,479 $ 46,247 $ 86,473 10.0 % 7.4 % 13.7 % Deductions from Operating Profit: Interest Expense, Net of Interest Income $ (9,710) $ (5,369) $ (4,354) Corporate and Other Expenses, Net (18,487) (15,887) (13,334) Income before Income Taxes $ 52,282 $ 24,991 $ 68,785 Depreciation and Amortization: Aerospace $ 29,947 $ 22,111 $ 19,873 Test Systems 4,500 4,302 5,273 Corporate 585 650 644 Total Depreciation and Amortization $ 35,032 $ 27,063 $ 25,790 Assets: Aerospace $ 647,870 $ 621,047 $ 500,892 Test Systems 97,056 90,859 76,575 Corporate 29,714 24,050 26,877 Total Assets $ 774,640 $ 735,956 $ 604,344 Capital Expenditures: Aerospace $ 14,680 $ 10,656 $ 9,511 Test Systems 1,370 2,721 3,345 Corporate 267 101 181 Total Capital Expenditures $ 16,317 $ 13,478 $ 13,037 </t>
  </si>
  <si>
    <t>Summarizes the Company's Sales and Long-Lived Assets by Geographic Region</t>
  </si>
  <si>
    <t xml:space="preserve">The following table summarizes the Company’s sales into the following geographic regions for the years ended December 31: (In thousands) 2018 2017 2016 United States $ 575,830 $ 482,219 $ 504,270 North America (excluding United States) 10,834 6,198 12,331 Asia 112,135 58,732 52,171 Europe 98,193 73,677 61,200 South America 1,973 1,280 577 Other 4,291 2,358 2,574 Total $ 803,256 $ 624,464 $ 633,123 The following table summarizes the Company’s property, plant and equipment by country for the years ended December 31: (In thousands) 2018 2017 United States $ 110,738 $ 116,026 France 9,241 9,094 Canada 883 710 Total $ 120,862 $ 125,830 </t>
  </si>
  <si>
    <t>Schedule of Activities with Major Customers</t>
  </si>
  <si>
    <t xml:space="preserve">The following is information relating to the activity with those customers: 2018 2017 2016 Percent of Consolidated Sales Panasonic 14.4% 19.1% 21.6% Boeing 14.3% 16.8% 15.2% (In thousands) 2018 2017 Accounts Receivable at December 31, Panasonic $ 14,994 $ 10,200 Boeing $ 24,649 $ 12,969 </t>
  </si>
  <si>
    <t>Acquisitions (Tables)</t>
  </si>
  <si>
    <t>Summary of Sales and Amounts Included in Income from Operations</t>
  </si>
  <si>
    <t>The following is a summary of the sales and amounts included in income from operations for CSC included in the consolidated financial statements of the Company from the date of acquisition to December 31, 2017 (in thousands): Sales $ 6,174 Operating Loss $ (499)</t>
  </si>
  <si>
    <t>Summary of Pro-Forma Consolidated Results</t>
  </si>
  <si>
    <t xml:space="preserve">The pro forma consolidated results include the impact of certain adjustments, including increased interest expense on acquisition debt, amortization of purchased intangible assets and income taxes. Unaudited (In thousands, except earnings per share) 2017 2016 Sales $ 683,541 $ 686,143 Net income $ 18,302 $ 41,672 Basic earnings per share $ 0.56 $ 1.24 Diluted earnings per share $ 0.54 $ 1.21 </t>
  </si>
  <si>
    <t>Divestiture Activities (Tables)</t>
  </si>
  <si>
    <t>Summary of assets and liabilities held for sale</t>
  </si>
  <si>
    <t xml:space="preserve">The following is a summary of the assets and liabilities held for sale as of December 31: (In thousands) 2018 Assets Held for Sale Inventories $ 14,385 Prepaid Expenses and Other Current Assets 87 Net Property, Plant and Equipment 3,521 Other Assets 714 Intangible Assets, Net of Accumulated Amortization 651 Total Assets Held for Sale $ 19,358 Liabilities Held for Sale Deferred Income Taxes $ 906 </t>
  </si>
  <si>
    <t>Summary of Significant Accounting Principles and Practices - Narrative (Details)</t>
  </si>
  <si>
    <t>Feb. 13, 2019USD ($)</t>
  </si>
  <si>
    <t>Dec. 01, 2017USD ($)</t>
  </si>
  <si>
    <t>Apr. 03, 2017USD ($)</t>
  </si>
  <si>
    <t>Mar. 31, 2019USD ($)</t>
  </si>
  <si>
    <t>Dec. 31, 2018USD ($)</t>
  </si>
  <si>
    <t>Sep. 29, 2018USD ($)</t>
  </si>
  <si>
    <t>Jun. 30, 2018USD ($)</t>
  </si>
  <si>
    <t>Mar. 31, 2018USD ($)</t>
  </si>
  <si>
    <t>Dec. 31, 2017USD ($)</t>
  </si>
  <si>
    <t>Sep. 30, 2017USD ($)</t>
  </si>
  <si>
    <t>Jul. 01, 2017USD ($)</t>
  </si>
  <si>
    <t>Apr. 01, 2017USD ($)</t>
  </si>
  <si>
    <t>Dec. 31, 2018USD ($)reporting_unit</t>
  </si>
  <si>
    <t>Dec. 31, 2017USD ($)segment</t>
  </si>
  <si>
    <t>Dec. 31, 2016USD ($)</t>
  </si>
  <si>
    <t>Jan. 01, 2018USD ($)</t>
  </si>
  <si>
    <t>Oct. 02, 2016reporting_unit</t>
  </si>
  <si>
    <t>New Accounting Pronouncements or Change in Accounting Principle [Line Items]</t>
  </si>
  <si>
    <t>Number of reportable segments | segment</t>
  </si>
  <si>
    <t>Business acquisition purchase price paid in cash</t>
  </si>
  <si>
    <t>Research and development, design and related engineering</t>
  </si>
  <si>
    <t>Period of options granted (in years)</t>
  </si>
  <si>
    <t>5 years</t>
  </si>
  <si>
    <t>Cash and cash equivalents maturity period (in months)</t>
  </si>
  <si>
    <t>3 months</t>
  </si>
  <si>
    <t>Depreciation expense</t>
  </si>
  <si>
    <t>Capital leases payments due in 2019</t>
  </si>
  <si>
    <t>Capital leases payments due in 2020</t>
  </si>
  <si>
    <t>Capital leases payments due in 2021</t>
  </si>
  <si>
    <t>Capital leases payments due in 2022</t>
  </si>
  <si>
    <t>Number of reporting units | reporting_unit</t>
  </si>
  <si>
    <t>Number of reporting units have goodwill and subject to goodwill impairment test | reporting_unit</t>
  </si>
  <si>
    <t>Intangible asset impairment charge</t>
  </si>
  <si>
    <t>Cash dividends paid</t>
  </si>
  <si>
    <t>Vesting percentage</t>
  </si>
  <si>
    <t>20.00%</t>
  </si>
  <si>
    <t>Held for Sale</t>
  </si>
  <si>
    <t>Maximum total earnout proceeds</t>
  </si>
  <si>
    <t>Test Systems | Subsequent Event | Held for Sale</t>
  </si>
  <si>
    <t>Total cash proceeds of divesture</t>
  </si>
  <si>
    <t>Cash at closing</t>
  </si>
  <si>
    <t>Sale of inventory</t>
  </si>
  <si>
    <t>Gain on sale, net of tax</t>
  </si>
  <si>
    <t>Income taxes from divesture</t>
  </si>
  <si>
    <t>Pension Plan</t>
  </si>
  <si>
    <t>Net periodic benefit cost</t>
  </si>
  <si>
    <t>Accounting Standards Update 2014-09 | Retained Earnings</t>
  </si>
  <si>
    <t>Adoption of ASU 2014-09</t>
  </si>
  <si>
    <t>Machinery and Equipment | Minimum</t>
  </si>
  <si>
    <t>Property, plant and equipment, useful life (in years)</t>
  </si>
  <si>
    <t>4 years</t>
  </si>
  <si>
    <t>Machinery and Equipment | Maximum</t>
  </si>
  <si>
    <t>10 years</t>
  </si>
  <si>
    <t>Building</t>
  </si>
  <si>
    <t>Building acquired under capital leases, net</t>
  </si>
  <si>
    <t>Building acquired under capital leases, gross</t>
  </si>
  <si>
    <t>Accumulated amortization</t>
  </si>
  <si>
    <t>Building | Minimum</t>
  </si>
  <si>
    <t>25 years</t>
  </si>
  <si>
    <t>Building | Maximum</t>
  </si>
  <si>
    <t>40 years</t>
  </si>
  <si>
    <t>Astronics Custom Control Concepts Inc. | Custom Control Concepts LLC</t>
  </si>
  <si>
    <t>Cash acquired</t>
  </si>
  <si>
    <t>Astronics Custom Control Concepts Inc. | Telefonix, Incorporated</t>
  </si>
  <si>
    <t>Revenue - Narrative (Details) - USD ($) $ in Thousands</t>
  </si>
  <si>
    <t>Jan. 01, 2018</t>
  </si>
  <si>
    <t>Revenue, Remaining Performance Obligation, Expected Timing of Satisfaction [Line Items]</t>
  </si>
  <si>
    <t>Capitalized fulfillment costs</t>
  </si>
  <si>
    <t>Amortization of fulfillment cost</t>
  </si>
  <si>
    <t>Contract Liabilities</t>
  </si>
  <si>
    <t>Revenue recognized included in contract liability balance</t>
  </si>
  <si>
    <t>Revenue, Remaining Performance Obligation, Expected Timing of Satisfaction, Start Date [Axis]: 2019-01-01</t>
  </si>
  <si>
    <t>Remaining performance obligation</t>
  </si>
  <si>
    <t>Period of recognition</t>
  </si>
  <si>
    <t>12 months</t>
  </si>
  <si>
    <t>Revenue, Remaining Performance Obligation, Expected Timing of Satisfaction, Start Date [Axis]: (nil)</t>
  </si>
  <si>
    <t>Test Systems | Held for Sale | Revenue, Remaining Performance Obligation, Expected Timing of Satisfaction, Start Date [Axis]: (nil)</t>
  </si>
  <si>
    <t>Revenue - Cumulative Effect of Changes (Details) - USD ($) $ in Thousands</t>
  </si>
  <si>
    <t>ASSETS</t>
  </si>
  <si>
    <t>Liabilities</t>
  </si>
  <si>
    <t>Customer Advance Payments and Deferred Revenue</t>
  </si>
  <si>
    <t>Balances Without Adoption of ASU 2014-09</t>
  </si>
  <si>
    <t>Effect of Change Higher/(Lower) | Accounting Standards Update 2014-09</t>
  </si>
  <si>
    <t>Revenue - Impact on Financial Statements (Details) - USD ($) $ in Thousands</t>
  </si>
  <si>
    <t>3 Months Ended</t>
  </si>
  <si>
    <t>Sep. 29, 2018</t>
  </si>
  <si>
    <t>Mar. 31, 2018</t>
  </si>
  <si>
    <t>Sep. 30, 2017</t>
  </si>
  <si>
    <t>Jul. 01, 2017</t>
  </si>
  <si>
    <t>Apr. 01, 2017</t>
  </si>
  <si>
    <t>Costs and Expenses</t>
  </si>
  <si>
    <t>Aerospace</t>
  </si>
  <si>
    <t>Test Systems</t>
  </si>
  <si>
    <t>Effect of Change Higher/(Lower) | Accounting Standards Update 2014-09 | Aerospace</t>
  </si>
  <si>
    <t>Effect of Change Higher/(Lower) | Accounting Standards Update 2014-09 | Test Systems</t>
  </si>
  <si>
    <t>Balances Without Adoption of ASU 2014-09 | Aerospace</t>
  </si>
  <si>
    <t>Balances Without Adoption of ASU 2014-09 | Test Systems</t>
  </si>
  <si>
    <t>Product | Effect of Change Higher/(Lower) | Accounting Standards Update 2014-09</t>
  </si>
  <si>
    <t>Product | Balances Without Adoption of ASU 2014-09</t>
  </si>
  <si>
    <t>Revenue - Summary of Contract Assets and Liabilities (Details) - USD ($) $ in Thousands</t>
  </si>
  <si>
    <t>Contract Assets</t>
  </si>
  <si>
    <t>Revenue - Revenue Disaggregated by Market (Details) - USD ($) $ in Thousands</t>
  </si>
  <si>
    <t>Disaggregation of Revenue [Line Items]</t>
  </si>
  <si>
    <t>Commercial Transport</t>
  </si>
  <si>
    <t>Military</t>
  </si>
  <si>
    <t>Business Jet</t>
  </si>
  <si>
    <t>Semiconductor</t>
  </si>
  <si>
    <t>Aerospace &amp; Defense</t>
  </si>
  <si>
    <t>Revenue - Disaggregated by Product Lines (Details) - USD ($) $ in Thousands</t>
  </si>
  <si>
    <t>Electrical Power &amp; Motion</t>
  </si>
  <si>
    <t>Lighting &amp; Safety</t>
  </si>
  <si>
    <t>Avionics</t>
  </si>
  <si>
    <t>Systems Certification</t>
  </si>
  <si>
    <t>Structures</t>
  </si>
  <si>
    <t>Accounts Receivable - Summary of Accounts Receivable (Details) - USD ($) $ in Thousands</t>
  </si>
  <si>
    <t>Trade Accounts Receivable</t>
  </si>
  <si>
    <t>Unbilled Recoverable Costs and Accrued Profits</t>
  </si>
  <si>
    <t>Total Receivables, Gross</t>
  </si>
  <si>
    <t>Less Allowance for Doubtful Accounts</t>
  </si>
  <si>
    <t>Inventories - Summary of Inventories (Details) - USD ($) $ in Thousands</t>
  </si>
  <si>
    <t>Finished Goods</t>
  </si>
  <si>
    <t>Work in Progress</t>
  </si>
  <si>
    <t>Raw Material</t>
  </si>
  <si>
    <t>Total Inventory</t>
  </si>
  <si>
    <t>Inventories - Narrative (Details) - USD ($) $ in Millions</t>
  </si>
  <si>
    <t>Reserve for inventory valuation</t>
  </si>
  <si>
    <t>Percentage of reserve for inventory valuation</t>
  </si>
  <si>
    <t>12.00%</t>
  </si>
  <si>
    <t>10.70%</t>
  </si>
  <si>
    <t>Property, Plant and Equipment - Summary of Property, Plant and Equipment (Details) - USD ($) $ in Thousands</t>
  </si>
  <si>
    <t>Property, Plant and Equipment [Line Items]</t>
  </si>
  <si>
    <t>Property, plant and equipment gross</t>
  </si>
  <si>
    <t>Less Accumulated Depreciation</t>
  </si>
  <si>
    <t>Land</t>
  </si>
  <si>
    <t>Building and Improvements</t>
  </si>
  <si>
    <t>Machinery and Equipment</t>
  </si>
  <si>
    <t>Construction in Progress</t>
  </si>
  <si>
    <t>Intangible Assets - Summary of Acquired Intangible Assets (Details) - USD ($) $ in Thousands</t>
  </si>
  <si>
    <t>Finite-Lived Intangible Assets</t>
  </si>
  <si>
    <t>Weighted Average Life</t>
  </si>
  <si>
    <t>13 years</t>
  </si>
  <si>
    <t>Gross Carrying Amount</t>
  </si>
  <si>
    <t>Accumulated Amortization</t>
  </si>
  <si>
    <t>Patents</t>
  </si>
  <si>
    <t>11 years</t>
  </si>
  <si>
    <t>Non-compete Agreement</t>
  </si>
  <si>
    <t>Trade Names</t>
  </si>
  <si>
    <t>Completed and Unpatented Technology</t>
  </si>
  <si>
    <t>Backlog</t>
  </si>
  <si>
    <t>1 year</t>
  </si>
  <si>
    <t>Customer Relationships</t>
  </si>
  <si>
    <t>15 years</t>
  </si>
  <si>
    <t>Intangible Assets - Narrative (Details) - USD ($) $ in Millions</t>
  </si>
  <si>
    <t>Amortization expense for intangibles</t>
  </si>
  <si>
    <t>Intangible Assets - Summary of Future Amortization Expense for Intangible Assets (Details) $ in Thousands</t>
  </si>
  <si>
    <t>Goodwill - Summary of Changes in Carrying Amount of Goodwill (Details) - USD ($)</t>
  </si>
  <si>
    <t>Balance at Beginning of the Year</t>
  </si>
  <si>
    <t>Acquisition</t>
  </si>
  <si>
    <t>Impairment Charge</t>
  </si>
  <si>
    <t>Foreign Currency Translations and Other</t>
  </si>
  <si>
    <t>Balance at End of the Year</t>
  </si>
  <si>
    <t>Goodwill, Gross</t>
  </si>
  <si>
    <t>Accumulated Impairment Losses</t>
  </si>
  <si>
    <t>Goodwill - Narrative (Details)</t>
  </si>
  <si>
    <t>Goodwill [Line Items]</t>
  </si>
  <si>
    <t>Armstrong Areospace, Inc.</t>
  </si>
  <si>
    <t>Long-Term Debt and Notes Payable - Summary of Long-Term Debt (Details) - USD ($) $ in Thousands</t>
  </si>
  <si>
    <t>Debt Instrument</t>
  </si>
  <si>
    <t>Capital Lease Obligations</t>
  </si>
  <si>
    <t>Long-term debt and capital lease obligations</t>
  </si>
  <si>
    <t>Less Current Maturities</t>
  </si>
  <si>
    <t>Long-term debt and capital lease obligations excluding current maturities</t>
  </si>
  <si>
    <t>Line of Credit | Revolving Credit Facility | LIBOR</t>
  </si>
  <si>
    <t>Effective interest rate</t>
  </si>
  <si>
    <t>3.70%</t>
  </si>
  <si>
    <t>Line of Credit | Revolving Credit Facility | LIBOR | Minimum</t>
  </si>
  <si>
    <t>Interest rate on revolving credit at LIBOR rate</t>
  </si>
  <si>
    <t>1.00%</t>
  </si>
  <si>
    <t>Line of Credit | Revolving Credit Facility | LIBOR | Maximum</t>
  </si>
  <si>
    <t>1.50%</t>
  </si>
  <si>
    <t>Line of Credit | Revolving Credit Facility | Fifth Amended and Restated Credit Agreement</t>
  </si>
  <si>
    <t>Long-term debt</t>
  </si>
  <si>
    <t>Other Bank Debt</t>
  </si>
  <si>
    <t>Long-Term Debt and Notes Payable - Principal Maturities of Long-Term Debt (Details) - USD ($) $ in Thousands</t>
  </si>
  <si>
    <t>Maturities of Long-term Debt and Capital Lease Obligations [Abstract]</t>
  </si>
  <si>
    <t>Thereafter</t>
  </si>
  <si>
    <t>Long-Term Debt and Notes Payable - Narrative (Details)</t>
  </si>
  <si>
    <t>Dec. 31, 2018USD ($)fiscal_quarter</t>
  </si>
  <si>
    <t>Feb. 16, 2018USD ($)</t>
  </si>
  <si>
    <t>Sep. 26, 2014USD ($)</t>
  </si>
  <si>
    <t>Actual leverage ratio at end of period</t>
  </si>
  <si>
    <t>Amended And Restated Credit Agreement</t>
  </si>
  <si>
    <t>Permitted leverage ratio</t>
  </si>
  <si>
    <t>Leverage ratio increase, duration of permitted following acquisition (in fiscal quarters) | fiscal_quarter</t>
  </si>
  <si>
    <t>Amended And Restated Credit Agreement | Maximum</t>
  </si>
  <si>
    <t>Line of Credit | Fourth Amended and Restated Credit Agreement | Revolving Credit Facility</t>
  </si>
  <si>
    <t>Maximum borrowing capacity</t>
  </si>
  <si>
    <t>Optional increase in maximum borrowing capacity</t>
  </si>
  <si>
    <t>Line of Credit | Fourth Amended and Restated Credit Agreement | Revolving Credit Facility | Minimum</t>
  </si>
  <si>
    <t>Commitment fee (percentage)</t>
  </si>
  <si>
    <t>0.10%</t>
  </si>
  <si>
    <t>Line of Credit | Fourth Amended and Restated Credit Agreement | Revolving Credit Facility | Maximum</t>
  </si>
  <si>
    <t>0.20%</t>
  </si>
  <si>
    <t>Line of Credit | Fourth Amended and Restated Credit Agreement | Revolving Credit Facility | LIBOR | Minimum</t>
  </si>
  <si>
    <t>Line of Credit | Fourth Amended and Restated Credit Agreement | Revolving Credit Facility | LIBOR | Maximum</t>
  </si>
  <si>
    <t>Line of Credit | Fifth Amended and Restated Credit Agreement | Revolving Credit Facility</t>
  </si>
  <si>
    <t>Outstanding letters of credit on revolving credit facility</t>
  </si>
  <si>
    <t>Revolving line of credit</t>
  </si>
  <si>
    <t>Line of Credit | Fifth Amended and Restated Credit Agreement | Letter of Credit</t>
  </si>
  <si>
    <t>Credit facility allocation</t>
  </si>
  <si>
    <t>Outstanding letters of credit</t>
  </si>
  <si>
    <t>Warranty - Narrative (Details)</t>
  </si>
  <si>
    <t>Minimum</t>
  </si>
  <si>
    <t>Product Warranty Liability</t>
  </si>
  <si>
    <t>Product warranty period</t>
  </si>
  <si>
    <t>Maximum</t>
  </si>
  <si>
    <t>60 months</t>
  </si>
  <si>
    <t>Warranty - Summary of Activity in Warranty Accrual (Details) - USD ($) $ in Thousands</t>
  </si>
  <si>
    <t>Movement in Standard Product Warranty Accrual</t>
  </si>
  <si>
    <t>Warranty Liabilities Acquired</t>
  </si>
  <si>
    <t>Warranties Issued</t>
  </si>
  <si>
    <t>Reassessed Warranty Exposure</t>
  </si>
  <si>
    <t>Warranties Settled</t>
  </si>
  <si>
    <t>Income Taxes - Provision (Benefit) for Income Taxes (Details) - USD ($) $ in Thousands</t>
  </si>
  <si>
    <t>Current</t>
  </si>
  <si>
    <t>U.S. Federal</t>
  </si>
  <si>
    <t>State</t>
  </si>
  <si>
    <t>Foreign</t>
  </si>
  <si>
    <t>Deferred</t>
  </si>
  <si>
    <t>Provision (benefit) for income taxes, net</t>
  </si>
  <si>
    <t>Income Taxes - Effective Tax Rates Differ from Statutory Federal Income Tax (Details)</t>
  </si>
  <si>
    <t>Statutory Federal Income Tax Rate</t>
  </si>
  <si>
    <t>21.00%</t>
  </si>
  <si>
    <t>35.00%</t>
  </si>
  <si>
    <t>Stock Compensation Expense</t>
  </si>
  <si>
    <t>(0.90%)</t>
  </si>
  <si>
    <t>1.10%</t>
  </si>
  <si>
    <t>Domestic Production Activity Deduction</t>
  </si>
  <si>
    <t>0.00%</t>
  </si>
  <si>
    <t>(4.70%)</t>
  </si>
  <si>
    <t>(3.30%)</t>
  </si>
  <si>
    <t>0.40%</t>
  </si>
  <si>
    <t>0.50%</t>
  </si>
  <si>
    <t>Foreign Tax Benefits</t>
  </si>
  <si>
    <t>(5.60%)</t>
  </si>
  <si>
    <t>(1.10%)</t>
  </si>
  <si>
    <t>State Income Tax, Net of Federal Income Tax Effect</t>
  </si>
  <si>
    <t>2.80%</t>
  </si>
  <si>
    <t>4.50%</t>
  </si>
  <si>
    <t>1.80%</t>
  </si>
  <si>
    <t>Revised State Filing Tax Benefit, Net of Federal Income Tax Effect, Net of Reserve</t>
  </si>
  <si>
    <t>(6.70%)</t>
  </si>
  <si>
    <t>Research and Development Tax Credits</t>
  </si>
  <si>
    <t>(6.20%)</t>
  </si>
  <si>
    <t>(11.50%)</t>
  </si>
  <si>
    <t>(3.70%)</t>
  </si>
  <si>
    <t>Tax Expense on Deemed Repatriation of Foreign Earnings</t>
  </si>
  <si>
    <t>(0.80%)</t>
  </si>
  <si>
    <t>5.60%</t>
  </si>
  <si>
    <t>Revaluation of Deferred Taxes for Federal Tax Rate Change</t>
  </si>
  <si>
    <t>(0.10%)</t>
  </si>
  <si>
    <t>(3.50%)</t>
  </si>
  <si>
    <t>(0.40%)</t>
  </si>
  <si>
    <t>Effective Tax Rate</t>
  </si>
  <si>
    <t>10.50%</t>
  </si>
  <si>
    <t>21.30%</t>
  </si>
  <si>
    <t>29.60%</t>
  </si>
  <si>
    <t>Income Taxes - Narrative (Details) - USD ($)</t>
  </si>
  <si>
    <t>Income Tax</t>
  </si>
  <si>
    <t>Tax credit carryforwards</t>
  </si>
  <si>
    <t>State tax credit carryforwards subject to expire</t>
  </si>
  <si>
    <t>State and foreign tax credit carryforwards expiration beginning year</t>
  </si>
  <si>
    <t>State and foreign tax credit carryforwards expiration ending year</t>
  </si>
  <si>
    <t>State tax credit carryforwards not subject to expire</t>
  </si>
  <si>
    <t>Operating loss carryforwards expiration beginning year</t>
  </si>
  <si>
    <t>Operating loss carryforwards expiration ending year</t>
  </si>
  <si>
    <t>Excess tax benefit</t>
  </si>
  <si>
    <t>Penalties or interest liabilities accrued</t>
  </si>
  <si>
    <t>Foreign earnings repatriated</t>
  </si>
  <si>
    <t>Pretax income</t>
  </si>
  <si>
    <t>Income tax benefit recognized</t>
  </si>
  <si>
    <t>Provisional tax benefit</t>
  </si>
  <si>
    <t>Tax benefits related to stock option exercises</t>
  </si>
  <si>
    <t>Provisional foreign tax credit carryforwards</t>
  </si>
  <si>
    <t>Provisional income tax expense on foreign earnings</t>
  </si>
  <si>
    <t>Foreign subsidiaries' undistributed earnings</t>
  </si>
  <si>
    <t>Tax expense, result of GILTI tax provisions</t>
  </si>
  <si>
    <t>Federal</t>
  </si>
  <si>
    <t>Operating loss carryforwards expected to be utilized</t>
  </si>
  <si>
    <t>Net operating loss carryforwards</t>
  </si>
  <si>
    <t>Income Taxes - Significant Components of Company's Deferred Tax Assets and Liabilities (Details) - USD ($) $ in Thousands</t>
  </si>
  <si>
    <t>Deferred Tax Assets:</t>
  </si>
  <si>
    <t>Asset Reserves</t>
  </si>
  <si>
    <t>Deferred Compensation</t>
  </si>
  <si>
    <t>Capital Lease Basis Difference</t>
  </si>
  <si>
    <t>State Investment and Research and Development Tax Credit Carryforwards, Net of Federal Tax</t>
  </si>
  <si>
    <t>State Net Operating Loss Carryforwards and Other</t>
  </si>
  <si>
    <t>Total Gross Deferred Tax Assets</t>
  </si>
  <si>
    <t>Valuation Allowance for Foreign Tax Credit, State Deferred Tax Assets and Tax Credit Carryforwards, Net of Federal Tax</t>
  </si>
  <si>
    <t>Deferred Tax Assets</t>
  </si>
  <si>
    <t>Deferred Tax Liabilities:</t>
  </si>
  <si>
    <t>Depreciation</t>
  </si>
  <si>
    <t>Goodwill and Intangible Assets</t>
  </si>
  <si>
    <t>Deferred Tax Liabilities</t>
  </si>
  <si>
    <t>Net Deferred Tax Liabilities</t>
  </si>
  <si>
    <t>Income Taxes - Components of Net Deferred Tax Assets and Liabilities (Details) - USD ($) $ in Thousands</t>
  </si>
  <si>
    <t>Other Assets — Long-term</t>
  </si>
  <si>
    <t>Deferred Tax Liabilities — Long-term</t>
  </si>
  <si>
    <t>Income Taxes - Reconciliation of Total Amounts of Unrecognized Tax Benefits Excluding Interest and Penalties (Details) - USD ($) $ in Thousands</t>
  </si>
  <si>
    <t>Reconciliation of Unrecognized Tax Benefits</t>
  </si>
  <si>
    <t>Decreases as a Result of Tax Positions Taken in Prior Years</t>
  </si>
  <si>
    <t>Increases as a Result of Tax Positions Taken in the Current Year</t>
  </si>
  <si>
    <t>Profit Sharing/401(k) Plan - Narrative (Details) - USD ($) $ in Millions</t>
  </si>
  <si>
    <t>Astronics Plan</t>
  </si>
  <si>
    <t>Share-based Compensation Arrangement by Share-based Payment Award</t>
  </si>
  <si>
    <t>Defined contribution plan charges recognized</t>
  </si>
  <si>
    <t>Retirement Plans and Related Post Retirement Benefits - Narrative (Details)</t>
  </si>
  <si>
    <t>Dec. 31, 2018USD ($)retirement_plan</t>
  </si>
  <si>
    <t>Defined Benefit Plan Disclosure</t>
  </si>
  <si>
    <t>Number of non-qualified supplemental retirement defined benefit plans | retirement_plan</t>
  </si>
  <si>
    <t>Accumulated benefit obligation of the plans</t>
  </si>
  <si>
    <t>Fair value of plan assets at period end</t>
  </si>
  <si>
    <t>Unrecognized prior service costs, net</t>
  </si>
  <si>
    <t>Unrecognized prior service costs, tax</t>
  </si>
  <si>
    <t>Unrecognized actuarial losses</t>
  </si>
  <si>
    <t>Unrecognized actuarial losses, net</t>
  </si>
  <si>
    <t>Unrecognized actuarial losses, tax</t>
  </si>
  <si>
    <t>Net periodic pension cost</t>
  </si>
  <si>
    <t>Net periodic pension cost net of tax</t>
  </si>
  <si>
    <t>Net periodic pension cost, tax</t>
  </si>
  <si>
    <t>Actuarial loss</t>
  </si>
  <si>
    <t>Actuarial loss, net of tax</t>
  </si>
  <si>
    <t>Actuarial loss, tax</t>
  </si>
  <si>
    <t>Unrecognized prior service costs</t>
  </si>
  <si>
    <t>Current accrued pension liability</t>
  </si>
  <si>
    <t>Long-term accrued pension liability</t>
  </si>
  <si>
    <t>Expected future payments in 2019 (less than for SERP Medical)</t>
  </si>
  <si>
    <t>Expected future payments in 2020 (less than for SERP Medical)</t>
  </si>
  <si>
    <t>Expected future payments in 2021 (less than for SERP Medical)</t>
  </si>
  <si>
    <t>Expected future payments in 2022 (less than for SERP Medical)</t>
  </si>
  <si>
    <t>Expected future payments in 2023 (less than for SERP Medical)</t>
  </si>
  <si>
    <t>Benefits to be paid in the aggregate for the following five years</t>
  </si>
  <si>
    <t>Annual increase in the cost of health care benefits</t>
  </si>
  <si>
    <t>5.20%</t>
  </si>
  <si>
    <t>Change in retirement benefit obligation</t>
  </si>
  <si>
    <t>Percentage of fund</t>
  </si>
  <si>
    <t>91.90%</t>
  </si>
  <si>
    <t>Contributions of employer</t>
  </si>
  <si>
    <t>Total employer contribution</t>
  </si>
  <si>
    <t>SERP Medical | Minimum</t>
  </si>
  <si>
    <t>Annual increase in the cost of health care benefits range</t>
  </si>
  <si>
    <t>4.30%</t>
  </si>
  <si>
    <t>SERP Medical | Maximum</t>
  </si>
  <si>
    <t>6.10%</t>
  </si>
  <si>
    <t>Retirement Plans and Related Post Retirement Benefits - Reconciliation of Beginning and Ending Balances of Projected Benefit Obligation (Details) - USD ($) $ in Thousands</t>
  </si>
  <si>
    <t>Defined Benefit Plans and Other Postretirement Benefit Plans Table Text Block [Line Items]</t>
  </si>
  <si>
    <t>Balance at beginning of the year</t>
  </si>
  <si>
    <t>Service Cost</t>
  </si>
  <si>
    <t>Interest Cost</t>
  </si>
  <si>
    <t>Actuarial (Gain) Loss</t>
  </si>
  <si>
    <t>Benefits Paid</t>
  </si>
  <si>
    <t>Balance at end of the year</t>
  </si>
  <si>
    <t>Retirement Plans and Related Post Retirement Benefits - Assumptions Used to Calculate the Post Retirement Benefit Obligation (Details)</t>
  </si>
  <si>
    <t>Discount Rate</t>
  </si>
  <si>
    <t>4.20%</t>
  </si>
  <si>
    <t>3.60%</t>
  </si>
  <si>
    <t>Future Average Compensation Increases</t>
  </si>
  <si>
    <t>2.00%</t>
  </si>
  <si>
    <t>Minimum | SERP</t>
  </si>
  <si>
    <t>Maximum | SERP</t>
  </si>
  <si>
    <t>3.00%</t>
  </si>
  <si>
    <t>Retirement Plans and Related Post Retirement Benefits - Summarizes the Components of the Net Periodic Cost (Details) - USD ($) $ in Thousands</t>
  </si>
  <si>
    <t>Net Periodic Cost</t>
  </si>
  <si>
    <t>Service Cost — Benefits Earned During Period</t>
  </si>
  <si>
    <t>Amortization of Prior Service Cost</t>
  </si>
  <si>
    <t>Amortization of Losses</t>
  </si>
  <si>
    <t>Retirement Plans and Related Post Retirement Benefits - Assumptions Used to Determine the Net Periodic Cost (Details)</t>
  </si>
  <si>
    <t>4.45%</t>
  </si>
  <si>
    <t>5.38%</t>
  </si>
  <si>
    <t>5.50%</t>
  </si>
  <si>
    <t>5.72%</t>
  </si>
  <si>
    <t>5.00%</t>
  </si>
  <si>
    <t>Shareholders' Equity - Narrative (Details)</t>
  </si>
  <si>
    <t>Feb. 24, 2016USD ($)shares</t>
  </si>
  <si>
    <t>Dec. 31, 2018USD ($)shares</t>
  </si>
  <si>
    <t>Dec. 31, 2017shares</t>
  </si>
  <si>
    <t>Dec. 31, 2016shares</t>
  </si>
  <si>
    <t>Stockholders Equity</t>
  </si>
  <si>
    <t>Amount authorized for stock repurchase program | $</t>
  </si>
  <si>
    <t>Common stock reserved (in shares)</t>
  </si>
  <si>
    <t>Income tax effect recorded for currency translation adjustments | $</t>
  </si>
  <si>
    <t>Class B stock voting rights per share</t>
  </si>
  <si>
    <t>Conversion ratio for Class B stock to common stock</t>
  </si>
  <si>
    <t>Number of shares repurchased (in shares)</t>
  </si>
  <si>
    <t>Treasury stock repurchased (in shares)</t>
  </si>
  <si>
    <t>Shareholders' Equity - Components of Accumulated Other Comprehensive Income (Loss) (Details) - USD ($) $ in Thousands</t>
  </si>
  <si>
    <t>Dec. 31, 2015</t>
  </si>
  <si>
    <t>Accumulated Other Comprehensive Income (Loss) [Line Items]</t>
  </si>
  <si>
    <t>Retirement Liability Adjustment</t>
  </si>
  <si>
    <t>Retirement Liability Adjustment – Before Tax</t>
  </si>
  <si>
    <t>Shareholders' Equity - Components of Other Comprehensive Income (Loss) (Details) - USD ($) $ in Thousands</t>
  </si>
  <si>
    <t>Other Comprehensive (Loss) Income</t>
  </si>
  <si>
    <t>Other Comprehensive (Loss) Income, Before Tax</t>
  </si>
  <si>
    <t>Tax Benefit (Expense)</t>
  </si>
  <si>
    <t>Earnings Per Share - Earnings Per Share Computations (Details) $ / shares in Units, shares in Thousands, $ in Thousands</t>
  </si>
  <si>
    <t>Oct. 12, 2018</t>
  </si>
  <si>
    <t>Dec. 31, 2018USD ($)$ / shares</t>
  </si>
  <si>
    <t>Sep. 29, 2018USD ($)$ / shares</t>
  </si>
  <si>
    <t>Jun. 30, 2018USD ($)$ / shares</t>
  </si>
  <si>
    <t>Mar. 31, 2018USD ($)$ / shares</t>
  </si>
  <si>
    <t>Dec. 31, 2017USD ($)$ / shares</t>
  </si>
  <si>
    <t>Sep. 30, 2017USD ($)$ / shares</t>
  </si>
  <si>
    <t>Jul. 01, 2017USD ($)$ / shares</t>
  </si>
  <si>
    <t>Apr. 01, 2017USD ($)$ / shares</t>
  </si>
  <si>
    <t>Dec. 31, 2018USD ($)$ / sharesshares</t>
  </si>
  <si>
    <t>Dec. 31, 2017USD ($)$ / sharesshares</t>
  </si>
  <si>
    <t>Dec. 31, 2016USD ($)$ / sharesshares</t>
  </si>
  <si>
    <t>Class of Stock [Line Items]</t>
  </si>
  <si>
    <t>Net Income | $</t>
  </si>
  <si>
    <t>Basic earnings weighted average shares (in shares)</t>
  </si>
  <si>
    <t>Net effect of dilutive stock options (in shares)</t>
  </si>
  <si>
    <t>Diluted earnings weighted average shares (in shares)</t>
  </si>
  <si>
    <t>Basic earnings (loss) per share (in usd per share) | $ / shares</t>
  </si>
  <si>
    <t>Diluted earnings (loss) per share (in usd per share) | $ / shares</t>
  </si>
  <si>
    <t>Number of shares out-of-the-money (in shares)</t>
  </si>
  <si>
    <t>Stock split ratio, common stock</t>
  </si>
  <si>
    <t>Equity Compensation - Narrative (Details) - USD ($)</t>
  </si>
  <si>
    <t>Stock Option</t>
  </si>
  <si>
    <t>Share price (in usd per share)</t>
  </si>
  <si>
    <t>Weighted average fair value of options vested (in usd per share)</t>
  </si>
  <si>
    <t>Total fair value of options that vested during the year</t>
  </si>
  <si>
    <t>Total compensation costs related to non-vested awards</t>
  </si>
  <si>
    <t>Weighted average period (in years)</t>
  </si>
  <si>
    <t>2 years 3 months 7 days</t>
  </si>
  <si>
    <t>Options outstanding (in shares)</t>
  </si>
  <si>
    <t>Weighted average fair value of options granted (in usd per share)</t>
  </si>
  <si>
    <t>Restricted Stock Units (RSUs)</t>
  </si>
  <si>
    <t>3 years</t>
  </si>
  <si>
    <t>Number of awards granted in period (in shares)</t>
  </si>
  <si>
    <t>Weighted-average price of awards (in usd per share)</t>
  </si>
  <si>
    <t>Number of awards vested in period (in shares)</t>
  </si>
  <si>
    <t>2 years</t>
  </si>
  <si>
    <t>Employee Stock</t>
  </si>
  <si>
    <t>Cash compensation limit</t>
  </si>
  <si>
    <t>Common stock price to market value (percentage)</t>
  </si>
  <si>
    <t>85.00%</t>
  </si>
  <si>
    <t>Number of shares employees had subscribed to purchase (in shares)</t>
  </si>
  <si>
    <t>Stock Incentive Plan</t>
  </si>
  <si>
    <t>Stock option exercisable period (not exceeding, in years)</t>
  </si>
  <si>
    <t>Directors Stock Option Plan</t>
  </si>
  <si>
    <t>6 months</t>
  </si>
  <si>
    <t>Long Term Incentive Plan</t>
  </si>
  <si>
    <t>Options available for future grant (in shares)</t>
  </si>
  <si>
    <t>Director</t>
  </si>
  <si>
    <t>Key Employee</t>
  </si>
  <si>
    <t>Equity Compensation - Compensation Expense Information Based on Fair Value of Stock Options and RSU's (Details) - USD ($) $ in Thousands</t>
  </si>
  <si>
    <t>Tax Benefit</t>
  </si>
  <si>
    <t>Stock Compensation Expense, Net of Tax</t>
  </si>
  <si>
    <t>Equity Compensation - Summary of Weighted Average Fair Value of Options Granted (Details) - $ / shares</t>
  </si>
  <si>
    <t>Weighted Average Fair Value of the Options Granted (in usd per share)</t>
  </si>
  <si>
    <t>Equity Compensation - Summary of Weighted-Average Assumptions (Details) - Stock Option</t>
  </si>
  <si>
    <t>Risk-free Interest Rate</t>
  </si>
  <si>
    <t>2.05%</t>
  </si>
  <si>
    <t>1.08%</t>
  </si>
  <si>
    <t>Volatility Factor</t>
  </si>
  <si>
    <t>0.39%</t>
  </si>
  <si>
    <t>Expected Life in Years</t>
  </si>
  <si>
    <t>2.87%</t>
  </si>
  <si>
    <t>2.36%</t>
  </si>
  <si>
    <t>2.34%</t>
  </si>
  <si>
    <t>0.41%</t>
  </si>
  <si>
    <t>0.45%</t>
  </si>
  <si>
    <t>8 years</t>
  </si>
  <si>
    <t>Equity Compensation - Summary of Company's Stock Option Activity and Related Information (Details) - Stock Option - USD ($) $ / shares in Units, $ in Thousands</t>
  </si>
  <si>
    <t>Options</t>
  </si>
  <si>
    <t>Balance at beginning of the period (in shares)</t>
  </si>
  <si>
    <t>Options granted (in shares)</t>
  </si>
  <si>
    <t>Options exercised (in shares)</t>
  </si>
  <si>
    <t>Options forfeited (in shares)</t>
  </si>
  <si>
    <t>Balance at end of the period (in shares)</t>
  </si>
  <si>
    <t>Exercisable at end of the period (in shares)</t>
  </si>
  <si>
    <t>Weighted Average Exercise Price</t>
  </si>
  <si>
    <t>Balance at beginning of the period (in usd per share)</t>
  </si>
  <si>
    <t>Options granted (in usd per share)</t>
  </si>
  <si>
    <t>Options exercised (in usd per share)</t>
  </si>
  <si>
    <t>Options forfeited (in usd per share)</t>
  </si>
  <si>
    <t>Balance at end of the period (in usd per share)</t>
  </si>
  <si>
    <t>Exercisable at end of the period (in usd per share)</t>
  </si>
  <si>
    <t>Aggregate Intrinsic Value</t>
  </si>
  <si>
    <t>Balance at beginning of the period (in usd)</t>
  </si>
  <si>
    <t>Options granted (in usd)</t>
  </si>
  <si>
    <t>Options exercised (in usd)</t>
  </si>
  <si>
    <t>Options forfeited (in usd)</t>
  </si>
  <si>
    <t>Balance at end of the period (in usd)</t>
  </si>
  <si>
    <t>Exercisable at end of the period (in usd)</t>
  </si>
  <si>
    <t>Equity Compensation - Summary of Weighted Average Exercise Prices and Contractual Lives for Outstanding and Exercisable Stock Options (Details) - Stock Option - $ / shares</t>
  </si>
  <si>
    <t>Outstanding</t>
  </si>
  <si>
    <t>Shares (in shares)</t>
  </si>
  <si>
    <t>Weighted average remaining life (in years)</t>
  </si>
  <si>
    <t>4 years 7 months 6 days</t>
  </si>
  <si>
    <t>Weighted average exercise price (in usd per share)</t>
  </si>
  <si>
    <t>Exercisable</t>
  </si>
  <si>
    <t>3 years 6 months</t>
  </si>
  <si>
    <t>$2.67 - $3.19</t>
  </si>
  <si>
    <t>Exercise price, lower range (in usd per share)</t>
  </si>
  <si>
    <t>Exercise price, upper range (in usd per share)</t>
  </si>
  <si>
    <t>10 months 24 days</t>
  </si>
  <si>
    <t>$7.68 - $13.63</t>
  </si>
  <si>
    <t>$22.69 - $35.82</t>
  </si>
  <si>
    <t>7 years 7 months 6 days</t>
  </si>
  <si>
    <t>6 years 7 months 6 days</t>
  </si>
  <si>
    <t>$45.89 - $45.89</t>
  </si>
  <si>
    <t>6 years 2 months 12 days</t>
  </si>
  <si>
    <t>Equity Compensation - Fair Value for Options Granted under Employee Stock Purchase Plan (Details) - Employee Stock</t>
  </si>
  <si>
    <t>Employee Stock Ownership Plan (ESOP) Disclosures [Line Items]</t>
  </si>
  <si>
    <t>2.60%</t>
  </si>
  <si>
    <t>1.31%</t>
  </si>
  <si>
    <t>0.63%</t>
  </si>
  <si>
    <t>Dividend Yield</t>
  </si>
  <si>
    <t>0.33%</t>
  </si>
  <si>
    <t>0.26%</t>
  </si>
  <si>
    <t>Fair Value - Narrative (Details) - USD ($)</t>
  </si>
  <si>
    <t>Fair Value, Assets and Liabilities Measured on Recurring and Nonrecurring Basis</t>
  </si>
  <si>
    <t>Recurring Basis | Level 3 | Other Assets</t>
  </si>
  <si>
    <t>Financial assets carried at fair value</t>
  </si>
  <si>
    <t>Recurring Basis | Level 3 | Other Liabilities</t>
  </si>
  <si>
    <t>Financial liabilities carried at fair value</t>
  </si>
  <si>
    <t>Nonrecurring Basis | Level 3</t>
  </si>
  <si>
    <t>Selected Quarterly Financial Information - Summarizes Selected Quarterly Financial Information (Details) - USD ($)</t>
  </si>
  <si>
    <t>Gross Profit (sales less cost of products sold)</t>
  </si>
  <si>
    <t>Income (Loss) Before Income Taxes</t>
  </si>
  <si>
    <t>Net Income (Loss)</t>
  </si>
  <si>
    <t>Commitments and Contingencies - Schedule of Future Minimum Lease Payment Commitments (Details) - USD ($) $ in Thousands</t>
  </si>
  <si>
    <t>Rental expense</t>
  </si>
  <si>
    <t>Operating Leases, Future Minimum Payments Due, Fiscal Year Maturity</t>
  </si>
  <si>
    <t>Purchase commitments outstanding</t>
  </si>
  <si>
    <t>Commitments and Contingencies - Narrative (Details) - Lufthansa - Astronics Advanced Electronic Systems Corp. - Patent Infringement - Germany - USD ($) $ in Thousands</t>
  </si>
  <si>
    <t>Apr. 11, 2018</t>
  </si>
  <si>
    <t>Claims sought</t>
  </si>
  <si>
    <t>Liability reserve</t>
  </si>
  <si>
    <t>Estimate of the value of the dispute</t>
  </si>
  <si>
    <t>Segments - Summary of Segment Reporting Information (Details) - USD ($) $ in Thousands</t>
  </si>
  <si>
    <t>Segment Reporting Information</t>
  </si>
  <si>
    <t>Total Operating Profit</t>
  </si>
  <si>
    <t>Deductions from Operating Profit:</t>
  </si>
  <si>
    <t>Total Depreciation and Amortization</t>
  </si>
  <si>
    <t>Total Capital Expenditures</t>
  </si>
  <si>
    <t>Operating Segments</t>
  </si>
  <si>
    <t>Operating Margins</t>
  </si>
  <si>
    <t>10.00%</t>
  </si>
  <si>
    <t>7.40%</t>
  </si>
  <si>
    <t>13.70%</t>
  </si>
  <si>
    <t>Operating Segments | Aerospace</t>
  </si>
  <si>
    <t>10.30%</t>
  </si>
  <si>
    <t>7.30%</t>
  </si>
  <si>
    <t>14.60%</t>
  </si>
  <si>
    <t>Operating Segments | Test Systems</t>
  </si>
  <si>
    <t>8.40%</t>
  </si>
  <si>
    <t>8.20%</t>
  </si>
  <si>
    <t>8.60%</t>
  </si>
  <si>
    <t>Intersegment Eliminations | Aerospace</t>
  </si>
  <si>
    <t>Intersegment Eliminations | Test Systems</t>
  </si>
  <si>
    <t>Corporate</t>
  </si>
  <si>
    <t>Corporate and Other Expenses, Net</t>
  </si>
  <si>
    <t>Segments - Narrative (Details) - USD ($)</t>
  </si>
  <si>
    <t>Purchased intangible impairment loss</t>
  </si>
  <si>
    <t>Segments - Summarizes the Company's Sales and Long-Lived Assets by Geographic Regions (Details) - USD ($) $ in Thousands</t>
  </si>
  <si>
    <t>Revenues from External Customers and Long-Lived Assets</t>
  </si>
  <si>
    <t>Exchange gain (loss) included in net income</t>
  </si>
  <si>
    <t>Cumulative translation adjustments</t>
  </si>
  <si>
    <t>United States</t>
  </si>
  <si>
    <t>North America (excluding United States)</t>
  </si>
  <si>
    <t>Asia</t>
  </si>
  <si>
    <t>Europe</t>
  </si>
  <si>
    <t>South America</t>
  </si>
  <si>
    <t>France</t>
  </si>
  <si>
    <t>Canada</t>
  </si>
  <si>
    <t>Non-US</t>
  </si>
  <si>
    <t>Net assets</t>
  </si>
  <si>
    <t>Segments - Schedule of Activities with Major Customers (Details) $ in Thousands</t>
  </si>
  <si>
    <t>Dec. 31, 2018USD ($)customer</t>
  </si>
  <si>
    <t>Number of major customers | customer</t>
  </si>
  <si>
    <t>Panasonic | Customer Concentration Risk | Consolidated Revenue</t>
  </si>
  <si>
    <t>Revenue, Major Customer</t>
  </si>
  <si>
    <t>Percent of consolidated revenue</t>
  </si>
  <si>
    <t>14.40%</t>
  </si>
  <si>
    <t>19.10%</t>
  </si>
  <si>
    <t>21.60%</t>
  </si>
  <si>
    <t>Panasonic | Customer Concentration Risk | Accounts Receivable</t>
  </si>
  <si>
    <t>Accounts receivable</t>
  </si>
  <si>
    <t>Boeing | Customer Concentration Risk | Consolidated Revenue</t>
  </si>
  <si>
    <t>14.30%</t>
  </si>
  <si>
    <t>16.80%</t>
  </si>
  <si>
    <t>15.20%</t>
  </si>
  <si>
    <t>Boeing | Customer Concentration Risk | Accounts Receivable</t>
  </si>
  <si>
    <t>Acquisitions (Details) - USD ($) $ in Thousands</t>
  </si>
  <si>
    <t>Dec. 01, 2017</t>
  </si>
  <si>
    <t>Apr. 03, 2017</t>
  </si>
  <si>
    <t>Business Acquisition [Line Items]</t>
  </si>
  <si>
    <t>Telefonix, Incorporated</t>
  </si>
  <si>
    <t>Percentage of acquired stock</t>
  </si>
  <si>
    <t>100.00%</t>
  </si>
  <si>
    <t>Acquisitions - Astronics Connectivity Systems and Certification Corp. (Details) - USD ($) $ / shares in Units, $ in Thousands</t>
  </si>
  <si>
    <t>Operating Loss</t>
  </si>
  <si>
    <t>CSC</t>
  </si>
  <si>
    <t>Net income</t>
  </si>
  <si>
    <t>Basic earnings per share (in usd per share)</t>
  </si>
  <si>
    <t>Diluted earnings per share (in usd per share)</t>
  </si>
  <si>
    <t>Divestiture Activities - Summary of Assets and Liabilities Held for Sale (Details) - USD ($) $ in Thousands</t>
  </si>
  <si>
    <t>Income Statement, Balance Sheet and Additional Disclosures by Disposal Groups, Including Discontinued Operations [Line Items]</t>
  </si>
  <si>
    <t>Held for Sale | Test Systems</t>
  </si>
  <si>
    <t>Net Property, Plant and Equipment</t>
  </si>
  <si>
    <t>Divestiture Activities - Narrative (Details) - Held for Sale - USD ($)</t>
  </si>
  <si>
    <t>Feb. 13, 2019</t>
  </si>
  <si>
    <t>Mar. 31, 2019</t>
  </si>
  <si>
    <t>Impairment loss</t>
  </si>
  <si>
    <t>Test Systems | Subsequent Event</t>
  </si>
  <si>
    <t>Schedule II - Valuation and Qualifying Accounts (Details) - USD ($) $ in Thousands</t>
  </si>
  <si>
    <t>Allowance for Doubtful Accounts</t>
  </si>
  <si>
    <t>Movement in Valuation Allowances and Reserves</t>
  </si>
  <si>
    <t>Balance at the Beginning of Period</t>
  </si>
  <si>
    <t>Additions Charged to Cost and Expense</t>
  </si>
  <si>
    <t>Write-Offs/Other</t>
  </si>
  <si>
    <t>Balance at End of Period</t>
  </si>
  <si>
    <t>Reserve for Inventory Valuation</t>
  </si>
  <si>
    <t>Deferred 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Year &quot;#,##0_);_(&quot;Yea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06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847</v>
      </c>
    </row>
    <row r="21" spans="1:4">
      <c r="A21" s="4" t="s">
        <v>33</v>
      </c>
    </row>
    <row r="22" spans="1:4">
      <c r="A22" s="3" t="s">
        <v>5</v>
      </c>
    </row>
    <row r="23" spans="1:4">
      <c r="A23" s="4" t="s">
        <v>34</v>
      </c>
      <c r="C23" s="5" t="n">
        <v>24430801</v>
      </c>
    </row>
    <row r="24" spans="1:4">
      <c r="A24" s="4" t="s">
        <v>35</v>
      </c>
    </row>
    <row r="25" spans="1:4">
      <c r="A25" s="3" t="s">
        <v>5</v>
      </c>
    </row>
    <row r="26" spans="1:4">
      <c r="A26" s="4" t="s">
        <v>34</v>
      </c>
      <c r="C26" s="5" t="n">
        <v>8165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64</v>
      </c>
    </row>
    <row r="4" spans="1:2">
      <c r="A4" s="4" t="s">
        <v>109</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934</v>
      </c>
      <c r="B1" s="2" t="s">
        <v>1</v>
      </c>
    </row>
    <row r="2" spans="1:4">
      <c r="B2" s="2" t="s">
        <v>935</v>
      </c>
      <c r="C2" s="2" t="s">
        <v>363</v>
      </c>
      <c r="D2" s="2" t="s">
        <v>38</v>
      </c>
    </row>
    <row r="3" spans="1:4">
      <c r="A3" s="3" t="s">
        <v>210</v>
      </c>
    </row>
    <row r="4" spans="1:4">
      <c r="A4" s="4" t="s">
        <v>936</v>
      </c>
      <c r="B4" s="5" t="n">
        <v>2</v>
      </c>
    </row>
    <row r="5" spans="1:4">
      <c r="A5" s="4" t="s">
        <v>937</v>
      </c>
    </row>
    <row r="6" spans="1:4">
      <c r="A6" s="3" t="s">
        <v>938</v>
      </c>
    </row>
    <row r="7" spans="1:4">
      <c r="A7" s="4" t="s">
        <v>939</v>
      </c>
      <c r="B7" s="4" t="s">
        <v>940</v>
      </c>
      <c r="C7" s="4" t="s">
        <v>941</v>
      </c>
      <c r="D7" s="4" t="s">
        <v>942</v>
      </c>
    </row>
    <row r="8" spans="1:4">
      <c r="A8" s="4" t="s">
        <v>943</v>
      </c>
    </row>
    <row r="9" spans="1:4">
      <c r="A9" s="3" t="s">
        <v>938</v>
      </c>
    </row>
    <row r="10" spans="1:4">
      <c r="A10" s="4" t="s">
        <v>944</v>
      </c>
      <c r="B10" s="6" t="n">
        <v>14994</v>
      </c>
      <c r="C10" s="6" t="n">
        <v>10200</v>
      </c>
    </row>
    <row r="11" spans="1:4">
      <c r="A11" s="4" t="s">
        <v>945</v>
      </c>
    </row>
    <row r="12" spans="1:4">
      <c r="A12" s="3" t="s">
        <v>938</v>
      </c>
    </row>
    <row r="13" spans="1:4">
      <c r="A13" s="4" t="s">
        <v>939</v>
      </c>
      <c r="B13" s="4" t="s">
        <v>946</v>
      </c>
      <c r="C13" s="4" t="s">
        <v>947</v>
      </c>
      <c r="D13" s="4" t="s">
        <v>948</v>
      </c>
    </row>
    <row r="14" spans="1:4">
      <c r="A14" s="4" t="s">
        <v>949</v>
      </c>
    </row>
    <row r="15" spans="1:4">
      <c r="A15" s="3" t="s">
        <v>938</v>
      </c>
    </row>
    <row r="16" spans="1:4">
      <c r="A16" s="4" t="s">
        <v>944</v>
      </c>
      <c r="B16" s="6" t="n">
        <v>24649</v>
      </c>
      <c r="C16" s="6" t="n">
        <v>129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950</v>
      </c>
      <c r="B1" s="2" t="s">
        <v>951</v>
      </c>
      <c r="C1" s="2" t="s">
        <v>952</v>
      </c>
      <c r="D1" s="2" t="s">
        <v>2</v>
      </c>
      <c r="E1" s="2" t="s">
        <v>37</v>
      </c>
      <c r="F1" s="2" t="s">
        <v>38</v>
      </c>
    </row>
    <row r="2" spans="1:6">
      <c r="A2" s="3" t="s">
        <v>953</v>
      </c>
    </row>
    <row r="3" spans="1:6">
      <c r="A3" s="4" t="s">
        <v>374</v>
      </c>
      <c r="D3" s="6" t="n">
        <v>0</v>
      </c>
      <c r="E3" s="6" t="n">
        <v>114039</v>
      </c>
      <c r="F3" s="6" t="n">
        <v>0</v>
      </c>
    </row>
    <row r="4" spans="1:6">
      <c r="A4" s="4" t="s">
        <v>954</v>
      </c>
    </row>
    <row r="5" spans="1:6">
      <c r="A5" s="3" t="s">
        <v>953</v>
      </c>
    </row>
    <row r="6" spans="1:6">
      <c r="A6" s="4" t="s">
        <v>955</v>
      </c>
      <c r="B6" s="4" t="s">
        <v>956</v>
      </c>
    </row>
    <row r="7" spans="1:6">
      <c r="A7" s="4" t="s">
        <v>418</v>
      </c>
    </row>
    <row r="8" spans="1:6">
      <c r="A8" s="3" t="s">
        <v>953</v>
      </c>
    </row>
    <row r="9" spans="1:6">
      <c r="A9" s="4" t="s">
        <v>374</v>
      </c>
      <c r="B9" s="6" t="n">
        <v>103800</v>
      </c>
    </row>
    <row r="10" spans="1:6">
      <c r="A10" s="4" t="s">
        <v>417</v>
      </c>
      <c r="B10" s="6" t="n">
        <v>200</v>
      </c>
    </row>
    <row r="11" spans="1:6">
      <c r="A11" s="4" t="s">
        <v>416</v>
      </c>
    </row>
    <row r="12" spans="1:6">
      <c r="A12" s="3" t="s">
        <v>953</v>
      </c>
    </row>
    <row r="13" spans="1:6">
      <c r="A13" s="4" t="s">
        <v>374</v>
      </c>
      <c r="C13" s="6" t="n">
        <v>10200</v>
      </c>
    </row>
    <row r="14" spans="1:6">
      <c r="A14" s="4" t="s">
        <v>417</v>
      </c>
      <c r="C14" s="6" t="n">
        <v>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7</v>
      </c>
      <c r="D2" s="2" t="s">
        <v>38</v>
      </c>
    </row>
    <row r="3" spans="1:4">
      <c r="A3" s="3" t="s">
        <v>953</v>
      </c>
    </row>
    <row r="4" spans="1:4">
      <c r="A4" s="4" t="s">
        <v>39</v>
      </c>
      <c r="B4" s="6" t="n">
        <v>803256</v>
      </c>
      <c r="C4" s="6" t="n">
        <v>624464</v>
      </c>
      <c r="D4" s="6" t="n">
        <v>633123</v>
      </c>
    </row>
    <row r="5" spans="1:4">
      <c r="A5" s="4" t="s">
        <v>958</v>
      </c>
      <c r="B5" s="6" t="n">
        <v>63663</v>
      </c>
      <c r="C5" s="5" t="n">
        <v>32101</v>
      </c>
      <c r="D5" s="5" t="n">
        <v>74882</v>
      </c>
    </row>
    <row r="6" spans="1:4">
      <c r="A6" s="4" t="s">
        <v>959</v>
      </c>
    </row>
    <row r="7" spans="1:4">
      <c r="A7" s="3" t="s">
        <v>953</v>
      </c>
    </row>
    <row r="8" spans="1:4">
      <c r="A8" s="4" t="s">
        <v>39</v>
      </c>
      <c r="C8" s="5" t="n">
        <v>6174</v>
      </c>
    </row>
    <row r="9" spans="1:4">
      <c r="A9" s="4" t="s">
        <v>958</v>
      </c>
      <c r="C9" s="5" t="n">
        <v>-499</v>
      </c>
    </row>
    <row r="10" spans="1:4">
      <c r="A10" s="4" t="s">
        <v>39</v>
      </c>
      <c r="C10" s="5" t="n">
        <v>683541</v>
      </c>
      <c r="D10" s="5" t="n">
        <v>686143</v>
      </c>
    </row>
    <row r="11" spans="1:4">
      <c r="A11" s="4" t="s">
        <v>960</v>
      </c>
      <c r="C11" s="6" t="n">
        <v>18302</v>
      </c>
      <c r="D11" s="6" t="n">
        <v>41672</v>
      </c>
    </row>
    <row r="12" spans="1:4">
      <c r="A12" s="4" t="s">
        <v>961</v>
      </c>
      <c r="C12" s="6" t="n">
        <v>560</v>
      </c>
      <c r="D12" s="6" t="n">
        <v>1240</v>
      </c>
    </row>
    <row r="13" spans="1:4">
      <c r="A13" s="4" t="s">
        <v>962</v>
      </c>
      <c r="C13" s="6" t="n">
        <v>540</v>
      </c>
      <c r="D13" s="6" t="n">
        <v>12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7</v>
      </c>
    </row>
    <row r="2" spans="1:3">
      <c r="A2" s="3" t="s">
        <v>964</v>
      </c>
    </row>
    <row r="3" spans="1:3">
      <c r="A3" s="4" t="s">
        <v>66</v>
      </c>
      <c r="B3" s="6" t="n">
        <v>19358</v>
      </c>
      <c r="C3" s="6" t="n">
        <v>0</v>
      </c>
    </row>
    <row r="4" spans="1:3">
      <c r="A4" s="4" t="s">
        <v>965</v>
      </c>
    </row>
    <row r="5" spans="1:3">
      <c r="A5" s="3" t="s">
        <v>964</v>
      </c>
    </row>
    <row r="6" spans="1:3">
      <c r="A6" s="4" t="s">
        <v>64</v>
      </c>
      <c r="B6" s="5" t="n">
        <v>14385</v>
      </c>
    </row>
    <row r="7" spans="1:3">
      <c r="A7" s="4" t="s">
        <v>65</v>
      </c>
      <c r="B7" s="5" t="n">
        <v>87</v>
      </c>
    </row>
    <row r="8" spans="1:3">
      <c r="A8" s="4" t="s">
        <v>966</v>
      </c>
      <c r="B8" s="5" t="n">
        <v>3521</v>
      </c>
    </row>
    <row r="9" spans="1:3">
      <c r="A9" s="4" t="s">
        <v>69</v>
      </c>
      <c r="B9" s="5" t="n">
        <v>714</v>
      </c>
    </row>
    <row r="10" spans="1:3">
      <c r="A10" s="4" t="s">
        <v>70</v>
      </c>
      <c r="B10" s="5" t="n">
        <v>651</v>
      </c>
    </row>
    <row r="11" spans="1:3">
      <c r="A11" s="4" t="s">
        <v>66</v>
      </c>
      <c r="B11" s="5" t="n">
        <v>19358</v>
      </c>
    </row>
    <row r="12" spans="1:3">
      <c r="A12" s="4" t="s">
        <v>85</v>
      </c>
      <c r="B12" s="6" t="n">
        <v>9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968</v>
      </c>
      <c r="C1" s="2" t="s">
        <v>969</v>
      </c>
      <c r="D1" s="2" t="s">
        <v>2</v>
      </c>
    </row>
    <row r="2" spans="1:4">
      <c r="A2" s="3" t="s">
        <v>964</v>
      </c>
    </row>
    <row r="3" spans="1:4">
      <c r="A3" s="4" t="s">
        <v>392</v>
      </c>
      <c r="D3" s="6" t="n">
        <v>35000000</v>
      </c>
    </row>
    <row r="4" spans="1:4">
      <c r="A4" s="4" t="s">
        <v>447</v>
      </c>
    </row>
    <row r="5" spans="1:4">
      <c r="A5" s="3" t="s">
        <v>964</v>
      </c>
    </row>
    <row r="6" spans="1:4">
      <c r="A6" s="4" t="s">
        <v>970</v>
      </c>
      <c r="D6" s="6" t="n">
        <v>0</v>
      </c>
    </row>
    <row r="7" spans="1:4">
      <c r="A7" s="4" t="s">
        <v>971</v>
      </c>
    </row>
    <row r="8" spans="1:4">
      <c r="A8" s="3" t="s">
        <v>964</v>
      </c>
    </row>
    <row r="9" spans="1:4">
      <c r="A9" s="4" t="s">
        <v>394</v>
      </c>
      <c r="B9" s="6" t="n">
        <v>103500000</v>
      </c>
    </row>
    <row r="10" spans="1:4">
      <c r="A10" s="4" t="s">
        <v>395</v>
      </c>
      <c r="B10" s="5" t="n">
        <v>100000000</v>
      </c>
    </row>
    <row r="11" spans="1:4">
      <c r="A11" s="4" t="s">
        <v>396</v>
      </c>
      <c r="B11" s="5" t="n">
        <v>3500000</v>
      </c>
    </row>
    <row r="12" spans="1:4">
      <c r="A12" s="4" t="s">
        <v>397</v>
      </c>
      <c r="B12" s="6" t="n">
        <v>80000000</v>
      </c>
    </row>
    <row r="13" spans="1:4">
      <c r="A13" s="4" t="s">
        <v>398</v>
      </c>
      <c r="C13" s="6" t="n">
        <v>22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7</v>
      </c>
      <c r="D2" s="2" t="s">
        <v>38</v>
      </c>
    </row>
    <row r="3" spans="1:4">
      <c r="A3" s="4" t="s">
        <v>973</v>
      </c>
    </row>
    <row r="4" spans="1:4">
      <c r="A4" s="3" t="s">
        <v>974</v>
      </c>
    </row>
    <row r="5" spans="1:4">
      <c r="A5" s="4" t="s">
        <v>975</v>
      </c>
      <c r="B5" s="6" t="n">
        <v>960</v>
      </c>
      <c r="C5" s="6" t="n">
        <v>602</v>
      </c>
      <c r="D5" s="6" t="n">
        <v>312</v>
      </c>
    </row>
    <row r="6" spans="1:4">
      <c r="A6" s="4" t="s">
        <v>976</v>
      </c>
      <c r="B6" s="5" t="n">
        <v>589</v>
      </c>
      <c r="C6" s="5" t="n">
        <v>87</v>
      </c>
      <c r="D6" s="5" t="n">
        <v>388</v>
      </c>
    </row>
    <row r="7" spans="1:4">
      <c r="A7" s="4" t="s">
        <v>977</v>
      </c>
      <c r="B7" s="5" t="n">
        <v>-63</v>
      </c>
      <c r="C7" s="5" t="n">
        <v>271</v>
      </c>
      <c r="D7" s="5" t="n">
        <v>-98</v>
      </c>
    </row>
    <row r="8" spans="1:4">
      <c r="A8" s="4" t="s">
        <v>978</v>
      </c>
      <c r="B8" s="5" t="n">
        <v>1486</v>
      </c>
      <c r="C8" s="5" t="n">
        <v>960</v>
      </c>
      <c r="D8" s="5" t="n">
        <v>602</v>
      </c>
    </row>
    <row r="9" spans="1:4">
      <c r="A9" s="4" t="s">
        <v>979</v>
      </c>
    </row>
    <row r="10" spans="1:4">
      <c r="A10" s="3" t="s">
        <v>974</v>
      </c>
    </row>
    <row r="11" spans="1:4">
      <c r="A11" s="4" t="s">
        <v>975</v>
      </c>
      <c r="B11" s="5" t="n">
        <v>18013</v>
      </c>
      <c r="C11" s="5" t="n">
        <v>15410</v>
      </c>
      <c r="D11" s="5" t="n">
        <v>14594</v>
      </c>
    </row>
    <row r="12" spans="1:4">
      <c r="A12" s="4" t="s">
        <v>976</v>
      </c>
      <c r="B12" s="5" t="n">
        <v>2682</v>
      </c>
      <c r="C12" s="5" t="n">
        <v>2885</v>
      </c>
      <c r="D12" s="5" t="n">
        <v>2015</v>
      </c>
    </row>
    <row r="13" spans="1:4">
      <c r="A13" s="4" t="s">
        <v>977</v>
      </c>
      <c r="B13" s="5" t="n">
        <v>131</v>
      </c>
      <c r="C13" s="5" t="n">
        <v>-282</v>
      </c>
      <c r="D13" s="5" t="n">
        <v>-1199</v>
      </c>
    </row>
    <row r="14" spans="1:4">
      <c r="A14" s="4" t="s">
        <v>978</v>
      </c>
      <c r="B14" s="5" t="n">
        <v>20826</v>
      </c>
      <c r="C14" s="5" t="n">
        <v>18013</v>
      </c>
      <c r="D14" s="5" t="n">
        <v>15410</v>
      </c>
    </row>
    <row r="15" spans="1:4">
      <c r="A15" s="4" t="s">
        <v>980</v>
      </c>
    </row>
    <row r="16" spans="1:4">
      <c r="A16" s="3" t="s">
        <v>974</v>
      </c>
    </row>
    <row r="17" spans="1:4">
      <c r="A17" s="4" t="s">
        <v>975</v>
      </c>
      <c r="B17" s="5" t="n">
        <v>7823</v>
      </c>
      <c r="C17" s="5" t="n">
        <v>3816</v>
      </c>
      <c r="D17" s="5" t="n">
        <v>2640</v>
      </c>
    </row>
    <row r="18" spans="1:4">
      <c r="A18" s="4" t="s">
        <v>976</v>
      </c>
      <c r="B18" s="5" t="n">
        <v>275</v>
      </c>
      <c r="C18" s="5" t="n">
        <v>4007</v>
      </c>
      <c r="D18" s="5" t="n">
        <v>1176</v>
      </c>
    </row>
    <row r="19" spans="1:4">
      <c r="A19" s="4" t="s">
        <v>977</v>
      </c>
      <c r="B19" s="5" t="n">
        <v>0</v>
      </c>
      <c r="C19" s="5" t="n">
        <v>0</v>
      </c>
      <c r="D19" s="5" t="n">
        <v>0</v>
      </c>
    </row>
    <row r="20" spans="1:4">
      <c r="A20" s="4" t="s">
        <v>978</v>
      </c>
      <c r="B20" s="6" t="n">
        <v>8098</v>
      </c>
      <c r="C20" s="6" t="n">
        <v>7823</v>
      </c>
      <c r="D20" s="6" t="n">
        <v>38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66</v>
      </c>
    </row>
    <row r="4" spans="1:2">
      <c r="A4" s="4" t="s">
        <v>64</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1</v>
      </c>
      <c r="B1" s="2" t="s">
        <v>1</v>
      </c>
    </row>
    <row r="2" spans="1:2">
      <c r="B2" s="2" t="s">
        <v>2</v>
      </c>
    </row>
    <row r="3" spans="1:2">
      <c r="A3" s="3" t="s">
        <v>173</v>
      </c>
    </row>
    <row r="4" spans="1:2">
      <c r="A4" s="4" t="s">
        <v>71</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6</v>
      </c>
      <c r="B1" s="2" t="s">
        <v>1</v>
      </c>
    </row>
    <row r="2" spans="1:4">
      <c r="B2" s="2" t="s">
        <v>2</v>
      </c>
      <c r="C2" s="2" t="s">
        <v>37</v>
      </c>
      <c r="D2" s="2" t="s">
        <v>38</v>
      </c>
    </row>
    <row r="3" spans="1:4">
      <c r="A3" s="4" t="s">
        <v>39</v>
      </c>
      <c r="B3" s="6" t="n">
        <v>803256000</v>
      </c>
      <c r="C3" s="6" t="n">
        <v>624464000</v>
      </c>
      <c r="D3" s="6" t="n">
        <v>633123000</v>
      </c>
    </row>
    <row r="4" spans="1:4">
      <c r="A4" s="4" t="s">
        <v>40</v>
      </c>
      <c r="B4" s="5" t="n">
        <v>180696000</v>
      </c>
      <c r="C4" s="5" t="n">
        <v>137113000</v>
      </c>
      <c r="D4" s="5" t="n">
        <v>159467000</v>
      </c>
    </row>
    <row r="5" spans="1:4">
      <c r="A5" s="4" t="s">
        <v>41</v>
      </c>
      <c r="B5" s="5" t="n">
        <v>0</v>
      </c>
      <c r="C5" s="5" t="n">
        <v>16237000</v>
      </c>
      <c r="D5" s="5" t="n">
        <v>0</v>
      </c>
    </row>
    <row r="6" spans="1:4">
      <c r="A6" s="4" t="s">
        <v>42</v>
      </c>
      <c r="B6" s="5" t="n">
        <v>117033000</v>
      </c>
      <c r="C6" s="5" t="n">
        <v>88775000</v>
      </c>
      <c r="D6" s="5" t="n">
        <v>84585000</v>
      </c>
    </row>
    <row r="7" spans="1:4">
      <c r="A7" s="4" t="s">
        <v>43</v>
      </c>
      <c r="B7" s="5" t="n">
        <v>63663000</v>
      </c>
      <c r="C7" s="5" t="n">
        <v>32101000</v>
      </c>
      <c r="D7" s="5" t="n">
        <v>74882000</v>
      </c>
    </row>
    <row r="8" spans="1:4">
      <c r="A8" s="4" t="s">
        <v>44</v>
      </c>
      <c r="B8" s="5" t="n">
        <v>1671000</v>
      </c>
      <c r="C8" s="5" t="n">
        <v>1741000</v>
      </c>
      <c r="D8" s="5" t="n">
        <v>1743000</v>
      </c>
    </row>
    <row r="9" spans="1:4">
      <c r="A9" s="4" t="s">
        <v>45</v>
      </c>
      <c r="B9" s="5" t="n">
        <v>9710000</v>
      </c>
      <c r="C9" s="5" t="n">
        <v>5369000</v>
      </c>
      <c r="D9" s="5" t="n">
        <v>4354000</v>
      </c>
    </row>
    <row r="10" spans="1:4">
      <c r="A10" s="4" t="s">
        <v>46</v>
      </c>
      <c r="B10" s="5" t="n">
        <v>52282000</v>
      </c>
      <c r="C10" s="5" t="n">
        <v>24991000</v>
      </c>
      <c r="D10" s="5" t="n">
        <v>68785000</v>
      </c>
    </row>
    <row r="11" spans="1:4">
      <c r="A11" s="4" t="s">
        <v>47</v>
      </c>
      <c r="B11" s="5" t="n">
        <v>5479000</v>
      </c>
      <c r="C11" s="5" t="n">
        <v>5312000</v>
      </c>
      <c r="D11" s="5" t="n">
        <v>20361000</v>
      </c>
    </row>
    <row r="12" spans="1:4">
      <c r="A12" s="4" t="s">
        <v>48</v>
      </c>
      <c r="B12" s="6" t="n">
        <v>46803000</v>
      </c>
      <c r="C12" s="6" t="n">
        <v>19679000</v>
      </c>
      <c r="D12" s="6" t="n">
        <v>48424000</v>
      </c>
    </row>
    <row r="13" spans="1:4">
      <c r="A13" s="4" t="s">
        <v>49</v>
      </c>
      <c r="B13" s="7" t="n">
        <v>1.45</v>
      </c>
      <c r="C13" s="7" t="n">
        <v>0.6</v>
      </c>
      <c r="D13" s="7" t="n">
        <v>1.44</v>
      </c>
    </row>
    <row r="14" spans="1:4">
      <c r="A14" s="4" t="s">
        <v>50</v>
      </c>
      <c r="B14" s="7" t="n">
        <v>1.41</v>
      </c>
      <c r="C14" s="7" t="n">
        <v>0.58</v>
      </c>
      <c r="D14" s="7" t="n">
        <v>1.4</v>
      </c>
    </row>
    <row r="15" spans="1:4">
      <c r="A15" s="4" t="s">
        <v>51</v>
      </c>
    </row>
    <row r="16" spans="1:4">
      <c r="A16" s="4" t="s">
        <v>39</v>
      </c>
      <c r="B16" s="6" t="n">
        <v>803256000</v>
      </c>
      <c r="C16" s="6" t="n">
        <v>624464000</v>
      </c>
      <c r="D16" s="6" t="n">
        <v>633123000</v>
      </c>
    </row>
    <row r="17" spans="1:4">
      <c r="A17" s="4" t="s">
        <v>52</v>
      </c>
      <c r="B17" s="6" t="n">
        <v>622560000</v>
      </c>
      <c r="C17" s="6" t="n">
        <v>487351000</v>
      </c>
      <c r="D17" s="6" t="n">
        <v>473656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v>
      </c>
      <c r="B1" s="2" t="s">
        <v>1</v>
      </c>
    </row>
    <row r="2" spans="1:4">
      <c r="B2" s="2" t="s">
        <v>2</v>
      </c>
      <c r="C2" s="2" t="s">
        <v>37</v>
      </c>
      <c r="D2" s="2" t="s">
        <v>38</v>
      </c>
    </row>
    <row r="3" spans="1:4">
      <c r="A3" s="3" t="s">
        <v>54</v>
      </c>
    </row>
    <row r="4" spans="1:4">
      <c r="A4" s="4" t="s">
        <v>48</v>
      </c>
      <c r="B4" s="6" t="n">
        <v>46803</v>
      </c>
      <c r="C4" s="6" t="n">
        <v>19679</v>
      </c>
      <c r="D4" s="6" t="n">
        <v>48424</v>
      </c>
    </row>
    <row r="5" spans="1:4">
      <c r="A5" s="3" t="s">
        <v>55</v>
      </c>
    </row>
    <row r="6" spans="1:4">
      <c r="A6" s="4" t="s">
        <v>56</v>
      </c>
      <c r="B6" s="5" t="n">
        <v>-2691</v>
      </c>
      <c r="C6" s="5" t="n">
        <v>4132</v>
      </c>
      <c r="D6" s="5" t="n">
        <v>-626</v>
      </c>
    </row>
    <row r="7" spans="1:4">
      <c r="A7" s="4" t="s">
        <v>57</v>
      </c>
      <c r="B7" s="5" t="n">
        <v>4087</v>
      </c>
      <c r="C7" s="5" t="n">
        <v>-1990</v>
      </c>
      <c r="D7" s="5" t="n">
        <v>196</v>
      </c>
    </row>
    <row r="8" spans="1:4">
      <c r="A8" s="4" t="s">
        <v>58</v>
      </c>
      <c r="B8" s="5" t="n">
        <v>1396</v>
      </c>
      <c r="C8" s="5" t="n">
        <v>2142</v>
      </c>
      <c r="D8" s="5" t="n">
        <v>-430</v>
      </c>
    </row>
    <row r="9" spans="1:4">
      <c r="A9" s="4" t="s">
        <v>59</v>
      </c>
      <c r="B9" s="6" t="n">
        <v>48199</v>
      </c>
      <c r="C9" s="6" t="n">
        <v>21821</v>
      </c>
      <c r="D9" s="6" t="n">
        <v>4799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62</v>
      </c>
      <c r="B9" s="4" t="s">
        <v>232</v>
      </c>
    </row>
    <row r="10" spans="1:2">
      <c r="A10" s="4" t="s">
        <v>233</v>
      </c>
      <c r="B10" s="4" t="s">
        <v>234</v>
      </c>
    </row>
    <row r="11" spans="1:2">
      <c r="A11" s="4" t="s">
        <v>64</v>
      </c>
      <c r="B11" s="4" t="s">
        <v>235</v>
      </c>
    </row>
    <row r="12" spans="1:2">
      <c r="A12" s="4" t="s">
        <v>170</v>
      </c>
      <c r="B12" s="4" t="s">
        <v>236</v>
      </c>
    </row>
    <row r="13" spans="1:2">
      <c r="A13" s="4" t="s">
        <v>237</v>
      </c>
      <c r="B13" s="4" t="s">
        <v>238</v>
      </c>
    </row>
    <row r="14" spans="1:2">
      <c r="A14" s="4" t="s">
        <v>71</v>
      </c>
      <c r="B14" s="4" t="s">
        <v>239</v>
      </c>
    </row>
    <row r="15" spans="1:2">
      <c r="A15" s="4" t="s">
        <v>172</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12</v>
      </c>
      <c r="B21" s="4" t="s">
        <v>251</v>
      </c>
    </row>
    <row r="22" spans="1:2">
      <c r="A22" s="4" t="s">
        <v>252</v>
      </c>
      <c r="B22" s="4" t="s">
        <v>253</v>
      </c>
    </row>
    <row r="23" spans="1:2">
      <c r="A23" s="4" t="s">
        <v>182</v>
      </c>
      <c r="B23"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6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6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69</v>
      </c>
    </row>
    <row r="4" spans="1:2">
      <c r="A4" s="4" t="s">
        <v>269</v>
      </c>
      <c r="B4" s="4" t="s">
        <v>1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17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80</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7</v>
      </c>
    </row>
    <row r="2" spans="1:3">
      <c r="A2" s="3" t="s">
        <v>61</v>
      </c>
    </row>
    <row r="3" spans="1:3">
      <c r="A3" s="4" t="s">
        <v>62</v>
      </c>
      <c r="B3" s="6" t="n">
        <v>16622</v>
      </c>
      <c r="C3" s="6" t="n">
        <v>17914</v>
      </c>
    </row>
    <row r="4" spans="1:3">
      <c r="A4" s="4" t="s">
        <v>63</v>
      </c>
      <c r="B4" s="5" t="n">
        <v>182308</v>
      </c>
      <c r="C4" s="5" t="n">
        <v>132633</v>
      </c>
    </row>
    <row r="5" spans="1:3">
      <c r="A5" s="4" t="s">
        <v>64</v>
      </c>
      <c r="B5" s="5" t="n">
        <v>138685</v>
      </c>
      <c r="C5" s="5" t="n">
        <v>150196</v>
      </c>
    </row>
    <row r="6" spans="1:3">
      <c r="A6" s="4" t="s">
        <v>65</v>
      </c>
      <c r="B6" s="5" t="n">
        <v>17198</v>
      </c>
      <c r="C6" s="5" t="n">
        <v>14586</v>
      </c>
    </row>
    <row r="7" spans="1:3">
      <c r="A7" s="4" t="s">
        <v>66</v>
      </c>
      <c r="B7" s="5" t="n">
        <v>19358</v>
      </c>
      <c r="C7" s="5" t="n">
        <v>0</v>
      </c>
    </row>
    <row r="8" spans="1:3">
      <c r="A8" s="4" t="s">
        <v>67</v>
      </c>
      <c r="B8" s="5" t="n">
        <v>374171</v>
      </c>
      <c r="C8" s="5" t="n">
        <v>315329</v>
      </c>
    </row>
    <row r="9" spans="1:3">
      <c r="A9" s="4" t="s">
        <v>68</v>
      </c>
      <c r="B9" s="5" t="n">
        <v>120862</v>
      </c>
      <c r="C9" s="5" t="n">
        <v>125830</v>
      </c>
    </row>
    <row r="10" spans="1:3">
      <c r="A10" s="4" t="s">
        <v>69</v>
      </c>
      <c r="B10" s="5" t="n">
        <v>21272</v>
      </c>
      <c r="C10" s="5" t="n">
        <v>15659</v>
      </c>
    </row>
    <row r="11" spans="1:3">
      <c r="A11" s="4" t="s">
        <v>70</v>
      </c>
      <c r="B11" s="5" t="n">
        <v>133383</v>
      </c>
      <c r="C11" s="5" t="n">
        <v>153493</v>
      </c>
    </row>
    <row r="12" spans="1:3">
      <c r="A12" s="4" t="s">
        <v>71</v>
      </c>
      <c r="B12" s="5" t="n">
        <v>124952</v>
      </c>
      <c r="C12" s="5" t="n">
        <v>125645</v>
      </c>
    </row>
    <row r="13" spans="1:3">
      <c r="A13" s="4" t="s">
        <v>72</v>
      </c>
      <c r="B13" s="5" t="n">
        <v>774640</v>
      </c>
      <c r="C13" s="5" t="n">
        <v>735956</v>
      </c>
    </row>
    <row r="14" spans="1:3">
      <c r="A14" s="3" t="s">
        <v>73</v>
      </c>
    </row>
    <row r="15" spans="1:3">
      <c r="A15" s="4" t="s">
        <v>74</v>
      </c>
      <c r="B15" s="5" t="n">
        <v>1870</v>
      </c>
      <c r="C15" s="5" t="n">
        <v>2689</v>
      </c>
    </row>
    <row r="16" spans="1:3">
      <c r="A16" s="4" t="s">
        <v>75</v>
      </c>
      <c r="B16" s="5" t="n">
        <v>50664</v>
      </c>
      <c r="C16" s="5" t="n">
        <v>41846</v>
      </c>
    </row>
    <row r="17" spans="1:3">
      <c r="A17" s="4" t="s">
        <v>76</v>
      </c>
      <c r="B17" s="5" t="n">
        <v>31732</v>
      </c>
      <c r="C17" s="5" t="n">
        <v>24890</v>
      </c>
    </row>
    <row r="18" spans="1:3">
      <c r="A18" s="4" t="s">
        <v>77</v>
      </c>
      <c r="B18" s="5" t="n">
        <v>312</v>
      </c>
      <c r="C18" s="5" t="n">
        <v>261</v>
      </c>
    </row>
    <row r="19" spans="1:3">
      <c r="A19" s="4" t="s">
        <v>78</v>
      </c>
      <c r="B19" s="5" t="n">
        <v>15728</v>
      </c>
      <c r="C19" s="5" t="n">
        <v>13598</v>
      </c>
    </row>
    <row r="20" spans="1:3">
      <c r="A20" s="4" t="s">
        <v>79</v>
      </c>
      <c r="B20" s="5" t="n">
        <v>26880</v>
      </c>
      <c r="C20" s="5" t="n">
        <v>19607</v>
      </c>
    </row>
    <row r="21" spans="1:3">
      <c r="A21" s="4" t="s">
        <v>80</v>
      </c>
      <c r="B21" s="5" t="n">
        <v>-906</v>
      </c>
      <c r="C21" s="5" t="n">
        <v>0</v>
      </c>
    </row>
    <row r="22" spans="1:3">
      <c r="A22" s="4" t="s">
        <v>81</v>
      </c>
      <c r="B22" s="5" t="n">
        <v>128092</v>
      </c>
      <c r="C22" s="5" t="n">
        <v>102891</v>
      </c>
    </row>
    <row r="23" spans="1:3">
      <c r="A23" s="4" t="s">
        <v>82</v>
      </c>
      <c r="B23" s="5" t="n">
        <v>232112</v>
      </c>
      <c r="C23" s="5" t="n">
        <v>269078</v>
      </c>
    </row>
    <row r="24" spans="1:3">
      <c r="A24" s="4" t="s">
        <v>83</v>
      </c>
      <c r="B24" s="5" t="n">
        <v>22689</v>
      </c>
      <c r="C24" s="5" t="n">
        <v>26030</v>
      </c>
    </row>
    <row r="25" spans="1:3">
      <c r="A25" s="4" t="s">
        <v>84</v>
      </c>
      <c r="B25" s="5" t="n">
        <v>1923</v>
      </c>
      <c r="C25" s="5" t="n">
        <v>2909</v>
      </c>
    </row>
    <row r="26" spans="1:3">
      <c r="A26" s="4" t="s">
        <v>85</v>
      </c>
      <c r="B26" s="5" t="n">
        <v>3199</v>
      </c>
      <c r="C26" s="5" t="n">
        <v>5121</v>
      </c>
    </row>
    <row r="27" spans="1:3">
      <c r="A27" s="4" t="s">
        <v>86</v>
      </c>
      <c r="B27" s="5" t="n">
        <v>388015</v>
      </c>
      <c r="C27" s="5" t="n">
        <v>406029</v>
      </c>
    </row>
    <row r="28" spans="1:3">
      <c r="A28" s="3" t="s">
        <v>87</v>
      </c>
    </row>
    <row r="29" spans="1:3">
      <c r="A29" s="4" t="s">
        <v>88</v>
      </c>
      <c r="B29" s="5" t="n">
        <v>73044</v>
      </c>
      <c r="C29" s="5" t="n">
        <v>67748</v>
      </c>
    </row>
    <row r="30" spans="1:3">
      <c r="A30" s="4" t="s">
        <v>89</v>
      </c>
      <c r="B30" s="5" t="n">
        <v>-13329</v>
      </c>
      <c r="C30" s="5" t="n">
        <v>-13352</v>
      </c>
    </row>
    <row r="31" spans="1:3">
      <c r="A31" s="4" t="s">
        <v>90</v>
      </c>
      <c r="B31" s="5" t="n">
        <v>376567</v>
      </c>
      <c r="C31" s="5" t="n">
        <v>325191</v>
      </c>
    </row>
    <row r="32" spans="1:3">
      <c r="A32" s="4" t="s">
        <v>91</v>
      </c>
      <c r="B32" s="5" t="n">
        <v>-50000</v>
      </c>
      <c r="C32" s="5" t="n">
        <v>-50000</v>
      </c>
    </row>
    <row r="33" spans="1:3">
      <c r="A33" s="4" t="s">
        <v>92</v>
      </c>
      <c r="B33" s="5" t="n">
        <v>386625</v>
      </c>
      <c r="C33" s="5" t="n">
        <v>329927</v>
      </c>
    </row>
    <row r="34" spans="1:3">
      <c r="A34" s="4" t="s">
        <v>93</v>
      </c>
      <c r="B34" s="5" t="n">
        <v>774640</v>
      </c>
      <c r="C34" s="5" t="n">
        <v>735956</v>
      </c>
    </row>
    <row r="35" spans="1:3">
      <c r="A35" s="4" t="s">
        <v>33</v>
      </c>
    </row>
    <row r="36" spans="1:3">
      <c r="A36" s="3" t="s">
        <v>87</v>
      </c>
    </row>
    <row r="37" spans="1:3">
      <c r="A37" s="4" t="s">
        <v>33</v>
      </c>
      <c r="B37" s="5" t="n">
        <v>260</v>
      </c>
      <c r="C37" s="5" t="n">
        <v>229</v>
      </c>
    </row>
    <row r="38" spans="1:3">
      <c r="A38" s="4" t="s">
        <v>35</v>
      </c>
    </row>
    <row r="39" spans="1:3">
      <c r="A39" s="3" t="s">
        <v>87</v>
      </c>
    </row>
    <row r="40" spans="1:3">
      <c r="A40" s="4" t="s">
        <v>33</v>
      </c>
      <c r="B40" s="6" t="n">
        <v>83</v>
      </c>
      <c r="C40" s="6" t="n">
        <v>1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row>
    <row r="9" spans="1:2">
      <c r="A9" s="4" t="s">
        <v>299</v>
      </c>
      <c r="B9" s="4" t="s">
        <v>308</v>
      </c>
    </row>
    <row r="10" spans="1:2">
      <c r="A10" s="4" t="s">
        <v>301</v>
      </c>
      <c r="B10" s="4" t="s">
        <v>309</v>
      </c>
    </row>
    <row r="11" spans="1:2">
      <c r="A11" s="4" t="s">
        <v>303</v>
      </c>
      <c r="B11" s="4" t="s">
        <v>310</v>
      </c>
    </row>
    <row r="12" spans="1:2">
      <c r="A12" s="4" t="s">
        <v>305</v>
      </c>
      <c r="B12"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19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195</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04</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07</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1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1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16</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5"/>
    <col customWidth="1" max="15" min="15" width="28"/>
    <col customWidth="1" max="16" min="16" width="21"/>
    <col customWidth="1" max="17" min="17" width="21"/>
    <col customWidth="1" max="18" min="18" width="28"/>
  </cols>
  <sheetData>
    <row r="1" spans="1:18">
      <c r="A1" s="1" t="s">
        <v>354</v>
      </c>
      <c r="B1" s="2" t="s">
        <v>355</v>
      </c>
      <c r="C1" s="2" t="s">
        <v>356</v>
      </c>
      <c r="D1" s="2" t="s">
        <v>357</v>
      </c>
      <c r="E1" s="2" t="s">
        <v>358</v>
      </c>
      <c r="F1" s="2" t="s">
        <v>359</v>
      </c>
      <c r="G1" s="2" t="s">
        <v>360</v>
      </c>
      <c r="H1" s="2" t="s">
        <v>361</v>
      </c>
      <c r="I1" s="2" t="s">
        <v>362</v>
      </c>
      <c r="J1" s="2" t="s">
        <v>363</v>
      </c>
      <c r="K1" s="2" t="s">
        <v>364</v>
      </c>
      <c r="L1" s="2" t="s">
        <v>365</v>
      </c>
      <c r="M1" s="2" t="s">
        <v>366</v>
      </c>
      <c r="N1" s="2" t="s">
        <v>367</v>
      </c>
      <c r="O1" s="2" t="s">
        <v>368</v>
      </c>
      <c r="P1" s="2" t="s">
        <v>369</v>
      </c>
      <c r="Q1" s="2" t="s">
        <v>370</v>
      </c>
      <c r="R1" s="2" t="s">
        <v>371</v>
      </c>
    </row>
    <row r="2" spans="1:18">
      <c r="A2" s="3" t="s">
        <v>372</v>
      </c>
    </row>
    <row r="3" spans="1:18">
      <c r="A3" s="4" t="s">
        <v>373</v>
      </c>
      <c r="O3" s="5" t="n">
        <v>2</v>
      </c>
    </row>
    <row r="4" spans="1:18">
      <c r="A4" s="4" t="s">
        <v>374</v>
      </c>
      <c r="N4" s="6" t="n">
        <v>0</v>
      </c>
      <c r="O4" s="6" t="n">
        <v>114039000</v>
      </c>
      <c r="P4" s="6" t="n">
        <v>0</v>
      </c>
    </row>
    <row r="5" spans="1:18">
      <c r="A5" s="4" t="s">
        <v>375</v>
      </c>
      <c r="N5" s="6" t="n">
        <v>114300000</v>
      </c>
      <c r="O5" s="5" t="n">
        <v>95000000</v>
      </c>
      <c r="P5" s="5" t="n">
        <v>88900000</v>
      </c>
    </row>
    <row r="6" spans="1:18">
      <c r="A6" s="4" t="s">
        <v>376</v>
      </c>
      <c r="N6" s="4" t="s">
        <v>377</v>
      </c>
    </row>
    <row r="7" spans="1:18">
      <c r="A7" s="4" t="s">
        <v>378</v>
      </c>
      <c r="N7" s="4" t="s">
        <v>379</v>
      </c>
    </row>
    <row r="8" spans="1:18">
      <c r="A8" s="4" t="s">
        <v>380</v>
      </c>
      <c r="N8" s="6" t="n">
        <v>15000000</v>
      </c>
      <c r="O8" s="5" t="n">
        <v>14100000</v>
      </c>
      <c r="P8" s="5" t="n">
        <v>14300000</v>
      </c>
    </row>
    <row r="9" spans="1:18">
      <c r="A9" s="4" t="s">
        <v>381</v>
      </c>
      <c r="F9" s="6" t="n">
        <v>2000000</v>
      </c>
      <c r="N9" s="5" t="n">
        <v>2000000</v>
      </c>
    </row>
    <row r="10" spans="1:18">
      <c r="A10" s="4" t="s">
        <v>382</v>
      </c>
      <c r="F10" s="5" t="n">
        <v>2100000</v>
      </c>
      <c r="N10" s="5" t="n">
        <v>2100000</v>
      </c>
    </row>
    <row r="11" spans="1:18">
      <c r="A11" s="4" t="s">
        <v>383</v>
      </c>
      <c r="F11" s="5" t="n">
        <v>2200000</v>
      </c>
      <c r="N11" s="5" t="n">
        <v>2200000</v>
      </c>
    </row>
    <row r="12" spans="1:18">
      <c r="A12" s="4" t="s">
        <v>384</v>
      </c>
      <c r="F12" s="5" t="n">
        <v>900000</v>
      </c>
      <c r="N12" s="6" t="n">
        <v>900000</v>
      </c>
    </row>
    <row r="13" spans="1:18">
      <c r="A13" s="4" t="s">
        <v>385</v>
      </c>
      <c r="N13" s="5" t="n">
        <v>12</v>
      </c>
    </row>
    <row r="14" spans="1:18">
      <c r="A14" s="4" t="s">
        <v>386</v>
      </c>
      <c r="R14" s="5" t="n">
        <v>9</v>
      </c>
    </row>
    <row r="15" spans="1:18">
      <c r="A15" s="4" t="s">
        <v>41</v>
      </c>
      <c r="F15" s="5" t="n">
        <v>0</v>
      </c>
      <c r="G15" s="6" t="n">
        <v>0</v>
      </c>
      <c r="H15" s="6" t="n">
        <v>0</v>
      </c>
      <c r="I15" s="6" t="n">
        <v>0</v>
      </c>
      <c r="J15" s="6" t="n">
        <v>16237000</v>
      </c>
      <c r="K15" s="6" t="n">
        <v>0</v>
      </c>
      <c r="L15" s="6" t="n">
        <v>0</v>
      </c>
      <c r="M15" s="6" t="n">
        <v>0</v>
      </c>
      <c r="N15" s="6" t="n">
        <v>0</v>
      </c>
      <c r="O15" s="5" t="n">
        <v>16237000</v>
      </c>
      <c r="P15" s="5" t="n">
        <v>0</v>
      </c>
    </row>
    <row r="16" spans="1:18">
      <c r="A16" s="4" t="s">
        <v>387</v>
      </c>
      <c r="N16" s="5" t="n">
        <v>0</v>
      </c>
      <c r="O16" s="5" t="n">
        <v>0</v>
      </c>
      <c r="P16" s="5" t="n">
        <v>0</v>
      </c>
    </row>
    <row r="17" spans="1:18">
      <c r="A17" s="4" t="s">
        <v>388</v>
      </c>
      <c r="N17" s="6" t="n">
        <v>0</v>
      </c>
      <c r="O17" s="5" t="n">
        <v>0</v>
      </c>
      <c r="P17" s="5" t="n">
        <v>0</v>
      </c>
    </row>
    <row r="18" spans="1:18">
      <c r="A18" s="8" t="n">
        <v>3</v>
      </c>
    </row>
    <row r="19" spans="1:18">
      <c r="A19" s="3" t="s">
        <v>372</v>
      </c>
    </row>
    <row r="20" spans="1:18">
      <c r="A20" s="4" t="s">
        <v>389</v>
      </c>
      <c r="N20" s="4" t="s">
        <v>390</v>
      </c>
    </row>
    <row r="21" spans="1:18">
      <c r="A21" s="8" t="n">
        <v>2</v>
      </c>
    </row>
    <row r="22" spans="1:18">
      <c r="A22" s="3" t="s">
        <v>372</v>
      </c>
    </row>
    <row r="23" spans="1:18">
      <c r="A23" s="4" t="s">
        <v>389</v>
      </c>
      <c r="N23" s="4" t="s">
        <v>390</v>
      </c>
    </row>
    <row r="24" spans="1:18">
      <c r="A24" s="8" t="n">
        <v>1</v>
      </c>
    </row>
    <row r="25" spans="1:18">
      <c r="A25" s="3" t="s">
        <v>372</v>
      </c>
    </row>
    <row r="26" spans="1:18">
      <c r="A26" s="4" t="s">
        <v>389</v>
      </c>
      <c r="N26" s="4" t="s">
        <v>390</v>
      </c>
    </row>
    <row r="27" spans="1:18">
      <c r="A27" s="4" t="s">
        <v>391</v>
      </c>
    </row>
    <row r="28" spans="1:18">
      <c r="A28" s="3" t="s">
        <v>372</v>
      </c>
    </row>
    <row r="29" spans="1:18">
      <c r="A29" s="4" t="s">
        <v>392</v>
      </c>
      <c r="N29" s="6" t="n">
        <v>35000000</v>
      </c>
    </row>
    <row r="30" spans="1:18">
      <c r="A30" s="4" t="s">
        <v>393</v>
      </c>
    </row>
    <row r="31" spans="1:18">
      <c r="A31" s="3" t="s">
        <v>372</v>
      </c>
    </row>
    <row r="32" spans="1:18">
      <c r="A32" s="4" t="s">
        <v>394</v>
      </c>
      <c r="B32" s="6" t="n">
        <v>103500000</v>
      </c>
    </row>
    <row r="33" spans="1:18">
      <c r="A33" s="4" t="s">
        <v>395</v>
      </c>
      <c r="B33" s="5" t="n">
        <v>100000000</v>
      </c>
    </row>
    <row r="34" spans="1:18">
      <c r="A34" s="4" t="s">
        <v>396</v>
      </c>
      <c r="B34" s="5" t="n">
        <v>3500000</v>
      </c>
    </row>
    <row r="35" spans="1:18">
      <c r="A35" s="4" t="s">
        <v>397</v>
      </c>
      <c r="B35" s="6" t="n">
        <v>80000000</v>
      </c>
    </row>
    <row r="36" spans="1:18">
      <c r="A36" s="4" t="s">
        <v>398</v>
      </c>
      <c r="E36" s="6" t="n">
        <v>22000000</v>
      </c>
    </row>
    <row r="37" spans="1:18">
      <c r="A37" s="4" t="s">
        <v>399</v>
      </c>
    </row>
    <row r="38" spans="1:18">
      <c r="A38" s="3" t="s">
        <v>372</v>
      </c>
    </row>
    <row r="39" spans="1:18">
      <c r="A39" s="4" t="s">
        <v>400</v>
      </c>
      <c r="N39" s="5" t="n">
        <v>2000000</v>
      </c>
      <c r="O39" s="5" t="n">
        <v>1700000</v>
      </c>
      <c r="P39" s="6" t="n">
        <v>1700000</v>
      </c>
    </row>
    <row r="40" spans="1:18">
      <c r="A40" s="4" t="s">
        <v>90</v>
      </c>
    </row>
    <row r="41" spans="1:18">
      <c r="A41" s="3" t="s">
        <v>372</v>
      </c>
    </row>
    <row r="42" spans="1:18">
      <c r="A42" s="4" t="s">
        <v>155</v>
      </c>
      <c r="N42" s="6" t="n">
        <v>1373000</v>
      </c>
    </row>
    <row r="43" spans="1:18">
      <c r="A43" s="4" t="s">
        <v>401</v>
      </c>
    </row>
    <row r="44" spans="1:18">
      <c r="A44" s="3" t="s">
        <v>372</v>
      </c>
    </row>
    <row r="45" spans="1:18">
      <c r="A45" s="4" t="s">
        <v>402</v>
      </c>
      <c r="Q45" s="6" t="n">
        <v>3268000</v>
      </c>
    </row>
    <row r="46" spans="1:18">
      <c r="A46" s="4" t="s">
        <v>403</v>
      </c>
    </row>
    <row r="47" spans="1:18">
      <c r="A47" s="3" t="s">
        <v>372</v>
      </c>
    </row>
    <row r="48" spans="1:18">
      <c r="A48" s="4" t="s">
        <v>404</v>
      </c>
      <c r="N48" s="4" t="s">
        <v>405</v>
      </c>
    </row>
    <row r="49" spans="1:18">
      <c r="A49" s="4" t="s">
        <v>406</v>
      </c>
    </row>
    <row r="50" spans="1:18">
      <c r="A50" s="3" t="s">
        <v>372</v>
      </c>
    </row>
    <row r="51" spans="1:18">
      <c r="A51" s="4" t="s">
        <v>404</v>
      </c>
      <c r="N51" s="4" t="s">
        <v>407</v>
      </c>
    </row>
    <row r="52" spans="1:18">
      <c r="A52" s="4" t="s">
        <v>408</v>
      </c>
    </row>
    <row r="53" spans="1:18">
      <c r="A53" s="3" t="s">
        <v>372</v>
      </c>
    </row>
    <row r="54" spans="1:18">
      <c r="A54" s="4" t="s">
        <v>409</v>
      </c>
      <c r="F54" s="5" t="n">
        <v>3400000</v>
      </c>
      <c r="J54" s="5" t="n">
        <v>10300000</v>
      </c>
      <c r="N54" s="6" t="n">
        <v>3400000</v>
      </c>
      <c r="O54" s="5" t="n">
        <v>10300000</v>
      </c>
    </row>
    <row r="55" spans="1:18">
      <c r="A55" s="4" t="s">
        <v>410</v>
      </c>
      <c r="F55" s="5" t="n">
        <v>8200000</v>
      </c>
      <c r="J55" s="5" t="n">
        <v>15500000</v>
      </c>
      <c r="N55" s="5" t="n">
        <v>8200000</v>
      </c>
      <c r="O55" s="5" t="n">
        <v>15500000</v>
      </c>
    </row>
    <row r="56" spans="1:18">
      <c r="A56" s="4" t="s">
        <v>411</v>
      </c>
      <c r="F56" s="6" t="n">
        <v>4800000</v>
      </c>
      <c r="J56" s="6" t="n">
        <v>5200000</v>
      </c>
      <c r="N56" s="6" t="n">
        <v>4800000</v>
      </c>
      <c r="O56" s="6" t="n">
        <v>5200000</v>
      </c>
    </row>
    <row r="57" spans="1:18">
      <c r="A57" s="4" t="s">
        <v>412</v>
      </c>
    </row>
    <row r="58" spans="1:18">
      <c r="A58" s="3" t="s">
        <v>372</v>
      </c>
    </row>
    <row r="59" spans="1:18">
      <c r="A59" s="4" t="s">
        <v>404</v>
      </c>
      <c r="N59" s="4" t="s">
        <v>413</v>
      </c>
    </row>
    <row r="60" spans="1:18">
      <c r="A60" s="4" t="s">
        <v>414</v>
      </c>
    </row>
    <row r="61" spans="1:18">
      <c r="A61" s="3" t="s">
        <v>372</v>
      </c>
    </row>
    <row r="62" spans="1:18">
      <c r="A62" s="4" t="s">
        <v>404</v>
      </c>
      <c r="N62" s="4" t="s">
        <v>415</v>
      </c>
    </row>
    <row r="63" spans="1:18">
      <c r="A63" s="4" t="s">
        <v>416</v>
      </c>
    </row>
    <row r="64" spans="1:18">
      <c r="A64" s="3" t="s">
        <v>372</v>
      </c>
    </row>
    <row r="65" spans="1:18">
      <c r="A65" s="4" t="s">
        <v>374</v>
      </c>
      <c r="D65" s="6" t="n">
        <v>10200000</v>
      </c>
    </row>
    <row r="66" spans="1:18">
      <c r="A66" s="4" t="s">
        <v>417</v>
      </c>
      <c r="D66" s="6" t="n">
        <v>500000</v>
      </c>
    </row>
    <row r="67" spans="1:18">
      <c r="A67" s="4" t="s">
        <v>418</v>
      </c>
    </row>
    <row r="68" spans="1:18">
      <c r="A68" s="3" t="s">
        <v>372</v>
      </c>
    </row>
    <row r="69" spans="1:18">
      <c r="A69" s="4" t="s">
        <v>374</v>
      </c>
      <c r="C69" s="6" t="n">
        <v>103800000</v>
      </c>
    </row>
    <row r="70" spans="1:18">
      <c r="A70" s="4" t="s">
        <v>417</v>
      </c>
      <c r="C70"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7</v>
      </c>
    </row>
    <row r="2" spans="1:3">
      <c r="A2" s="4" t="s">
        <v>95</v>
      </c>
      <c r="B2" s="5" t="n">
        <v>1674714</v>
      </c>
      <c r="C2" s="5" t="n">
        <v>1674714</v>
      </c>
    </row>
    <row r="3" spans="1:3">
      <c r="A3" s="4" t="s">
        <v>33</v>
      </c>
    </row>
    <row r="4" spans="1:3">
      <c r="A4" s="4" t="s">
        <v>96</v>
      </c>
      <c r="B4" s="7" t="n">
        <v>0.01</v>
      </c>
      <c r="C4" s="7" t="n">
        <v>0.01</v>
      </c>
    </row>
    <row r="5" spans="1:3">
      <c r="A5" s="4" t="s">
        <v>97</v>
      </c>
      <c r="B5" s="5" t="n">
        <v>40000000</v>
      </c>
      <c r="C5" s="5" t="n">
        <v>40000000</v>
      </c>
    </row>
    <row r="6" spans="1:3">
      <c r="A6" s="4" t="s">
        <v>98</v>
      </c>
      <c r="B6" s="5" t="n">
        <v>25978037</v>
      </c>
      <c r="C6" s="5" t="n">
        <v>22860742</v>
      </c>
    </row>
    <row r="7" spans="1:3">
      <c r="A7" s="4" t="s">
        <v>99</v>
      </c>
      <c r="B7" s="5" t="n">
        <v>24303323</v>
      </c>
      <c r="C7" s="5" t="n">
        <v>21168028</v>
      </c>
    </row>
    <row r="8" spans="1:3">
      <c r="A8" s="4" t="s">
        <v>35</v>
      </c>
    </row>
    <row r="9" spans="1:3">
      <c r="A9" s="4" t="s">
        <v>96</v>
      </c>
      <c r="B9" s="7" t="n">
        <v>0.01</v>
      </c>
      <c r="C9" s="7" t="n">
        <v>0.01</v>
      </c>
    </row>
    <row r="10" spans="1:3">
      <c r="A10" s="4" t="s">
        <v>97</v>
      </c>
      <c r="B10" s="5" t="n">
        <v>15000000</v>
      </c>
      <c r="C10" s="5" t="n">
        <v>15000000</v>
      </c>
    </row>
    <row r="11" spans="1:3">
      <c r="A11" s="4" t="s">
        <v>98</v>
      </c>
      <c r="B11" s="5" t="n">
        <v>8289794</v>
      </c>
      <c r="C11" s="5" t="n">
        <v>11083060</v>
      </c>
    </row>
    <row r="12" spans="1:3">
      <c r="A12" s="4" t="s">
        <v>99</v>
      </c>
      <c r="B12" s="5" t="n">
        <v>8289794</v>
      </c>
      <c r="C12" s="5" t="n">
        <v>11083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420</v>
      </c>
    </row>
    <row r="3" spans="1:3">
      <c r="A3" s="3" t="s">
        <v>421</v>
      </c>
    </row>
    <row r="4" spans="1:3">
      <c r="A4" s="4" t="s">
        <v>422</v>
      </c>
      <c r="B4" s="6" t="n">
        <v>9600</v>
      </c>
    </row>
    <row r="5" spans="1:3">
      <c r="A5" s="4" t="s">
        <v>423</v>
      </c>
      <c r="B5" s="5" t="n">
        <v>1000</v>
      </c>
    </row>
    <row r="6" spans="1:3">
      <c r="A6" s="4" t="s">
        <v>424</v>
      </c>
      <c r="B6" s="5" t="n">
        <v>27347</v>
      </c>
      <c r="C6" s="6" t="n">
        <v>11431</v>
      </c>
    </row>
    <row r="7" spans="1:3">
      <c r="A7" s="4" t="s">
        <v>425</v>
      </c>
      <c r="B7" s="5" t="n">
        <v>8100</v>
      </c>
    </row>
    <row r="8" spans="1:3">
      <c r="A8" s="4" t="s">
        <v>426</v>
      </c>
    </row>
    <row r="9" spans="1:3">
      <c r="A9" s="3" t="s">
        <v>421</v>
      </c>
    </row>
    <row r="10" spans="1:3">
      <c r="A10" s="4" t="s">
        <v>427</v>
      </c>
      <c r="B10" s="6" t="n">
        <v>352400</v>
      </c>
    </row>
    <row r="11" spans="1:3">
      <c r="A11" s="4" t="s">
        <v>428</v>
      </c>
      <c r="B11" s="4" t="s">
        <v>429</v>
      </c>
    </row>
    <row r="12" spans="1:3">
      <c r="A12" s="4" t="s">
        <v>430</v>
      </c>
    </row>
    <row r="13" spans="1:3">
      <c r="A13" s="3" t="s">
        <v>421</v>
      </c>
    </row>
    <row r="14" spans="1:3">
      <c r="A14" s="4" t="s">
        <v>427</v>
      </c>
      <c r="B14" s="6" t="n">
        <v>415500</v>
      </c>
    </row>
    <row r="15" spans="1:3">
      <c r="A15" s="4" t="s">
        <v>431</v>
      </c>
    </row>
    <row r="16" spans="1:3">
      <c r="A16" s="3" t="s">
        <v>421</v>
      </c>
    </row>
    <row r="17" spans="1:3">
      <c r="A17" s="4" t="s">
        <v>427</v>
      </c>
      <c r="B17" s="6" t="n">
        <v>12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32</v>
      </c>
      <c r="B1" s="2" t="s">
        <v>2</v>
      </c>
      <c r="C1" s="2" t="s">
        <v>420</v>
      </c>
      <c r="D1" s="2" t="s">
        <v>37</v>
      </c>
    </row>
    <row r="2" spans="1:4">
      <c r="A2" s="3" t="s">
        <v>433</v>
      </c>
    </row>
    <row r="3" spans="1:4">
      <c r="A3" s="4" t="s">
        <v>63</v>
      </c>
      <c r="B3" s="6" t="n">
        <v>182308</v>
      </c>
      <c r="C3" s="6" t="n">
        <v>136638</v>
      </c>
      <c r="D3" s="6" t="n">
        <v>132633</v>
      </c>
    </row>
    <row r="4" spans="1:4">
      <c r="A4" s="4" t="s">
        <v>64</v>
      </c>
      <c r="B4" s="5" t="n">
        <v>138685</v>
      </c>
      <c r="C4" s="5" t="n">
        <v>142239</v>
      </c>
      <c r="D4" s="5" t="n">
        <v>150196</v>
      </c>
    </row>
    <row r="5" spans="1:4">
      <c r="A5" s="3" t="s">
        <v>434</v>
      </c>
    </row>
    <row r="6" spans="1:4">
      <c r="A6" s="4" t="s">
        <v>77</v>
      </c>
      <c r="C6" s="5" t="n">
        <v>1289</v>
      </c>
    </row>
    <row r="7" spans="1:4">
      <c r="A7" s="4" t="s">
        <v>435</v>
      </c>
      <c r="C7" s="5" t="n">
        <v>11431</v>
      </c>
    </row>
    <row r="8" spans="1:4">
      <c r="A8" s="4" t="s">
        <v>85</v>
      </c>
      <c r="B8" s="5" t="n">
        <v>3199</v>
      </c>
      <c r="C8" s="5" t="n">
        <v>5049</v>
      </c>
      <c r="D8" s="5" t="n">
        <v>5121</v>
      </c>
    </row>
    <row r="9" spans="1:4">
      <c r="A9" s="3" t="s">
        <v>87</v>
      </c>
    </row>
    <row r="10" spans="1:4">
      <c r="A10" s="4" t="s">
        <v>90</v>
      </c>
      <c r="B10" s="5" t="n">
        <v>376567</v>
      </c>
      <c r="C10" s="5" t="n">
        <v>328459</v>
      </c>
      <c r="D10" s="5" t="n">
        <v>325191</v>
      </c>
    </row>
    <row r="11" spans="1:4">
      <c r="A11" s="4" t="s">
        <v>436</v>
      </c>
    </row>
    <row r="12" spans="1:4">
      <c r="A12" s="3" t="s">
        <v>433</v>
      </c>
    </row>
    <row r="13" spans="1:4">
      <c r="A13" s="4" t="s">
        <v>63</v>
      </c>
      <c r="B13" s="5" t="n">
        <v>171031</v>
      </c>
      <c r="D13" s="5" t="n">
        <v>132633</v>
      </c>
    </row>
    <row r="14" spans="1:4">
      <c r="A14" s="4" t="s">
        <v>64</v>
      </c>
      <c r="B14" s="5" t="n">
        <v>146030</v>
      </c>
      <c r="D14" s="5" t="n">
        <v>150196</v>
      </c>
    </row>
    <row r="15" spans="1:4">
      <c r="A15" s="3" t="s">
        <v>434</v>
      </c>
    </row>
    <row r="16" spans="1:4">
      <c r="A16" s="4" t="s">
        <v>77</v>
      </c>
      <c r="D16" s="5" t="n">
        <v>261</v>
      </c>
    </row>
    <row r="17" spans="1:4">
      <c r="A17" s="4" t="s">
        <v>435</v>
      </c>
      <c r="D17" s="5" t="n">
        <v>19607</v>
      </c>
    </row>
    <row r="18" spans="1:4">
      <c r="A18" s="4" t="s">
        <v>85</v>
      </c>
      <c r="B18" s="5" t="n">
        <v>4070</v>
      </c>
      <c r="D18" s="5" t="n">
        <v>5121</v>
      </c>
    </row>
    <row r="19" spans="1:4">
      <c r="A19" s="3" t="s">
        <v>87</v>
      </c>
    </row>
    <row r="20" spans="1:4">
      <c r="A20" s="4" t="s">
        <v>90</v>
      </c>
      <c r="B20" s="5" t="n">
        <v>372971</v>
      </c>
      <c r="D20" s="6" t="n">
        <v>325191</v>
      </c>
    </row>
    <row r="21" spans="1:4">
      <c r="A21" s="4" t="s">
        <v>437</v>
      </c>
    </row>
    <row r="22" spans="1:4">
      <c r="A22" s="3" t="s">
        <v>433</v>
      </c>
    </row>
    <row r="23" spans="1:4">
      <c r="A23" s="4" t="s">
        <v>63</v>
      </c>
      <c r="B23" s="5" t="n">
        <v>11277</v>
      </c>
      <c r="C23" s="5" t="n">
        <v>4005</v>
      </c>
    </row>
    <row r="24" spans="1:4">
      <c r="A24" s="4" t="s">
        <v>64</v>
      </c>
      <c r="B24" s="5" t="n">
        <v>-7345</v>
      </c>
      <c r="C24" s="5" t="n">
        <v>-7957</v>
      </c>
    </row>
    <row r="25" spans="1:4">
      <c r="A25" s="3" t="s">
        <v>434</v>
      </c>
    </row>
    <row r="26" spans="1:4">
      <c r="A26" s="4" t="s">
        <v>77</v>
      </c>
      <c r="C26" s="5" t="n">
        <v>1028</v>
      </c>
    </row>
    <row r="27" spans="1:4">
      <c r="A27" s="4" t="s">
        <v>435</v>
      </c>
      <c r="C27" s="5" t="n">
        <v>-8176</v>
      </c>
    </row>
    <row r="28" spans="1:4">
      <c r="A28" s="4" t="s">
        <v>85</v>
      </c>
      <c r="B28" s="5" t="n">
        <v>-871</v>
      </c>
      <c r="C28" s="5" t="n">
        <v>-72</v>
      </c>
    </row>
    <row r="29" spans="1:4">
      <c r="A29" s="3" t="s">
        <v>87</v>
      </c>
    </row>
    <row r="30" spans="1:4">
      <c r="A30" s="4" t="s">
        <v>90</v>
      </c>
      <c r="B30" s="6" t="n">
        <v>3596</v>
      </c>
      <c r="C30" s="6" t="n">
        <v>3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8</v>
      </c>
      <c r="B1" s="2" t="s">
        <v>439</v>
      </c>
      <c r="J1" s="2" t="s">
        <v>1</v>
      </c>
    </row>
    <row r="2" spans="1:13">
      <c r="B2" s="2" t="s">
        <v>2</v>
      </c>
      <c r="C2" s="2" t="s">
        <v>440</v>
      </c>
      <c r="D2" s="2" t="s">
        <v>4</v>
      </c>
      <c r="E2" s="2" t="s">
        <v>441</v>
      </c>
      <c r="F2" s="2" t="s">
        <v>37</v>
      </c>
      <c r="G2" s="2" t="s">
        <v>442</v>
      </c>
      <c r="H2" s="2" t="s">
        <v>443</v>
      </c>
      <c r="I2" s="2" t="s">
        <v>444</v>
      </c>
      <c r="J2" s="2" t="s">
        <v>2</v>
      </c>
      <c r="K2" s="2" t="s">
        <v>37</v>
      </c>
      <c r="L2" s="2" t="s">
        <v>38</v>
      </c>
      <c r="M2" s="2" t="s">
        <v>420</v>
      </c>
    </row>
    <row r="3" spans="1:13">
      <c r="A3" s="3" t="s">
        <v>39</v>
      </c>
    </row>
    <row r="4" spans="1:13">
      <c r="A4" s="4" t="s">
        <v>39</v>
      </c>
      <c r="J4" s="6" t="n">
        <v>803256</v>
      </c>
      <c r="K4" s="6" t="n">
        <v>624464</v>
      </c>
      <c r="L4" s="6" t="n">
        <v>633123</v>
      </c>
    </row>
    <row r="5" spans="1:13">
      <c r="A5" s="3" t="s">
        <v>445</v>
      </c>
    </row>
    <row r="6" spans="1:13">
      <c r="A6" s="4" t="s">
        <v>47</v>
      </c>
      <c r="J6" s="5" t="n">
        <v>5479</v>
      </c>
      <c r="K6" s="5" t="n">
        <v>5312</v>
      </c>
      <c r="L6" s="5" t="n">
        <v>20361</v>
      </c>
    </row>
    <row r="7" spans="1:13">
      <c r="A7" s="4" t="s">
        <v>48</v>
      </c>
      <c r="B7" s="6" t="n">
        <v>12485</v>
      </c>
      <c r="C7" s="6" t="n">
        <v>16999</v>
      </c>
      <c r="D7" s="6" t="n">
        <v>14025</v>
      </c>
      <c r="E7" s="6" t="n">
        <v>3294</v>
      </c>
      <c r="F7" s="6" t="n">
        <v>-5653</v>
      </c>
      <c r="G7" s="6" t="n">
        <v>6060</v>
      </c>
      <c r="H7" s="6" t="n">
        <v>7685</v>
      </c>
      <c r="I7" s="6" t="n">
        <v>11587</v>
      </c>
      <c r="J7" s="5" t="n">
        <v>46803</v>
      </c>
      <c r="K7" s="5" t="n">
        <v>19679</v>
      </c>
      <c r="L7" s="5" t="n">
        <v>48424</v>
      </c>
    </row>
    <row r="8" spans="1:13">
      <c r="A8" s="3" t="s">
        <v>433</v>
      </c>
    </row>
    <row r="9" spans="1:13">
      <c r="A9" s="4" t="s">
        <v>63</v>
      </c>
      <c r="B9" s="5" t="n">
        <v>182308</v>
      </c>
      <c r="F9" s="5" t="n">
        <v>132633</v>
      </c>
      <c r="J9" s="5" t="n">
        <v>182308</v>
      </c>
      <c r="K9" s="5" t="n">
        <v>132633</v>
      </c>
      <c r="M9" s="6" t="n">
        <v>136638</v>
      </c>
    </row>
    <row r="10" spans="1:13">
      <c r="A10" s="4" t="s">
        <v>64</v>
      </c>
      <c r="B10" s="5" t="n">
        <v>138685</v>
      </c>
      <c r="F10" s="5" t="n">
        <v>150196</v>
      </c>
      <c r="J10" s="5" t="n">
        <v>138685</v>
      </c>
      <c r="K10" s="5" t="n">
        <v>150196</v>
      </c>
      <c r="M10" s="5" t="n">
        <v>142239</v>
      </c>
    </row>
    <row r="11" spans="1:13">
      <c r="A11" s="3" t="s">
        <v>434</v>
      </c>
    </row>
    <row r="12" spans="1:13">
      <c r="A12" s="4" t="s">
        <v>77</v>
      </c>
      <c r="B12" s="5" t="n">
        <v>312</v>
      </c>
      <c r="F12" s="5" t="n">
        <v>261</v>
      </c>
      <c r="J12" s="5" t="n">
        <v>312</v>
      </c>
      <c r="K12" s="5" t="n">
        <v>261</v>
      </c>
    </row>
    <row r="13" spans="1:13">
      <c r="A13" s="4" t="s">
        <v>79</v>
      </c>
      <c r="B13" s="5" t="n">
        <v>26880</v>
      </c>
      <c r="F13" s="5" t="n">
        <v>19607</v>
      </c>
      <c r="J13" s="5" t="n">
        <v>26880</v>
      </c>
      <c r="K13" s="5" t="n">
        <v>19607</v>
      </c>
    </row>
    <row r="14" spans="1:13">
      <c r="A14" s="4" t="s">
        <v>85</v>
      </c>
      <c r="B14" s="5" t="n">
        <v>3199</v>
      </c>
      <c r="F14" s="5" t="n">
        <v>5121</v>
      </c>
      <c r="J14" s="5" t="n">
        <v>3199</v>
      </c>
      <c r="K14" s="5" t="n">
        <v>5121</v>
      </c>
      <c r="M14" s="5" t="n">
        <v>5049</v>
      </c>
    </row>
    <row r="15" spans="1:13">
      <c r="A15" s="3" t="s">
        <v>87</v>
      </c>
    </row>
    <row r="16" spans="1:13">
      <c r="A16" s="4" t="s">
        <v>90</v>
      </c>
      <c r="B16" s="5" t="n">
        <v>376567</v>
      </c>
      <c r="F16" s="5" t="n">
        <v>325191</v>
      </c>
      <c r="J16" s="5" t="n">
        <v>376567</v>
      </c>
      <c r="K16" s="5" t="n">
        <v>325191</v>
      </c>
      <c r="M16" s="5" t="n">
        <v>328459</v>
      </c>
    </row>
    <row r="17" spans="1:13">
      <c r="A17" s="4" t="s">
        <v>90</v>
      </c>
    </row>
    <row r="18" spans="1:13">
      <c r="A18" s="3" t="s">
        <v>445</v>
      </c>
    </row>
    <row r="19" spans="1:13">
      <c r="A19" s="4" t="s">
        <v>48</v>
      </c>
      <c r="J19" s="5" t="n">
        <v>46803</v>
      </c>
      <c r="K19" s="5" t="n">
        <v>19679</v>
      </c>
      <c r="L19" s="5" t="n">
        <v>48424</v>
      </c>
    </row>
    <row r="20" spans="1:13">
      <c r="A20" s="4" t="s">
        <v>446</v>
      </c>
    </row>
    <row r="21" spans="1:13">
      <c r="A21" s="3" t="s">
        <v>39</v>
      </c>
    </row>
    <row r="22" spans="1:13">
      <c r="A22" s="4" t="s">
        <v>39</v>
      </c>
      <c r="J22" s="5" t="n">
        <v>675625</v>
      </c>
      <c r="K22" s="5" t="n">
        <v>534603</v>
      </c>
      <c r="L22" s="5" t="n">
        <v>534041</v>
      </c>
    </row>
    <row r="23" spans="1:13">
      <c r="A23" s="4" t="s">
        <v>447</v>
      </c>
    </row>
    <row r="24" spans="1:13">
      <c r="A24" s="3" t="s">
        <v>39</v>
      </c>
    </row>
    <row r="25" spans="1:13">
      <c r="A25" s="4" t="s">
        <v>39</v>
      </c>
      <c r="J25" s="5" t="n">
        <v>127631</v>
      </c>
      <c r="K25" s="5" t="n">
        <v>89861</v>
      </c>
      <c r="L25" s="5" t="n">
        <v>99082</v>
      </c>
    </row>
    <row r="26" spans="1:13">
      <c r="A26" s="4" t="s">
        <v>437</v>
      </c>
    </row>
    <row r="27" spans="1:13">
      <c r="A27" s="3" t="s">
        <v>445</v>
      </c>
    </row>
    <row r="28" spans="1:13">
      <c r="A28" s="4" t="s">
        <v>47</v>
      </c>
      <c r="J28" s="5" t="n">
        <v>119</v>
      </c>
    </row>
    <row r="29" spans="1:13">
      <c r="A29" s="4" t="s">
        <v>48</v>
      </c>
      <c r="J29" s="5" t="n">
        <v>328</v>
      </c>
    </row>
    <row r="30" spans="1:13">
      <c r="A30" s="3" t="s">
        <v>433</v>
      </c>
    </row>
    <row r="31" spans="1:13">
      <c r="A31" s="4" t="s">
        <v>63</v>
      </c>
      <c r="B31" s="5" t="n">
        <v>11277</v>
      </c>
      <c r="J31" s="5" t="n">
        <v>11277</v>
      </c>
      <c r="M31" s="5" t="n">
        <v>4005</v>
      </c>
    </row>
    <row r="32" spans="1:13">
      <c r="A32" s="4" t="s">
        <v>64</v>
      </c>
      <c r="B32" s="5" t="n">
        <v>-7345</v>
      </c>
      <c r="J32" s="5" t="n">
        <v>-7345</v>
      </c>
      <c r="M32" s="5" t="n">
        <v>-7957</v>
      </c>
    </row>
    <row r="33" spans="1:13">
      <c r="A33" s="3" t="s">
        <v>434</v>
      </c>
    </row>
    <row r="34" spans="1:13">
      <c r="A34" s="4" t="s">
        <v>77</v>
      </c>
      <c r="B34" s="5" t="n">
        <v>1947</v>
      </c>
      <c r="J34" s="5" t="n">
        <v>1947</v>
      </c>
    </row>
    <row r="35" spans="1:13">
      <c r="A35" s="4" t="s">
        <v>79</v>
      </c>
      <c r="B35" s="5" t="n">
        <v>-740</v>
      </c>
      <c r="J35" s="5" t="n">
        <v>-740</v>
      </c>
    </row>
    <row r="36" spans="1:13">
      <c r="A36" s="4" t="s">
        <v>85</v>
      </c>
      <c r="B36" s="5" t="n">
        <v>-871</v>
      </c>
      <c r="J36" s="5" t="n">
        <v>-871</v>
      </c>
      <c r="M36" s="5" t="n">
        <v>-72</v>
      </c>
    </row>
    <row r="37" spans="1:13">
      <c r="A37" s="3" t="s">
        <v>87</v>
      </c>
    </row>
    <row r="38" spans="1:13">
      <c r="A38" s="4" t="s">
        <v>90</v>
      </c>
      <c r="B38" s="5" t="n">
        <v>3596</v>
      </c>
      <c r="J38" s="5" t="n">
        <v>3596</v>
      </c>
      <c r="M38" s="6" t="n">
        <v>3268</v>
      </c>
    </row>
    <row r="39" spans="1:13">
      <c r="A39" s="4" t="s">
        <v>448</v>
      </c>
    </row>
    <row r="40" spans="1:13">
      <c r="A40" s="3" t="s">
        <v>39</v>
      </c>
    </row>
    <row r="41" spans="1:13">
      <c r="A41" s="4" t="s">
        <v>39</v>
      </c>
      <c r="J41" s="5" t="n">
        <v>-1796</v>
      </c>
    </row>
    <row r="42" spans="1:13">
      <c r="A42" s="4" t="s">
        <v>449</v>
      </c>
    </row>
    <row r="43" spans="1:13">
      <c r="A43" s="3" t="s">
        <v>39</v>
      </c>
    </row>
    <row r="44" spans="1:13">
      <c r="A44" s="4" t="s">
        <v>39</v>
      </c>
      <c r="J44" s="5" t="n">
        <v>1633</v>
      </c>
    </row>
    <row r="45" spans="1:13">
      <c r="A45" s="4" t="s">
        <v>436</v>
      </c>
    </row>
    <row r="46" spans="1:13">
      <c r="A46" s="3" t="s">
        <v>445</v>
      </c>
    </row>
    <row r="47" spans="1:13">
      <c r="A47" s="4" t="s">
        <v>47</v>
      </c>
      <c r="J47" s="5" t="n">
        <v>5360</v>
      </c>
    </row>
    <row r="48" spans="1:13">
      <c r="A48" s="4" t="s">
        <v>48</v>
      </c>
      <c r="J48" s="5" t="n">
        <v>46475</v>
      </c>
    </row>
    <row r="49" spans="1:13">
      <c r="A49" s="3" t="s">
        <v>433</v>
      </c>
    </row>
    <row r="50" spans="1:13">
      <c r="A50" s="4" t="s">
        <v>63</v>
      </c>
      <c r="B50" s="5" t="n">
        <v>171031</v>
      </c>
      <c r="F50" s="5" t="n">
        <v>132633</v>
      </c>
      <c r="J50" s="5" t="n">
        <v>171031</v>
      </c>
      <c r="K50" s="5" t="n">
        <v>132633</v>
      </c>
    </row>
    <row r="51" spans="1:13">
      <c r="A51" s="4" t="s">
        <v>64</v>
      </c>
      <c r="B51" s="5" t="n">
        <v>146030</v>
      </c>
      <c r="F51" s="5" t="n">
        <v>150196</v>
      </c>
      <c r="J51" s="5" t="n">
        <v>146030</v>
      </c>
      <c r="K51" s="5" t="n">
        <v>150196</v>
      </c>
    </row>
    <row r="52" spans="1:13">
      <c r="A52" s="3" t="s">
        <v>434</v>
      </c>
    </row>
    <row r="53" spans="1:13">
      <c r="A53" s="4" t="s">
        <v>77</v>
      </c>
      <c r="B53" s="5" t="n">
        <v>-1635</v>
      </c>
      <c r="J53" s="5" t="n">
        <v>-1635</v>
      </c>
    </row>
    <row r="54" spans="1:13">
      <c r="A54" s="4" t="s">
        <v>79</v>
      </c>
      <c r="B54" s="5" t="n">
        <v>27620</v>
      </c>
      <c r="J54" s="5" t="n">
        <v>27620</v>
      </c>
    </row>
    <row r="55" spans="1:13">
      <c r="A55" s="4" t="s">
        <v>85</v>
      </c>
      <c r="B55" s="5" t="n">
        <v>4070</v>
      </c>
      <c r="F55" s="5" t="n">
        <v>5121</v>
      </c>
      <c r="J55" s="5" t="n">
        <v>4070</v>
      </c>
      <c r="K55" s="5" t="n">
        <v>5121</v>
      </c>
    </row>
    <row r="56" spans="1:13">
      <c r="A56" s="3" t="s">
        <v>87</v>
      </c>
    </row>
    <row r="57" spans="1:13">
      <c r="A57" s="4" t="s">
        <v>90</v>
      </c>
      <c r="B57" s="5" t="n">
        <v>372971</v>
      </c>
      <c r="F57" s="5" t="n">
        <v>325191</v>
      </c>
      <c r="J57" s="5" t="n">
        <v>372971</v>
      </c>
      <c r="K57" s="5" t="n">
        <v>325191</v>
      </c>
    </row>
    <row r="58" spans="1:13">
      <c r="A58" s="4" t="s">
        <v>450</v>
      </c>
    </row>
    <row r="59" spans="1:13">
      <c r="A59" s="3" t="s">
        <v>39</v>
      </c>
    </row>
    <row r="60" spans="1:13">
      <c r="A60" s="4" t="s">
        <v>39</v>
      </c>
      <c r="J60" s="5" t="n">
        <v>677421</v>
      </c>
    </row>
    <row r="61" spans="1:13">
      <c r="A61" s="4" t="s">
        <v>451</v>
      </c>
    </row>
    <row r="62" spans="1:13">
      <c r="A62" s="3" t="s">
        <v>39</v>
      </c>
    </row>
    <row r="63" spans="1:13">
      <c r="A63" s="4" t="s">
        <v>39</v>
      </c>
      <c r="J63" s="5" t="n">
        <v>125998</v>
      </c>
    </row>
    <row r="64" spans="1:13">
      <c r="A64" s="4" t="s">
        <v>51</v>
      </c>
    </row>
    <row r="65" spans="1:13">
      <c r="A65" s="3" t="s">
        <v>39</v>
      </c>
    </row>
    <row r="66" spans="1:13">
      <c r="A66" s="4" t="s">
        <v>39</v>
      </c>
      <c r="B66" s="6" t="n">
        <v>202917</v>
      </c>
      <c r="C66" s="6" t="n">
        <v>212674</v>
      </c>
      <c r="D66" s="6" t="n">
        <v>208606</v>
      </c>
      <c r="E66" s="6" t="n">
        <v>179059</v>
      </c>
      <c r="F66" s="6" t="n">
        <v>171318</v>
      </c>
      <c r="G66" s="6" t="n">
        <v>149636</v>
      </c>
      <c r="H66" s="6" t="n">
        <v>151114</v>
      </c>
      <c r="I66" s="6" t="n">
        <v>152396</v>
      </c>
      <c r="J66" s="5" t="n">
        <v>803256</v>
      </c>
      <c r="K66" s="5" t="n">
        <v>624464</v>
      </c>
      <c r="L66" s="5" t="n">
        <v>633123</v>
      </c>
    </row>
    <row r="67" spans="1:13">
      <c r="A67" s="3" t="s">
        <v>445</v>
      </c>
    </row>
    <row r="68" spans="1:13">
      <c r="A68" s="4" t="s">
        <v>52</v>
      </c>
      <c r="J68" s="5" t="n">
        <v>622560</v>
      </c>
      <c r="K68" s="6" t="n">
        <v>487351</v>
      </c>
      <c r="L68" s="6" t="n">
        <v>473656</v>
      </c>
    </row>
    <row r="69" spans="1:13">
      <c r="A69" s="4" t="s">
        <v>452</v>
      </c>
    </row>
    <row r="70" spans="1:13">
      <c r="A70" s="3" t="s">
        <v>445</v>
      </c>
    </row>
    <row r="71" spans="1:13">
      <c r="A71" s="4" t="s">
        <v>52</v>
      </c>
      <c r="J71" s="5" t="n">
        <v>-610</v>
      </c>
    </row>
    <row r="72" spans="1:13">
      <c r="A72" s="4" t="s">
        <v>453</v>
      </c>
    </row>
    <row r="73" spans="1:13">
      <c r="A73" s="3" t="s">
        <v>445</v>
      </c>
    </row>
    <row r="74" spans="1:13">
      <c r="A74" s="4" t="s">
        <v>52</v>
      </c>
      <c r="J74" s="6" t="n">
        <v>62317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20</v>
      </c>
    </row>
    <row r="2" spans="1:3">
      <c r="A2" s="3" t="s">
        <v>162</v>
      </c>
    </row>
    <row r="3" spans="1:3">
      <c r="A3" s="4" t="s">
        <v>455</v>
      </c>
      <c r="B3" s="6" t="n">
        <v>33030</v>
      </c>
      <c r="C3" s="6" t="n">
        <v>24423</v>
      </c>
    </row>
    <row r="4" spans="1:3">
      <c r="A4" s="4" t="s">
        <v>424</v>
      </c>
      <c r="B4" s="6" t="n">
        <v>27347</v>
      </c>
      <c r="C4" s="6" t="n">
        <v>114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6</v>
      </c>
      <c r="B1" s="2" t="s">
        <v>1</v>
      </c>
    </row>
    <row r="2" spans="1:4">
      <c r="B2" s="2" t="s">
        <v>2</v>
      </c>
      <c r="C2" s="2" t="s">
        <v>37</v>
      </c>
      <c r="D2" s="2" t="s">
        <v>38</v>
      </c>
    </row>
    <row r="3" spans="1:4">
      <c r="A3" s="3" t="s">
        <v>457</v>
      </c>
    </row>
    <row r="4" spans="1:4">
      <c r="A4" s="4" t="s">
        <v>39</v>
      </c>
      <c r="B4" s="6" t="n">
        <v>803256</v>
      </c>
      <c r="C4" s="6" t="n">
        <v>624464</v>
      </c>
      <c r="D4" s="6" t="n">
        <v>633123</v>
      </c>
    </row>
    <row r="5" spans="1:4">
      <c r="A5" s="4" t="s">
        <v>458</v>
      </c>
    </row>
    <row r="6" spans="1:4">
      <c r="A6" s="3" t="s">
        <v>457</v>
      </c>
    </row>
    <row r="7" spans="1:4">
      <c r="A7" s="4" t="s">
        <v>39</v>
      </c>
      <c r="B7" s="5" t="n">
        <v>536269</v>
      </c>
      <c r="C7" s="5" t="n">
        <v>414523</v>
      </c>
      <c r="D7" s="5" t="n">
        <v>435552</v>
      </c>
    </row>
    <row r="8" spans="1:4">
      <c r="A8" s="4" t="s">
        <v>459</v>
      </c>
    </row>
    <row r="9" spans="1:4">
      <c r="A9" s="3" t="s">
        <v>457</v>
      </c>
    </row>
    <row r="10" spans="1:4">
      <c r="A10" s="4" t="s">
        <v>39</v>
      </c>
      <c r="B10" s="5" t="n">
        <v>68138</v>
      </c>
      <c r="C10" s="5" t="n">
        <v>61270</v>
      </c>
      <c r="D10" s="5" t="n">
        <v>54556</v>
      </c>
    </row>
    <row r="11" spans="1:4">
      <c r="A11" s="4" t="s">
        <v>460</v>
      </c>
    </row>
    <row r="12" spans="1:4">
      <c r="A12" s="3" t="s">
        <v>457</v>
      </c>
    </row>
    <row r="13" spans="1:4">
      <c r="A13" s="4" t="s">
        <v>39</v>
      </c>
      <c r="B13" s="5" t="n">
        <v>43090</v>
      </c>
      <c r="C13" s="5" t="n">
        <v>41298</v>
      </c>
      <c r="D13" s="5" t="n">
        <v>25407</v>
      </c>
    </row>
    <row r="14" spans="1:4">
      <c r="A14" s="4" t="s">
        <v>107</v>
      </c>
    </row>
    <row r="15" spans="1:4">
      <c r="A15" s="3" t="s">
        <v>457</v>
      </c>
    </row>
    <row r="16" spans="1:4">
      <c r="A16" s="4" t="s">
        <v>39</v>
      </c>
      <c r="B16" s="5" t="n">
        <v>28128</v>
      </c>
      <c r="C16" s="5" t="n">
        <v>17512</v>
      </c>
      <c r="D16" s="5" t="n">
        <v>18526</v>
      </c>
    </row>
    <row r="17" spans="1:4">
      <c r="A17" s="4" t="s">
        <v>446</v>
      </c>
    </row>
    <row r="18" spans="1:4">
      <c r="A18" s="3" t="s">
        <v>457</v>
      </c>
    </row>
    <row r="19" spans="1:4">
      <c r="A19" s="4" t="s">
        <v>39</v>
      </c>
      <c r="B19" s="5" t="n">
        <v>675625</v>
      </c>
      <c r="C19" s="5" t="n">
        <v>534603</v>
      </c>
      <c r="D19" s="5" t="n">
        <v>534041</v>
      </c>
    </row>
    <row r="20" spans="1:4">
      <c r="A20" s="4" t="s">
        <v>461</v>
      </c>
    </row>
    <row r="21" spans="1:4">
      <c r="A21" s="3" t="s">
        <v>457</v>
      </c>
    </row>
    <row r="22" spans="1:4">
      <c r="A22" s="4" t="s">
        <v>39</v>
      </c>
      <c r="B22" s="5" t="n">
        <v>84254</v>
      </c>
      <c r="C22" s="5" t="n">
        <v>31999</v>
      </c>
      <c r="D22" s="5" t="n">
        <v>37939</v>
      </c>
    </row>
    <row r="23" spans="1:4">
      <c r="A23" s="4" t="s">
        <v>462</v>
      </c>
    </row>
    <row r="24" spans="1:4">
      <c r="A24" s="3" t="s">
        <v>457</v>
      </c>
    </row>
    <row r="25" spans="1:4">
      <c r="A25" s="4" t="s">
        <v>39</v>
      </c>
      <c r="B25" s="5" t="n">
        <v>43377</v>
      </c>
      <c r="C25" s="5" t="n">
        <v>57862</v>
      </c>
      <c r="D25" s="5" t="n">
        <v>61143</v>
      </c>
    </row>
    <row r="26" spans="1:4">
      <c r="A26" s="4" t="s">
        <v>447</v>
      </c>
    </row>
    <row r="27" spans="1:4">
      <c r="A27" s="3" t="s">
        <v>457</v>
      </c>
    </row>
    <row r="28" spans="1:4">
      <c r="A28" s="4" t="s">
        <v>39</v>
      </c>
      <c r="B28" s="6" t="n">
        <v>127631</v>
      </c>
      <c r="C28" s="6" t="n">
        <v>89861</v>
      </c>
      <c r="D28" s="6" t="n">
        <v>990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3</v>
      </c>
      <c r="B1" s="2" t="s">
        <v>1</v>
      </c>
    </row>
    <row r="2" spans="1:4">
      <c r="B2" s="2" t="s">
        <v>2</v>
      </c>
      <c r="C2" s="2" t="s">
        <v>37</v>
      </c>
      <c r="D2" s="2" t="s">
        <v>38</v>
      </c>
    </row>
    <row r="3" spans="1:4">
      <c r="A3" s="3" t="s">
        <v>457</v>
      </c>
    </row>
    <row r="4" spans="1:4">
      <c r="A4" s="4" t="s">
        <v>39</v>
      </c>
      <c r="B4" s="6" t="n">
        <v>803256</v>
      </c>
      <c r="C4" s="6" t="n">
        <v>624464</v>
      </c>
      <c r="D4" s="6" t="n">
        <v>633123</v>
      </c>
    </row>
    <row r="5" spans="1:4">
      <c r="A5" s="4" t="s">
        <v>446</v>
      </c>
    </row>
    <row r="6" spans="1:4">
      <c r="A6" s="3" t="s">
        <v>457</v>
      </c>
    </row>
    <row r="7" spans="1:4">
      <c r="A7" s="4" t="s">
        <v>39</v>
      </c>
      <c r="B7" s="5" t="n">
        <v>675625</v>
      </c>
      <c r="C7" s="5" t="n">
        <v>534603</v>
      </c>
      <c r="D7" s="5" t="n">
        <v>534041</v>
      </c>
    </row>
    <row r="8" spans="1:4">
      <c r="A8" s="4" t="s">
        <v>447</v>
      </c>
    </row>
    <row r="9" spans="1:4">
      <c r="A9" s="3" t="s">
        <v>457</v>
      </c>
    </row>
    <row r="10" spans="1:4">
      <c r="A10" s="4" t="s">
        <v>39</v>
      </c>
      <c r="B10" s="5" t="n">
        <v>127631</v>
      </c>
      <c r="C10" s="5" t="n">
        <v>89861</v>
      </c>
      <c r="D10" s="5" t="n">
        <v>99082</v>
      </c>
    </row>
    <row r="11" spans="1:4">
      <c r="A11" s="4" t="s">
        <v>464</v>
      </c>
    </row>
    <row r="12" spans="1:4">
      <c r="A12" s="3" t="s">
        <v>457</v>
      </c>
    </row>
    <row r="13" spans="1:4">
      <c r="A13" s="4" t="s">
        <v>39</v>
      </c>
      <c r="B13" s="5" t="n">
        <v>303180</v>
      </c>
      <c r="C13" s="5" t="n">
        <v>264286</v>
      </c>
      <c r="D13" s="5" t="n">
        <v>288465</v>
      </c>
    </row>
    <row r="14" spans="1:4">
      <c r="A14" s="4" t="s">
        <v>465</v>
      </c>
    </row>
    <row r="15" spans="1:4">
      <c r="A15" s="3" t="s">
        <v>457</v>
      </c>
    </row>
    <row r="16" spans="1:4">
      <c r="A16" s="4" t="s">
        <v>39</v>
      </c>
      <c r="B16" s="5" t="n">
        <v>174383</v>
      </c>
      <c r="C16" s="5" t="n">
        <v>158663</v>
      </c>
      <c r="D16" s="5" t="n">
        <v>156871</v>
      </c>
    </row>
    <row r="17" spans="1:4">
      <c r="A17" s="4" t="s">
        <v>466</v>
      </c>
    </row>
    <row r="18" spans="1:4">
      <c r="A18" s="3" t="s">
        <v>457</v>
      </c>
    </row>
    <row r="19" spans="1:4">
      <c r="A19" s="4" t="s">
        <v>39</v>
      </c>
      <c r="B19" s="5" t="n">
        <v>131849</v>
      </c>
      <c r="C19" s="5" t="n">
        <v>53960</v>
      </c>
      <c r="D19" s="5" t="n">
        <v>32761</v>
      </c>
    </row>
    <row r="20" spans="1:4">
      <c r="A20" s="4" t="s">
        <v>467</v>
      </c>
    </row>
    <row r="21" spans="1:4">
      <c r="A21" s="3" t="s">
        <v>457</v>
      </c>
    </row>
    <row r="22" spans="1:4">
      <c r="A22" s="4" t="s">
        <v>39</v>
      </c>
      <c r="B22" s="5" t="n">
        <v>13951</v>
      </c>
      <c r="C22" s="5" t="n">
        <v>14333</v>
      </c>
      <c r="D22" s="5" t="n">
        <v>16531</v>
      </c>
    </row>
    <row r="23" spans="1:4">
      <c r="A23" s="4" t="s">
        <v>468</v>
      </c>
    </row>
    <row r="24" spans="1:4">
      <c r="A24" s="3" t="s">
        <v>457</v>
      </c>
    </row>
    <row r="25" spans="1:4">
      <c r="A25" s="4" t="s">
        <v>39</v>
      </c>
      <c r="B25" s="5" t="n">
        <v>24134</v>
      </c>
      <c r="C25" s="5" t="n">
        <v>25849</v>
      </c>
      <c r="D25" s="5" t="n">
        <v>20887</v>
      </c>
    </row>
    <row r="26" spans="1:4">
      <c r="A26" s="4" t="s">
        <v>107</v>
      </c>
    </row>
    <row r="27" spans="1:4">
      <c r="A27" s="3" t="s">
        <v>457</v>
      </c>
    </row>
    <row r="28" spans="1:4">
      <c r="A28" s="4" t="s">
        <v>39</v>
      </c>
      <c r="B28" s="6" t="n">
        <v>28128</v>
      </c>
      <c r="C28" s="6" t="n">
        <v>17512</v>
      </c>
      <c r="D28" s="6" t="n">
        <v>185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420</v>
      </c>
      <c r="D1" s="2" t="s">
        <v>37</v>
      </c>
    </row>
    <row r="2" spans="1:4">
      <c r="A2" s="3" t="s">
        <v>164</v>
      </c>
    </row>
    <row r="3" spans="1:4">
      <c r="A3" s="4" t="s">
        <v>470</v>
      </c>
      <c r="B3" s="6" t="n">
        <v>150764</v>
      </c>
      <c r="D3" s="6" t="n">
        <v>114461</v>
      </c>
    </row>
    <row r="4" spans="1:4">
      <c r="A4" s="4" t="s">
        <v>471</v>
      </c>
      <c r="B4" s="5" t="n">
        <v>33030</v>
      </c>
      <c r="D4" s="5" t="n">
        <v>19132</v>
      </c>
    </row>
    <row r="5" spans="1:4">
      <c r="A5" s="4" t="s">
        <v>472</v>
      </c>
      <c r="B5" s="5" t="n">
        <v>183794</v>
      </c>
      <c r="D5" s="5" t="n">
        <v>133593</v>
      </c>
    </row>
    <row r="6" spans="1:4">
      <c r="A6" s="4" t="s">
        <v>473</v>
      </c>
      <c r="B6" s="5" t="n">
        <v>-1486</v>
      </c>
      <c r="D6" s="5" t="n">
        <v>-960</v>
      </c>
    </row>
    <row r="7" spans="1:4">
      <c r="A7" s="4" t="s">
        <v>109</v>
      </c>
      <c r="B7" s="6" t="n">
        <v>182308</v>
      </c>
      <c r="C7" s="6" t="n">
        <v>136638</v>
      </c>
      <c r="D7" s="6" t="n">
        <v>1326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4</v>
      </c>
      <c r="B1" s="2" t="s">
        <v>2</v>
      </c>
      <c r="C1" s="2" t="s">
        <v>420</v>
      </c>
      <c r="D1" s="2" t="s">
        <v>37</v>
      </c>
    </row>
    <row r="2" spans="1:4">
      <c r="A2" s="3" t="s">
        <v>166</v>
      </c>
    </row>
    <row r="3" spans="1:4">
      <c r="A3" s="4" t="s">
        <v>475</v>
      </c>
      <c r="B3" s="6" t="n">
        <v>33100</v>
      </c>
      <c r="D3" s="6" t="n">
        <v>35193</v>
      </c>
    </row>
    <row r="4" spans="1:4">
      <c r="A4" s="4" t="s">
        <v>476</v>
      </c>
      <c r="B4" s="5" t="n">
        <v>27409</v>
      </c>
      <c r="D4" s="5" t="n">
        <v>33219</v>
      </c>
    </row>
    <row r="5" spans="1:4">
      <c r="A5" s="4" t="s">
        <v>477</v>
      </c>
      <c r="B5" s="5" t="n">
        <v>78176</v>
      </c>
      <c r="D5" s="5" t="n">
        <v>81784</v>
      </c>
    </row>
    <row r="6" spans="1:4">
      <c r="A6" s="4" t="s">
        <v>478</v>
      </c>
      <c r="B6" s="6" t="n">
        <v>138685</v>
      </c>
      <c r="C6" s="6" t="n">
        <v>142239</v>
      </c>
      <c r="D6" s="6" t="n">
        <v>1501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37</v>
      </c>
    </row>
    <row r="2" spans="1:3">
      <c r="A2" s="3" t="s">
        <v>166</v>
      </c>
    </row>
    <row r="3" spans="1:3">
      <c r="A3" s="4" t="s">
        <v>480</v>
      </c>
      <c r="B3" s="9" t="n">
        <v>20.8</v>
      </c>
      <c r="C3" s="6" t="n">
        <v>18</v>
      </c>
    </row>
    <row r="4" spans="1:3">
      <c r="A4" s="4" t="s">
        <v>481</v>
      </c>
      <c r="B4" s="4" t="s">
        <v>482</v>
      </c>
      <c r="C4" s="4" t="s">
        <v>4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7</v>
      </c>
    </row>
    <row r="2" spans="1:3">
      <c r="A2" s="3" t="s">
        <v>485</v>
      </c>
    </row>
    <row r="3" spans="1:3">
      <c r="A3" s="4" t="s">
        <v>486</v>
      </c>
      <c r="B3" s="6" t="n">
        <v>207734</v>
      </c>
      <c r="C3" s="6" t="n">
        <v>208697</v>
      </c>
    </row>
    <row r="4" spans="1:3">
      <c r="A4" s="4" t="s">
        <v>487</v>
      </c>
      <c r="B4" s="5" t="n">
        <v>86872</v>
      </c>
      <c r="C4" s="5" t="n">
        <v>82867</v>
      </c>
    </row>
    <row r="5" spans="1:3">
      <c r="A5" s="4" t="s">
        <v>68</v>
      </c>
      <c r="B5" s="5" t="n">
        <v>120862</v>
      </c>
      <c r="C5" s="5" t="n">
        <v>125830</v>
      </c>
    </row>
    <row r="6" spans="1:3">
      <c r="A6" s="4" t="s">
        <v>488</v>
      </c>
    </row>
    <row r="7" spans="1:3">
      <c r="A7" s="3" t="s">
        <v>485</v>
      </c>
    </row>
    <row r="8" spans="1:3">
      <c r="A8" s="4" t="s">
        <v>486</v>
      </c>
      <c r="B8" s="5" t="n">
        <v>11191</v>
      </c>
      <c r="C8" s="5" t="n">
        <v>11237</v>
      </c>
    </row>
    <row r="9" spans="1:3">
      <c r="A9" s="4" t="s">
        <v>489</v>
      </c>
    </row>
    <row r="10" spans="1:3">
      <c r="A10" s="3" t="s">
        <v>485</v>
      </c>
    </row>
    <row r="11" spans="1:3">
      <c r="A11" s="4" t="s">
        <v>486</v>
      </c>
      <c r="B11" s="5" t="n">
        <v>83812</v>
      </c>
      <c r="C11" s="5" t="n">
        <v>81872</v>
      </c>
    </row>
    <row r="12" spans="1:3">
      <c r="A12" s="4" t="s">
        <v>490</v>
      </c>
    </row>
    <row r="13" spans="1:3">
      <c r="A13" s="3" t="s">
        <v>485</v>
      </c>
    </row>
    <row r="14" spans="1:3">
      <c r="A14" s="4" t="s">
        <v>486</v>
      </c>
      <c r="B14" s="5" t="n">
        <v>106327</v>
      </c>
      <c r="C14" s="5" t="n">
        <v>105827</v>
      </c>
    </row>
    <row r="15" spans="1:3">
      <c r="A15" s="4" t="s">
        <v>491</v>
      </c>
    </row>
    <row r="16" spans="1:3">
      <c r="A16" s="3" t="s">
        <v>485</v>
      </c>
    </row>
    <row r="17" spans="1:3">
      <c r="A17" s="4" t="s">
        <v>486</v>
      </c>
      <c r="B17" s="6" t="n">
        <v>6404</v>
      </c>
      <c r="C17" s="6" t="n">
        <v>9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7</v>
      </c>
      <c r="D2" s="2" t="s">
        <v>38</v>
      </c>
    </row>
    <row r="3" spans="1:4">
      <c r="A3" s="3" t="s">
        <v>101</v>
      </c>
    </row>
    <row r="4" spans="1:4">
      <c r="A4" s="4" t="s">
        <v>48</v>
      </c>
      <c r="B4" s="6" t="n">
        <v>46803000</v>
      </c>
      <c r="C4" s="6" t="n">
        <v>19679000</v>
      </c>
      <c r="D4" s="6" t="n">
        <v>48424000</v>
      </c>
    </row>
    <row r="5" spans="1:4">
      <c r="A5" s="3" t="s">
        <v>102</v>
      </c>
    </row>
    <row r="6" spans="1:4">
      <c r="A6" s="4" t="s">
        <v>103</v>
      </c>
      <c r="B6" s="5" t="n">
        <v>35032000</v>
      </c>
      <c r="C6" s="5" t="n">
        <v>27063000</v>
      </c>
      <c r="D6" s="5" t="n">
        <v>25790000</v>
      </c>
    </row>
    <row r="7" spans="1:4">
      <c r="A7" s="4" t="s">
        <v>104</v>
      </c>
      <c r="B7" s="5" t="n">
        <v>3271000</v>
      </c>
      <c r="C7" s="5" t="n">
        <v>2973000</v>
      </c>
      <c r="D7" s="5" t="n">
        <v>2404000</v>
      </c>
    </row>
    <row r="8" spans="1:4">
      <c r="A8" s="4" t="s">
        <v>105</v>
      </c>
      <c r="B8" s="5" t="n">
        <v>3098000</v>
      </c>
      <c r="C8" s="5" t="n">
        <v>2598000</v>
      </c>
      <c r="D8" s="5" t="n">
        <v>2281000</v>
      </c>
    </row>
    <row r="9" spans="1:4">
      <c r="A9" s="4" t="s">
        <v>106</v>
      </c>
      <c r="B9" s="5" t="n">
        <v>-2680000</v>
      </c>
      <c r="C9" s="5" t="n">
        <v>-5494000</v>
      </c>
      <c r="D9" s="5" t="n">
        <v>-4756000</v>
      </c>
    </row>
    <row r="10" spans="1:4">
      <c r="A10" s="4" t="s">
        <v>41</v>
      </c>
      <c r="B10" s="5" t="n">
        <v>0</v>
      </c>
      <c r="C10" s="5" t="n">
        <v>16237000</v>
      </c>
      <c r="D10" s="5" t="n">
        <v>0</v>
      </c>
    </row>
    <row r="11" spans="1:4">
      <c r="A11" s="4" t="s">
        <v>107</v>
      </c>
      <c r="B11" s="5" t="n">
        <v>-668000</v>
      </c>
      <c r="C11" s="5" t="n">
        <v>-937000</v>
      </c>
      <c r="D11" s="5" t="n">
        <v>165000</v>
      </c>
    </row>
    <row r="12" spans="1:4">
      <c r="A12" s="3" t="s">
        <v>108</v>
      </c>
    </row>
    <row r="13" spans="1:4">
      <c r="A13" s="4" t="s">
        <v>109</v>
      </c>
      <c r="B13" s="5" t="n">
        <v>-47291000</v>
      </c>
      <c r="C13" s="5" t="n">
        <v>-9844000</v>
      </c>
      <c r="D13" s="5" t="n">
        <v>-14622000</v>
      </c>
    </row>
    <row r="14" spans="1:4">
      <c r="A14" s="4" t="s">
        <v>64</v>
      </c>
      <c r="B14" s="5" t="n">
        <v>-14695000</v>
      </c>
      <c r="C14" s="5" t="n">
        <v>-18116000</v>
      </c>
      <c r="D14" s="5" t="n">
        <v>-2671000</v>
      </c>
    </row>
    <row r="15" spans="1:4">
      <c r="A15" s="4" t="s">
        <v>65</v>
      </c>
      <c r="B15" s="5" t="n">
        <v>464000</v>
      </c>
      <c r="C15" s="5" t="n">
        <v>-2132000</v>
      </c>
      <c r="D15" s="5" t="n">
        <v>108000</v>
      </c>
    </row>
    <row r="16" spans="1:4">
      <c r="A16" s="4" t="s">
        <v>75</v>
      </c>
      <c r="B16" s="5" t="n">
        <v>9171000</v>
      </c>
      <c r="C16" s="5" t="n">
        <v>10439000</v>
      </c>
      <c r="D16" s="5" t="n">
        <v>-2000000</v>
      </c>
    </row>
    <row r="17" spans="1:4">
      <c r="A17" s="4" t="s">
        <v>110</v>
      </c>
      <c r="B17" s="5" t="n">
        <v>9177000</v>
      </c>
      <c r="C17" s="5" t="n">
        <v>-702000</v>
      </c>
      <c r="D17" s="5" t="n">
        <v>-174000</v>
      </c>
    </row>
    <row r="18" spans="1:4">
      <c r="A18" s="4" t="s">
        <v>111</v>
      </c>
      <c r="B18" s="5" t="n">
        <v>-4460000</v>
      </c>
      <c r="C18" s="5" t="n">
        <v>-376000</v>
      </c>
      <c r="D18" s="5" t="n">
        <v>7926000</v>
      </c>
    </row>
    <row r="19" spans="1:4">
      <c r="A19" s="4" t="s">
        <v>79</v>
      </c>
      <c r="B19" s="5" t="n">
        <v>15735000</v>
      </c>
      <c r="C19" s="5" t="n">
        <v>-4918000</v>
      </c>
      <c r="D19" s="5" t="n">
        <v>-15539000</v>
      </c>
    </row>
    <row r="20" spans="1:4">
      <c r="A20" s="4" t="s">
        <v>112</v>
      </c>
      <c r="B20" s="5" t="n">
        <v>1924000</v>
      </c>
      <c r="C20" s="5" t="n">
        <v>1313000</v>
      </c>
      <c r="D20" s="5" t="n">
        <v>1518000</v>
      </c>
    </row>
    <row r="21" spans="1:4">
      <c r="A21" s="4" t="s">
        <v>113</v>
      </c>
      <c r="B21" s="5" t="n">
        <v>54881000</v>
      </c>
      <c r="C21" s="5" t="n">
        <v>37783000</v>
      </c>
      <c r="D21" s="5" t="n">
        <v>48854000</v>
      </c>
    </row>
    <row r="22" spans="1:4">
      <c r="A22" s="3" t="s">
        <v>114</v>
      </c>
    </row>
    <row r="23" spans="1:4">
      <c r="A23" s="4" t="s">
        <v>115</v>
      </c>
      <c r="B23" s="5" t="n">
        <v>0</v>
      </c>
      <c r="C23" s="5" t="n">
        <v>-114039000</v>
      </c>
      <c r="D23" s="5" t="n">
        <v>0</v>
      </c>
    </row>
    <row r="24" spans="1:4">
      <c r="A24" s="4" t="s">
        <v>116</v>
      </c>
      <c r="B24" s="5" t="n">
        <v>-16317000</v>
      </c>
      <c r="C24" s="5" t="n">
        <v>-13478000</v>
      </c>
      <c r="D24" s="5" t="n">
        <v>-13037000</v>
      </c>
    </row>
    <row r="25" spans="1:4">
      <c r="A25" s="4" t="s">
        <v>107</v>
      </c>
      <c r="B25" s="5" t="n">
        <v>-3350000</v>
      </c>
      <c r="C25" s="5" t="n">
        <v>-2044000</v>
      </c>
      <c r="D25" s="5" t="n">
        <v>-1585000</v>
      </c>
    </row>
    <row r="26" spans="1:4">
      <c r="A26" s="4" t="s">
        <v>117</v>
      </c>
      <c r="B26" s="5" t="n">
        <v>-19667000</v>
      </c>
      <c r="C26" s="5" t="n">
        <v>-129561000</v>
      </c>
      <c r="D26" s="5" t="n">
        <v>-14622000</v>
      </c>
    </row>
    <row r="27" spans="1:4">
      <c r="A27" s="3" t="s">
        <v>118</v>
      </c>
    </row>
    <row r="28" spans="1:4">
      <c r="A28" s="4" t="s">
        <v>119</v>
      </c>
      <c r="B28" s="5" t="n">
        <v>35015000</v>
      </c>
      <c r="C28" s="5" t="n">
        <v>147086000</v>
      </c>
      <c r="D28" s="5" t="n">
        <v>20000000</v>
      </c>
    </row>
    <row r="29" spans="1:4">
      <c r="A29" s="4" t="s">
        <v>120</v>
      </c>
      <c r="B29" s="5" t="n">
        <v>-72834000</v>
      </c>
      <c r="C29" s="5" t="n">
        <v>-23720000</v>
      </c>
      <c r="D29" s="5" t="n">
        <v>-41835000</v>
      </c>
    </row>
    <row r="30" spans="1:4">
      <c r="A30" s="4" t="s">
        <v>121</v>
      </c>
      <c r="B30" s="5" t="n">
        <v>0</v>
      </c>
      <c r="C30" s="5" t="n">
        <v>-32382000</v>
      </c>
      <c r="D30" s="5" t="n">
        <v>-17618000</v>
      </c>
    </row>
    <row r="31" spans="1:4">
      <c r="A31" s="4" t="s">
        <v>122</v>
      </c>
      <c r="B31" s="5" t="n">
        <v>-516000</v>
      </c>
      <c r="C31" s="5" t="n">
        <v>0</v>
      </c>
      <c r="D31" s="5" t="n">
        <v>0</v>
      </c>
    </row>
    <row r="32" spans="1:4">
      <c r="A32" s="4" t="s">
        <v>123</v>
      </c>
      <c r="B32" s="5" t="n">
        <v>2201000</v>
      </c>
      <c r="C32" s="5" t="n">
        <v>441000</v>
      </c>
      <c r="D32" s="5" t="n">
        <v>3813000</v>
      </c>
    </row>
    <row r="33" spans="1:4">
      <c r="A33" s="4" t="s">
        <v>124</v>
      </c>
      <c r="B33" s="5" t="n">
        <v>0</v>
      </c>
      <c r="C33" s="5" t="n">
        <v>0</v>
      </c>
      <c r="D33" s="5" t="n">
        <v>834000</v>
      </c>
    </row>
    <row r="34" spans="1:4">
      <c r="A34" s="4" t="s">
        <v>125</v>
      </c>
      <c r="B34" s="5" t="n">
        <v>-36134000</v>
      </c>
      <c r="C34" s="5" t="n">
        <v>91425000</v>
      </c>
      <c r="D34" s="5" t="n">
        <v>-34806000</v>
      </c>
    </row>
    <row r="35" spans="1:4">
      <c r="A35" s="4" t="s">
        <v>126</v>
      </c>
      <c r="B35" s="5" t="n">
        <v>-372000</v>
      </c>
      <c r="C35" s="5" t="n">
        <v>366000</v>
      </c>
      <c r="D35" s="5" t="n">
        <v>-86000</v>
      </c>
    </row>
    <row r="36" spans="1:4">
      <c r="A36" s="4" t="s">
        <v>127</v>
      </c>
      <c r="B36" s="5" t="n">
        <v>-1292000</v>
      </c>
      <c r="C36" s="5" t="n">
        <v>13000</v>
      </c>
      <c r="D36" s="5" t="n">
        <v>-660000</v>
      </c>
    </row>
    <row r="37" spans="1:4">
      <c r="A37" s="4" t="s">
        <v>128</v>
      </c>
      <c r="B37" s="5" t="n">
        <v>17914000</v>
      </c>
      <c r="C37" s="5" t="n">
        <v>17901000</v>
      </c>
      <c r="D37" s="5" t="n">
        <v>18561000</v>
      </c>
    </row>
    <row r="38" spans="1:4">
      <c r="A38" s="4" t="s">
        <v>129</v>
      </c>
      <c r="B38" s="5" t="n">
        <v>16622000</v>
      </c>
      <c r="C38" s="5" t="n">
        <v>17914000</v>
      </c>
      <c r="D38" s="5" t="n">
        <v>17901000</v>
      </c>
    </row>
    <row r="39" spans="1:4">
      <c r="A39" s="3" t="s">
        <v>130</v>
      </c>
    </row>
    <row r="40" spans="1:4">
      <c r="A40" s="4" t="s">
        <v>131</v>
      </c>
      <c r="B40" s="5" t="n">
        <v>9710000</v>
      </c>
      <c r="C40" s="5" t="n">
        <v>4775000</v>
      </c>
      <c r="D40" s="5" t="n">
        <v>4536000</v>
      </c>
    </row>
    <row r="41" spans="1:4">
      <c r="A41" s="4" t="s">
        <v>132</v>
      </c>
      <c r="B41" s="6" t="n">
        <v>12218000</v>
      </c>
      <c r="C41" s="6" t="n">
        <v>10777000</v>
      </c>
      <c r="D41" s="6" t="n">
        <v>1589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7</v>
      </c>
    </row>
    <row r="3" spans="1:3">
      <c r="A3" s="3" t="s">
        <v>493</v>
      </c>
    </row>
    <row r="4" spans="1:3">
      <c r="A4" s="4" t="s">
        <v>494</v>
      </c>
      <c r="B4" s="4" t="s">
        <v>495</v>
      </c>
    </row>
    <row r="5" spans="1:3">
      <c r="A5" s="4" t="s">
        <v>496</v>
      </c>
      <c r="B5" s="6" t="n">
        <v>206590</v>
      </c>
      <c r="C5" s="6" t="n">
        <v>215043</v>
      </c>
    </row>
    <row r="6" spans="1:3">
      <c r="A6" s="4" t="s">
        <v>497</v>
      </c>
      <c r="B6" s="6" t="n">
        <v>73207</v>
      </c>
      <c r="C6" s="5" t="n">
        <v>61550</v>
      </c>
    </row>
    <row r="7" spans="1:3">
      <c r="A7" s="4" t="s">
        <v>498</v>
      </c>
    </row>
    <row r="8" spans="1:3">
      <c r="A8" s="3" t="s">
        <v>493</v>
      </c>
    </row>
    <row r="9" spans="1:3">
      <c r="A9" s="4" t="s">
        <v>494</v>
      </c>
      <c r="B9" s="4" t="s">
        <v>499</v>
      </c>
    </row>
    <row r="10" spans="1:3">
      <c r="A10" s="4" t="s">
        <v>496</v>
      </c>
      <c r="B10" s="6" t="n">
        <v>2146</v>
      </c>
      <c r="C10" s="5" t="n">
        <v>2146</v>
      </c>
    </row>
    <row r="11" spans="1:3">
      <c r="A11" s="4" t="s">
        <v>497</v>
      </c>
      <c r="B11" s="6" t="n">
        <v>1716</v>
      </c>
      <c r="C11" s="5" t="n">
        <v>1629</v>
      </c>
    </row>
    <row r="12" spans="1:3">
      <c r="A12" s="4" t="s">
        <v>500</v>
      </c>
    </row>
    <row r="13" spans="1:3">
      <c r="A13" s="3" t="s">
        <v>493</v>
      </c>
    </row>
    <row r="14" spans="1:3">
      <c r="A14" s="4" t="s">
        <v>494</v>
      </c>
      <c r="B14" s="4" t="s">
        <v>405</v>
      </c>
    </row>
    <row r="15" spans="1:3">
      <c r="A15" s="4" t="s">
        <v>496</v>
      </c>
      <c r="B15" s="6" t="n">
        <v>10900</v>
      </c>
      <c r="C15" s="5" t="n">
        <v>10900</v>
      </c>
    </row>
    <row r="16" spans="1:3">
      <c r="A16" s="4" t="s">
        <v>497</v>
      </c>
      <c r="B16" s="6" t="n">
        <v>4680</v>
      </c>
      <c r="C16" s="5" t="n">
        <v>1687</v>
      </c>
    </row>
    <row r="17" spans="1:3">
      <c r="A17" s="4" t="s">
        <v>501</v>
      </c>
    </row>
    <row r="18" spans="1:3">
      <c r="A18" s="3" t="s">
        <v>493</v>
      </c>
    </row>
    <row r="19" spans="1:3">
      <c r="A19" s="4" t="s">
        <v>494</v>
      </c>
      <c r="B19" s="4" t="s">
        <v>407</v>
      </c>
    </row>
    <row r="20" spans="1:3">
      <c r="A20" s="4" t="s">
        <v>496</v>
      </c>
      <c r="B20" s="6" t="n">
        <v>11454</v>
      </c>
      <c r="C20" s="5" t="n">
        <v>11492</v>
      </c>
    </row>
    <row r="21" spans="1:3">
      <c r="A21" s="4" t="s">
        <v>497</v>
      </c>
      <c r="B21" s="6" t="n">
        <v>5182</v>
      </c>
      <c r="C21" s="5" t="n">
        <v>4114</v>
      </c>
    </row>
    <row r="22" spans="1:3">
      <c r="A22" s="4" t="s">
        <v>502</v>
      </c>
    </row>
    <row r="23" spans="1:3">
      <c r="A23" s="3" t="s">
        <v>493</v>
      </c>
    </row>
    <row r="24" spans="1:3">
      <c r="A24" s="4" t="s">
        <v>494</v>
      </c>
      <c r="B24" s="4" t="s">
        <v>407</v>
      </c>
    </row>
    <row r="25" spans="1:3">
      <c r="A25" s="4" t="s">
        <v>496</v>
      </c>
      <c r="B25" s="6" t="n">
        <v>36406</v>
      </c>
      <c r="C25" s="5" t="n">
        <v>38114</v>
      </c>
    </row>
    <row r="26" spans="1:3">
      <c r="A26" s="4" t="s">
        <v>497</v>
      </c>
      <c r="B26" s="6" t="n">
        <v>14964</v>
      </c>
      <c r="C26" s="5" t="n">
        <v>11931</v>
      </c>
    </row>
    <row r="27" spans="1:3">
      <c r="A27" s="4" t="s">
        <v>503</v>
      </c>
    </row>
    <row r="28" spans="1:3">
      <c r="A28" s="3" t="s">
        <v>493</v>
      </c>
    </row>
    <row r="29" spans="1:3">
      <c r="A29" s="4" t="s">
        <v>494</v>
      </c>
      <c r="B29" s="4" t="s">
        <v>504</v>
      </c>
    </row>
    <row r="30" spans="1:3">
      <c r="A30" s="4" t="s">
        <v>496</v>
      </c>
      <c r="B30" s="6" t="n">
        <v>8790</v>
      </c>
      <c r="C30" s="5" t="n">
        <v>14424</v>
      </c>
    </row>
    <row r="31" spans="1:3">
      <c r="A31" s="4" t="s">
        <v>497</v>
      </c>
      <c r="B31" s="6" t="n">
        <v>8790</v>
      </c>
      <c r="C31" s="5" t="n">
        <v>12184</v>
      </c>
    </row>
    <row r="32" spans="1:3">
      <c r="A32" s="4" t="s">
        <v>505</v>
      </c>
    </row>
    <row r="33" spans="1:3">
      <c r="A33" s="3" t="s">
        <v>493</v>
      </c>
    </row>
    <row r="34" spans="1:3">
      <c r="A34" s="4" t="s">
        <v>494</v>
      </c>
      <c r="B34" s="4" t="s">
        <v>506</v>
      </c>
    </row>
    <row r="35" spans="1:3">
      <c r="A35" s="4" t="s">
        <v>496</v>
      </c>
      <c r="B35" s="6" t="n">
        <v>136894</v>
      </c>
      <c r="C35" s="5" t="n">
        <v>137967</v>
      </c>
    </row>
    <row r="36" spans="1:3">
      <c r="A36" s="4" t="s">
        <v>497</v>
      </c>
      <c r="B36" s="6" t="n">
        <v>37875</v>
      </c>
      <c r="C36" s="6" t="n">
        <v>300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7</v>
      </c>
      <c r="B1" s="2" t="s">
        <v>1</v>
      </c>
    </row>
    <row r="2" spans="1:4">
      <c r="B2" s="2" t="s">
        <v>2</v>
      </c>
      <c r="C2" s="2" t="s">
        <v>37</v>
      </c>
      <c r="D2" s="2" t="s">
        <v>38</v>
      </c>
    </row>
    <row r="3" spans="1:4">
      <c r="A3" s="3" t="s">
        <v>173</v>
      </c>
    </row>
    <row r="4" spans="1:4">
      <c r="A4" s="4" t="s">
        <v>508</v>
      </c>
      <c r="B4" s="9" t="n">
        <v>19.4</v>
      </c>
      <c r="C4" s="9" t="n">
        <v>12.3</v>
      </c>
      <c r="D4" s="9" t="n">
        <v>1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359</v>
      </c>
    </row>
    <row r="2" spans="1:2">
      <c r="A2" s="3" t="s">
        <v>173</v>
      </c>
    </row>
    <row r="3" spans="1:2">
      <c r="A3" s="5" t="n">
        <v>2019</v>
      </c>
      <c r="B3" s="6" t="n">
        <v>16582</v>
      </c>
    </row>
    <row r="4" spans="1:2">
      <c r="A4" s="5" t="n">
        <v>2020</v>
      </c>
      <c r="B4" s="5" t="n">
        <v>15909</v>
      </c>
    </row>
    <row r="5" spans="1:2">
      <c r="A5" s="5" t="n">
        <v>2021</v>
      </c>
      <c r="B5" s="5" t="n">
        <v>14000</v>
      </c>
    </row>
    <row r="6" spans="1:2">
      <c r="A6" s="5" t="n">
        <v>2022</v>
      </c>
      <c r="B6" s="5" t="n">
        <v>13576</v>
      </c>
    </row>
    <row r="7" spans="1:2">
      <c r="A7" s="5" t="n">
        <v>2023</v>
      </c>
      <c r="B7" s="6" t="n">
        <v>12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10</v>
      </c>
      <c r="B1" s="2" t="s">
        <v>439</v>
      </c>
      <c r="J1" s="2" t="s">
        <v>1</v>
      </c>
    </row>
    <row r="2" spans="1:14">
      <c r="B2" s="2" t="s">
        <v>2</v>
      </c>
      <c r="C2" s="2" t="s">
        <v>440</v>
      </c>
      <c r="D2" s="2" t="s">
        <v>4</v>
      </c>
      <c r="E2" s="2" t="s">
        <v>441</v>
      </c>
      <c r="F2" s="2" t="s">
        <v>37</v>
      </c>
      <c r="G2" s="2" t="s">
        <v>442</v>
      </c>
      <c r="H2" s="2" t="s">
        <v>443</v>
      </c>
      <c r="I2" s="2" t="s">
        <v>444</v>
      </c>
      <c r="J2" s="2" t="s">
        <v>2</v>
      </c>
      <c r="K2" s="2" t="s">
        <v>37</v>
      </c>
      <c r="L2" s="2" t="s">
        <v>38</v>
      </c>
      <c r="M2" s="2" t="s">
        <v>2</v>
      </c>
      <c r="N2" s="2" t="s">
        <v>37</v>
      </c>
    </row>
    <row r="3" spans="1:14">
      <c r="A3" s="3" t="s">
        <v>71</v>
      </c>
    </row>
    <row r="4" spans="1:14">
      <c r="A4" s="4" t="s">
        <v>511</v>
      </c>
      <c r="E4" s="6" t="n">
        <v>125645000</v>
      </c>
      <c r="I4" s="6" t="n">
        <v>115207000</v>
      </c>
      <c r="J4" s="6" t="n">
        <v>125645000</v>
      </c>
      <c r="K4" s="6" t="n">
        <v>115207000</v>
      </c>
    </row>
    <row r="5" spans="1:14">
      <c r="A5" s="4" t="s">
        <v>512</v>
      </c>
      <c r="J5" s="5" t="n">
        <v>-241000</v>
      </c>
      <c r="K5" s="5" t="n">
        <v>25740000</v>
      </c>
    </row>
    <row r="6" spans="1:14">
      <c r="A6" s="4" t="s">
        <v>513</v>
      </c>
      <c r="B6" s="6" t="n">
        <v>0</v>
      </c>
      <c r="C6" s="6" t="n">
        <v>0</v>
      </c>
      <c r="D6" s="6" t="n">
        <v>0</v>
      </c>
      <c r="E6" s="5" t="n">
        <v>0</v>
      </c>
      <c r="F6" s="6" t="n">
        <v>-16237000</v>
      </c>
      <c r="G6" s="6" t="n">
        <v>0</v>
      </c>
      <c r="H6" s="6" t="n">
        <v>0</v>
      </c>
      <c r="I6" s="5" t="n">
        <v>0</v>
      </c>
      <c r="J6" s="5" t="n">
        <v>0</v>
      </c>
      <c r="K6" s="5" t="n">
        <v>-16237000</v>
      </c>
      <c r="L6" s="6" t="n">
        <v>0</v>
      </c>
    </row>
    <row r="7" spans="1:14">
      <c r="A7" s="4" t="s">
        <v>514</v>
      </c>
      <c r="J7" s="5" t="n">
        <v>-452000</v>
      </c>
      <c r="K7" s="5" t="n">
        <v>935000</v>
      </c>
    </row>
    <row r="8" spans="1:14">
      <c r="A8" s="4" t="s">
        <v>515</v>
      </c>
      <c r="B8" s="5" t="n">
        <v>124952000</v>
      </c>
      <c r="F8" s="5" t="n">
        <v>125645000</v>
      </c>
      <c r="J8" s="5" t="n">
        <v>124952000</v>
      </c>
      <c r="K8" s="5" t="n">
        <v>125645000</v>
      </c>
      <c r="L8" s="5" t="n">
        <v>115207000</v>
      </c>
    </row>
    <row r="9" spans="1:14">
      <c r="A9" s="4" t="s">
        <v>516</v>
      </c>
      <c r="M9" s="6" t="n">
        <v>157731000</v>
      </c>
      <c r="N9" s="6" t="n">
        <v>158424000</v>
      </c>
    </row>
    <row r="10" spans="1:14">
      <c r="A10" s="4" t="s">
        <v>517</v>
      </c>
      <c r="M10" s="5" t="n">
        <v>-32779000</v>
      </c>
      <c r="N10" s="5" t="n">
        <v>-32779000</v>
      </c>
    </row>
    <row r="11" spans="1:14">
      <c r="A11" s="4" t="s">
        <v>71</v>
      </c>
      <c r="B11" s="6" t="n">
        <v>124952000</v>
      </c>
      <c r="E11" s="6" t="n">
        <v>125645000</v>
      </c>
      <c r="F11" s="6" t="n">
        <v>125645000</v>
      </c>
      <c r="I11" s="6" t="n">
        <v>115207000</v>
      </c>
      <c r="J11" s="6" t="n">
        <v>125645000</v>
      </c>
      <c r="K11" s="6" t="n">
        <v>125645000</v>
      </c>
      <c r="L11" s="6" t="n">
        <v>115207000</v>
      </c>
      <c r="M11" s="6" t="n">
        <v>124952000</v>
      </c>
      <c r="N11" s="6" t="n">
        <v>125645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s>
  <sheetData>
    <row r="1" spans="1:13">
      <c r="A1" s="1" t="s">
        <v>518</v>
      </c>
      <c r="B1" s="2" t="s">
        <v>439</v>
      </c>
      <c r="J1" s="2" t="s">
        <v>1</v>
      </c>
    </row>
    <row r="2" spans="1:13">
      <c r="B2" s="2" t="s">
        <v>359</v>
      </c>
      <c r="C2" s="2" t="s">
        <v>360</v>
      </c>
      <c r="D2" s="2" t="s">
        <v>361</v>
      </c>
      <c r="E2" s="2" t="s">
        <v>362</v>
      </c>
      <c r="F2" s="2" t="s">
        <v>363</v>
      </c>
      <c r="G2" s="2" t="s">
        <v>364</v>
      </c>
      <c r="H2" s="2" t="s">
        <v>365</v>
      </c>
      <c r="I2" s="2" t="s">
        <v>366</v>
      </c>
      <c r="J2" s="2" t="s">
        <v>359</v>
      </c>
      <c r="K2" s="2" t="s">
        <v>363</v>
      </c>
      <c r="L2" s="2" t="s">
        <v>369</v>
      </c>
      <c r="M2" s="2" t="s">
        <v>371</v>
      </c>
    </row>
    <row r="3" spans="1:13">
      <c r="A3" s="3" t="s">
        <v>519</v>
      </c>
    </row>
    <row r="4" spans="1:13">
      <c r="A4" s="4" t="s">
        <v>386</v>
      </c>
      <c r="M4" s="5" t="n">
        <v>9</v>
      </c>
    </row>
    <row r="5" spans="1:13">
      <c r="A5" s="4" t="s">
        <v>41</v>
      </c>
      <c r="B5" s="6" t="n">
        <v>0</v>
      </c>
      <c r="C5" s="6" t="n">
        <v>0</v>
      </c>
      <c r="D5" s="6" t="n">
        <v>0</v>
      </c>
      <c r="E5" s="6" t="n">
        <v>0</v>
      </c>
      <c r="F5" s="6" t="n">
        <v>16237000</v>
      </c>
      <c r="G5" s="6" t="n">
        <v>0</v>
      </c>
      <c r="H5" s="6" t="n">
        <v>0</v>
      </c>
      <c r="I5" s="6" t="n">
        <v>0</v>
      </c>
      <c r="J5" s="6" t="n">
        <v>0</v>
      </c>
      <c r="K5" s="6" t="n">
        <v>16237000</v>
      </c>
      <c r="L5" s="6" t="n">
        <v>0</v>
      </c>
    </row>
    <row r="6" spans="1:13">
      <c r="A6" s="4" t="s">
        <v>520</v>
      </c>
    </row>
    <row r="7" spans="1:13">
      <c r="A7" s="3" t="s">
        <v>519</v>
      </c>
    </row>
    <row r="8" spans="1:13">
      <c r="A8" s="4" t="s">
        <v>41</v>
      </c>
      <c r="J8" s="6" t="n">
        <v>16200000</v>
      </c>
      <c r="K8" s="6" t="n">
        <v>162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7</v>
      </c>
    </row>
    <row r="3" spans="1:3">
      <c r="A3" s="3" t="s">
        <v>522</v>
      </c>
    </row>
    <row r="4" spans="1:3">
      <c r="A4" s="4" t="s">
        <v>523</v>
      </c>
      <c r="B4" s="6" t="n">
        <v>6644</v>
      </c>
      <c r="C4" s="6" t="n">
        <v>8960</v>
      </c>
    </row>
    <row r="5" spans="1:3">
      <c r="A5" s="4" t="s">
        <v>524</v>
      </c>
      <c r="B5" s="5" t="n">
        <v>233982</v>
      </c>
      <c r="C5" s="5" t="n">
        <v>271767</v>
      </c>
    </row>
    <row r="6" spans="1:3">
      <c r="A6" s="4" t="s">
        <v>525</v>
      </c>
      <c r="B6" s="5" t="n">
        <v>1870</v>
      </c>
      <c r="C6" s="5" t="n">
        <v>2689</v>
      </c>
    </row>
    <row r="7" spans="1:3">
      <c r="A7" s="4" t="s">
        <v>526</v>
      </c>
      <c r="B7" s="6" t="n">
        <v>232112</v>
      </c>
      <c r="C7" s="6" t="n">
        <v>269078</v>
      </c>
    </row>
    <row r="8" spans="1:3">
      <c r="A8" s="4" t="s">
        <v>527</v>
      </c>
    </row>
    <row r="9" spans="1:3">
      <c r="A9" s="3" t="s">
        <v>522</v>
      </c>
    </row>
    <row r="10" spans="1:3">
      <c r="A10" s="4" t="s">
        <v>528</v>
      </c>
      <c r="C10" s="4" t="s">
        <v>529</v>
      </c>
    </row>
    <row r="11" spans="1:3">
      <c r="A11" s="4" t="s">
        <v>530</v>
      </c>
    </row>
    <row r="12" spans="1:3">
      <c r="A12" s="3" t="s">
        <v>522</v>
      </c>
    </row>
    <row r="13" spans="1:3">
      <c r="A13" s="4" t="s">
        <v>531</v>
      </c>
      <c r="B13" s="4" t="s">
        <v>532</v>
      </c>
    </row>
    <row r="14" spans="1:3">
      <c r="A14" s="4" t="s">
        <v>533</v>
      </c>
    </row>
    <row r="15" spans="1:3">
      <c r="A15" s="3" t="s">
        <v>522</v>
      </c>
    </row>
    <row r="16" spans="1:3">
      <c r="A16" s="4" t="s">
        <v>531</v>
      </c>
      <c r="B16" s="4" t="s">
        <v>534</v>
      </c>
    </row>
    <row r="17" spans="1:3">
      <c r="A17" s="4" t="s">
        <v>535</v>
      </c>
    </row>
    <row r="18" spans="1:3">
      <c r="A18" s="3" t="s">
        <v>522</v>
      </c>
    </row>
    <row r="19" spans="1:3">
      <c r="A19" s="4" t="s">
        <v>536</v>
      </c>
      <c r="B19" s="6" t="n">
        <v>227000</v>
      </c>
      <c r="C19" s="6" t="n">
        <v>262000</v>
      </c>
    </row>
    <row r="20" spans="1:3">
      <c r="A20" s="4" t="s">
        <v>537</v>
      </c>
    </row>
    <row r="21" spans="1:3">
      <c r="A21" s="3" t="s">
        <v>522</v>
      </c>
    </row>
    <row r="22" spans="1:3">
      <c r="A22" s="4" t="s">
        <v>536</v>
      </c>
      <c r="B22" s="6" t="n">
        <v>338</v>
      </c>
      <c r="C22" s="6" t="n">
        <v>8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3" t="s">
        <v>539</v>
      </c>
    </row>
    <row r="3" spans="1:3">
      <c r="A3" s="5" t="n">
        <v>2019</v>
      </c>
      <c r="B3" s="6" t="n">
        <v>1870</v>
      </c>
      <c r="C3" s="6" t="n">
        <v>2689</v>
      </c>
    </row>
    <row r="4" spans="1:3">
      <c r="A4" s="5" t="n">
        <v>2020</v>
      </c>
      <c r="B4" s="5" t="n">
        <v>2133</v>
      </c>
    </row>
    <row r="5" spans="1:3">
      <c r="A5" s="5" t="n">
        <v>2021</v>
      </c>
      <c r="B5" s="5" t="n">
        <v>2067</v>
      </c>
    </row>
    <row r="6" spans="1:3">
      <c r="A6" s="5" t="n">
        <v>2022</v>
      </c>
      <c r="B6" s="5" t="n">
        <v>912</v>
      </c>
    </row>
    <row r="7" spans="1:3">
      <c r="A7" s="5" t="n">
        <v>2023</v>
      </c>
      <c r="B7" s="5" t="n">
        <v>227000</v>
      </c>
    </row>
    <row r="8" spans="1:3">
      <c r="A8" s="4" t="s">
        <v>540</v>
      </c>
      <c r="B8" s="5" t="n">
        <v>0</v>
      </c>
    </row>
    <row r="9" spans="1:3">
      <c r="A9" s="4" t="s">
        <v>524</v>
      </c>
      <c r="B9" s="6" t="n">
        <v>233982</v>
      </c>
      <c r="C9" s="6" t="n">
        <v>2717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41</v>
      </c>
      <c r="B1" s="2" t="s">
        <v>1</v>
      </c>
    </row>
    <row r="2" spans="1:4">
      <c r="B2" s="2" t="s">
        <v>542</v>
      </c>
      <c r="C2" s="2" t="s">
        <v>543</v>
      </c>
      <c r="D2" s="2" t="s">
        <v>544</v>
      </c>
    </row>
    <row r="3" spans="1:4">
      <c r="A3" s="3" t="s">
        <v>522</v>
      </c>
    </row>
    <row r="4" spans="1:4">
      <c r="A4" s="4" t="s">
        <v>545</v>
      </c>
      <c r="B4" s="10" t="n">
        <v>2.04</v>
      </c>
    </row>
    <row r="5" spans="1:4">
      <c r="A5" s="4" t="s">
        <v>546</v>
      </c>
    </row>
    <row r="6" spans="1:4">
      <c r="A6" s="3" t="s">
        <v>522</v>
      </c>
    </row>
    <row r="7" spans="1:4">
      <c r="A7" s="4" t="s">
        <v>547</v>
      </c>
      <c r="B7" s="10" t="n">
        <v>3.75</v>
      </c>
    </row>
    <row r="8" spans="1:4">
      <c r="A8" s="4" t="s">
        <v>548</v>
      </c>
      <c r="B8" s="5" t="n">
        <v>4</v>
      </c>
    </row>
    <row r="9" spans="1:4">
      <c r="A9" s="4" t="s">
        <v>549</v>
      </c>
    </row>
    <row r="10" spans="1:4">
      <c r="A10" s="3" t="s">
        <v>522</v>
      </c>
    </row>
    <row r="11" spans="1:4">
      <c r="A11" s="4" t="s">
        <v>547</v>
      </c>
      <c r="B11" s="10" t="n">
        <v>4.5</v>
      </c>
    </row>
    <row r="12" spans="1:4">
      <c r="A12" s="4" t="s">
        <v>530</v>
      </c>
    </row>
    <row r="13" spans="1:4">
      <c r="A13" s="3" t="s">
        <v>522</v>
      </c>
    </row>
    <row r="14" spans="1:4">
      <c r="A14" s="4" t="s">
        <v>531</v>
      </c>
      <c r="B14" s="4" t="s">
        <v>532</v>
      </c>
    </row>
    <row r="15" spans="1:4">
      <c r="A15" s="4" t="s">
        <v>533</v>
      </c>
    </row>
    <row r="16" spans="1:4">
      <c r="A16" s="3" t="s">
        <v>522</v>
      </c>
    </row>
    <row r="17" spans="1:4">
      <c r="A17" s="4" t="s">
        <v>531</v>
      </c>
      <c r="B17" s="4" t="s">
        <v>534</v>
      </c>
    </row>
    <row r="18" spans="1:4">
      <c r="A18" s="4" t="s">
        <v>550</v>
      </c>
    </row>
    <row r="19" spans="1:4">
      <c r="A19" s="3" t="s">
        <v>522</v>
      </c>
    </row>
    <row r="20" spans="1:4">
      <c r="A20" s="4" t="s">
        <v>551</v>
      </c>
      <c r="D20" s="6" t="n">
        <v>350000000</v>
      </c>
    </row>
    <row r="21" spans="1:4">
      <c r="A21" s="4" t="s">
        <v>552</v>
      </c>
      <c r="D21" s="6" t="n">
        <v>150000000</v>
      </c>
    </row>
    <row r="22" spans="1:4">
      <c r="A22" s="4" t="s">
        <v>553</v>
      </c>
    </row>
    <row r="23" spans="1:4">
      <c r="A23" s="3" t="s">
        <v>522</v>
      </c>
    </row>
    <row r="24" spans="1:4">
      <c r="A24" s="4" t="s">
        <v>554</v>
      </c>
      <c r="B24" s="4" t="s">
        <v>555</v>
      </c>
    </row>
    <row r="25" spans="1:4">
      <c r="A25" s="4" t="s">
        <v>556</v>
      </c>
    </row>
    <row r="26" spans="1:4">
      <c r="A26" s="3" t="s">
        <v>522</v>
      </c>
    </row>
    <row r="27" spans="1:4">
      <c r="A27" s="4" t="s">
        <v>554</v>
      </c>
      <c r="B27" s="4" t="s">
        <v>557</v>
      </c>
    </row>
    <row r="28" spans="1:4">
      <c r="A28" s="4" t="s">
        <v>558</v>
      </c>
    </row>
    <row r="29" spans="1:4">
      <c r="A29" s="3" t="s">
        <v>522</v>
      </c>
    </row>
    <row r="30" spans="1:4">
      <c r="A30" s="4" t="s">
        <v>531</v>
      </c>
      <c r="B30" s="4" t="s">
        <v>532</v>
      </c>
    </row>
    <row r="31" spans="1:4">
      <c r="A31" s="4" t="s">
        <v>559</v>
      </c>
    </row>
    <row r="32" spans="1:4">
      <c r="A32" s="3" t="s">
        <v>522</v>
      </c>
    </row>
    <row r="33" spans="1:4">
      <c r="A33" s="4" t="s">
        <v>531</v>
      </c>
      <c r="B33" s="4" t="s">
        <v>534</v>
      </c>
    </row>
    <row r="34" spans="1:4">
      <c r="A34" s="4" t="s">
        <v>560</v>
      </c>
    </row>
    <row r="35" spans="1:4">
      <c r="A35" s="3" t="s">
        <v>522</v>
      </c>
    </row>
    <row r="36" spans="1:4">
      <c r="A36" s="4" t="s">
        <v>551</v>
      </c>
      <c r="C36" s="6" t="n">
        <v>500000000</v>
      </c>
    </row>
    <row r="37" spans="1:4">
      <c r="A37" s="4" t="s">
        <v>552</v>
      </c>
      <c r="C37" s="6" t="n">
        <v>150000000</v>
      </c>
    </row>
    <row r="38" spans="1:4">
      <c r="A38" s="4" t="s">
        <v>561</v>
      </c>
      <c r="B38" s="6" t="n">
        <v>227000000</v>
      </c>
    </row>
    <row r="39" spans="1:4">
      <c r="A39" s="4" t="s">
        <v>562</v>
      </c>
      <c r="B39" s="5" t="n">
        <v>271900000</v>
      </c>
    </row>
    <row r="40" spans="1:4">
      <c r="A40" s="4" t="s">
        <v>563</v>
      </c>
    </row>
    <row r="41" spans="1:4">
      <c r="A41" s="3" t="s">
        <v>522</v>
      </c>
    </row>
    <row r="42" spans="1:4">
      <c r="A42" s="4" t="s">
        <v>564</v>
      </c>
      <c r="B42" s="5" t="n">
        <v>20000000</v>
      </c>
    </row>
    <row r="43" spans="1:4">
      <c r="A43" s="4" t="s">
        <v>565</v>
      </c>
      <c r="B43" s="6" t="n">
        <v>1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16"/>
  </cols>
  <sheetData>
    <row r="1" spans="1:2">
      <c r="A1" s="1" t="s">
        <v>566</v>
      </c>
      <c r="B1" s="2" t="s">
        <v>1</v>
      </c>
    </row>
    <row r="2" spans="1:2">
      <c r="B2" s="2" t="s">
        <v>2</v>
      </c>
    </row>
    <row r="3" spans="1:2">
      <c r="A3" s="4" t="s">
        <v>567</v>
      </c>
    </row>
    <row r="4" spans="1:2">
      <c r="A4" s="3" t="s">
        <v>568</v>
      </c>
    </row>
    <row r="5" spans="1:2">
      <c r="A5" s="4" t="s">
        <v>569</v>
      </c>
      <c r="B5" s="4" t="s">
        <v>429</v>
      </c>
    </row>
    <row r="6" spans="1:2">
      <c r="A6" s="4" t="s">
        <v>570</v>
      </c>
    </row>
    <row r="7" spans="1:2">
      <c r="A7" s="3" t="s">
        <v>568</v>
      </c>
    </row>
    <row r="8" spans="1:2">
      <c r="A8" s="4" t="s">
        <v>569</v>
      </c>
      <c r="B8" s="4" t="s">
        <v>5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7</v>
      </c>
      <c r="D2" s="2" t="s">
        <v>38</v>
      </c>
    </row>
    <row r="3" spans="1:4">
      <c r="A3" s="3" t="s">
        <v>573</v>
      </c>
    </row>
    <row r="4" spans="1:4">
      <c r="A4" s="4" t="s">
        <v>511</v>
      </c>
      <c r="B4" s="6" t="n">
        <v>5136</v>
      </c>
      <c r="C4" s="6" t="n">
        <v>4675</v>
      </c>
      <c r="D4" s="6" t="n">
        <v>5741</v>
      </c>
    </row>
    <row r="5" spans="1:4">
      <c r="A5" s="4" t="s">
        <v>574</v>
      </c>
      <c r="B5" s="5" t="n">
        <v>0</v>
      </c>
      <c r="C5" s="5" t="n">
        <v>511</v>
      </c>
      <c r="D5" s="5" t="n">
        <v>0</v>
      </c>
    </row>
    <row r="6" spans="1:4">
      <c r="A6" s="4" t="s">
        <v>575</v>
      </c>
      <c r="B6" s="5" t="n">
        <v>2806</v>
      </c>
      <c r="C6" s="5" t="n">
        <v>1782</v>
      </c>
      <c r="D6" s="5" t="n">
        <v>2281</v>
      </c>
    </row>
    <row r="7" spans="1:4">
      <c r="A7" s="4" t="s">
        <v>576</v>
      </c>
      <c r="B7" s="5" t="n">
        <v>-370</v>
      </c>
      <c r="C7" s="5" t="n">
        <v>540</v>
      </c>
      <c r="D7" s="5" t="n">
        <v>-966</v>
      </c>
    </row>
    <row r="8" spans="1:4">
      <c r="A8" s="4" t="s">
        <v>577</v>
      </c>
      <c r="B8" s="5" t="n">
        <v>-2545</v>
      </c>
      <c r="C8" s="5" t="n">
        <v>-2372</v>
      </c>
      <c r="D8" s="5" t="n">
        <v>-2381</v>
      </c>
    </row>
    <row r="9" spans="1:4">
      <c r="A9" s="4" t="s">
        <v>515</v>
      </c>
      <c r="B9" s="6" t="n">
        <v>5027</v>
      </c>
      <c r="C9" s="6" t="n">
        <v>5136</v>
      </c>
      <c r="D9" s="6" t="n">
        <v>46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8"/>
    <col customWidth="1" max="5" min="5" width="27"/>
    <col customWidth="1" max="6" min="6" width="37"/>
    <col customWidth="1" max="7" min="7" width="18"/>
    <col customWidth="1" max="8" min="8" width="15"/>
  </cols>
  <sheetData>
    <row r="1" spans="1:8">
      <c r="A1" s="1" t="s">
        <v>133</v>
      </c>
      <c r="B1" s="2" t="s">
        <v>134</v>
      </c>
      <c r="C1" s="2" t="s">
        <v>135</v>
      </c>
      <c r="D1" s="2" t="s">
        <v>136</v>
      </c>
      <c r="E1" s="2" t="s">
        <v>137</v>
      </c>
      <c r="F1" s="2" t="s">
        <v>89</v>
      </c>
      <c r="G1" s="2" t="s">
        <v>90</v>
      </c>
      <c r="H1" s="2" t="s">
        <v>138</v>
      </c>
    </row>
    <row r="2" spans="1:8">
      <c r="A2" s="4" t="s">
        <v>139</v>
      </c>
      <c r="C2" s="6" t="n">
        <v>194</v>
      </c>
      <c r="D2" s="6" t="n">
        <v>143</v>
      </c>
      <c r="E2" s="6" t="n">
        <v>57784</v>
      </c>
      <c r="F2" s="6" t="n">
        <v>-15064</v>
      </c>
      <c r="G2" s="6" t="n">
        <v>257168</v>
      </c>
      <c r="H2" s="6" t="n">
        <v>0</v>
      </c>
    </row>
    <row r="3" spans="1:8">
      <c r="A3" s="3" t="s">
        <v>140</v>
      </c>
    </row>
    <row r="4" spans="1:8">
      <c r="A4" s="4" t="s">
        <v>141</v>
      </c>
      <c r="C4" s="5" t="n">
        <v>1</v>
      </c>
      <c r="D4" s="5" t="n">
        <v>2</v>
      </c>
      <c r="E4" s="5" t="n">
        <v>6925</v>
      </c>
    </row>
    <row r="5" spans="1:8">
      <c r="A5" s="4" t="s">
        <v>142</v>
      </c>
      <c r="C5" s="5" t="n">
        <v>25</v>
      </c>
      <c r="D5" s="5" t="n">
        <v>-25</v>
      </c>
    </row>
    <row r="6" spans="1:8">
      <c r="A6" s="4" t="s">
        <v>56</v>
      </c>
      <c r="B6" s="6" t="n">
        <v>-626</v>
      </c>
      <c r="F6" s="5" t="n">
        <v>-626</v>
      </c>
    </row>
    <row r="7" spans="1:8">
      <c r="A7" s="4" t="s">
        <v>143</v>
      </c>
      <c r="F7" s="5" t="n">
        <v>196</v>
      </c>
    </row>
    <row r="8" spans="1:8">
      <c r="A8" s="4" t="s">
        <v>48</v>
      </c>
      <c r="B8" s="5" t="n">
        <v>48424</v>
      </c>
      <c r="G8" s="5" t="n">
        <v>48424</v>
      </c>
    </row>
    <row r="9" spans="1:8">
      <c r="A9" s="4" t="s">
        <v>144</v>
      </c>
      <c r="G9" s="5" t="n">
        <v>-80</v>
      </c>
    </row>
    <row r="10" spans="1:8">
      <c r="A10" s="4" t="s">
        <v>145</v>
      </c>
      <c r="H10" s="5" t="n">
        <v>-17618</v>
      </c>
    </row>
    <row r="11" spans="1:8">
      <c r="A11" s="4" t="s">
        <v>146</v>
      </c>
      <c r="B11" s="5" t="n">
        <v>337449</v>
      </c>
      <c r="C11" s="6" t="n">
        <v>220</v>
      </c>
      <c r="D11" s="6" t="n">
        <v>120</v>
      </c>
      <c r="E11" s="5" t="n">
        <v>64709</v>
      </c>
      <c r="F11" s="5" t="n">
        <v>-15494</v>
      </c>
      <c r="G11" s="5" t="n">
        <v>305512</v>
      </c>
      <c r="H11" s="6" t="n">
        <v>-17618</v>
      </c>
    </row>
    <row r="12" spans="1:8">
      <c r="A12" s="4" t="s">
        <v>147</v>
      </c>
      <c r="C12" s="5" t="n">
        <v>19349</v>
      </c>
      <c r="D12" s="5" t="n">
        <v>14286</v>
      </c>
      <c r="H12" s="5" t="n">
        <v>0</v>
      </c>
    </row>
    <row r="13" spans="1:8">
      <c r="A13" s="3" t="s">
        <v>148</v>
      </c>
    </row>
    <row r="14" spans="1:8">
      <c r="A14" s="4" t="s">
        <v>149</v>
      </c>
      <c r="C14" s="5" t="n">
        <v>151</v>
      </c>
      <c r="D14" s="5" t="n">
        <v>65</v>
      </c>
    </row>
    <row r="15" spans="1:8">
      <c r="A15" s="4" t="s">
        <v>150</v>
      </c>
      <c r="C15" s="5" t="n">
        <v>2455</v>
      </c>
      <c r="D15" s="5" t="n">
        <v>2455</v>
      </c>
    </row>
    <row r="16" spans="1:8">
      <c r="A16" s="4" t="s">
        <v>151</v>
      </c>
      <c r="H16" s="5" t="n">
        <v>523</v>
      </c>
    </row>
    <row r="17" spans="1:8">
      <c r="A17" s="4" t="s">
        <v>152</v>
      </c>
      <c r="C17" s="5" t="n">
        <v>21955</v>
      </c>
      <c r="D17" s="5" t="n">
        <v>11896</v>
      </c>
      <c r="H17" s="5" t="n">
        <v>523</v>
      </c>
    </row>
    <row r="18" spans="1:8">
      <c r="A18" s="3" t="s">
        <v>140</v>
      </c>
    </row>
    <row r="19" spans="1:8">
      <c r="A19" s="4" t="s">
        <v>141</v>
      </c>
      <c r="C19" s="6" t="n">
        <v>0</v>
      </c>
      <c r="D19" s="6" t="n">
        <v>0</v>
      </c>
      <c r="E19" s="5" t="n">
        <v>3039</v>
      </c>
    </row>
    <row r="20" spans="1:8">
      <c r="A20" s="4" t="s">
        <v>142</v>
      </c>
      <c r="C20" s="5" t="n">
        <v>9</v>
      </c>
      <c r="D20" s="5" t="n">
        <v>-9</v>
      </c>
    </row>
    <row r="21" spans="1:8">
      <c r="A21" s="4" t="s">
        <v>56</v>
      </c>
      <c r="B21" s="5" t="n">
        <v>4132</v>
      </c>
      <c r="F21" s="5" t="n">
        <v>4132</v>
      </c>
    </row>
    <row r="22" spans="1:8">
      <c r="A22" s="4" t="s">
        <v>143</v>
      </c>
      <c r="F22" s="5" t="n">
        <v>-1990</v>
      </c>
    </row>
    <row r="23" spans="1:8">
      <c r="A23" s="4" t="s">
        <v>48</v>
      </c>
      <c r="B23" s="5" t="n">
        <v>19679</v>
      </c>
      <c r="G23" s="5" t="n">
        <v>19679</v>
      </c>
    </row>
    <row r="24" spans="1:8">
      <c r="A24" s="4" t="s">
        <v>144</v>
      </c>
      <c r="G24" s="5" t="n">
        <v>0</v>
      </c>
    </row>
    <row r="25" spans="1:8">
      <c r="A25" s="4" t="s">
        <v>145</v>
      </c>
      <c r="H25" s="6" t="n">
        <v>-32382</v>
      </c>
    </row>
    <row r="26" spans="1:8">
      <c r="A26" s="4" t="s">
        <v>153</v>
      </c>
      <c r="B26" s="5" t="n">
        <v>329927</v>
      </c>
      <c r="C26" s="6" t="n">
        <v>229</v>
      </c>
      <c r="D26" s="6" t="n">
        <v>111</v>
      </c>
      <c r="E26" s="5" t="n">
        <v>67748</v>
      </c>
      <c r="F26" s="5" t="n">
        <v>-13352</v>
      </c>
      <c r="G26" s="5" t="n">
        <v>325191</v>
      </c>
      <c r="H26" s="6" t="n">
        <v>-50000</v>
      </c>
    </row>
    <row r="27" spans="1:8">
      <c r="A27" s="3" t="s">
        <v>148</v>
      </c>
    </row>
    <row r="28" spans="1:8">
      <c r="A28" s="4" t="s">
        <v>149</v>
      </c>
      <c r="C28" s="5" t="n">
        <v>26</v>
      </c>
      <c r="D28" s="5" t="n">
        <v>67</v>
      </c>
    </row>
    <row r="29" spans="1:8">
      <c r="A29" s="4" t="s">
        <v>150</v>
      </c>
      <c r="C29" s="5" t="n">
        <v>880</v>
      </c>
      <c r="D29" s="5" t="n">
        <v>880</v>
      </c>
    </row>
    <row r="30" spans="1:8">
      <c r="A30" s="4" t="s">
        <v>151</v>
      </c>
      <c r="H30" s="5" t="n">
        <v>1152</v>
      </c>
    </row>
    <row r="31" spans="1:8">
      <c r="A31" s="4" t="s">
        <v>154</v>
      </c>
      <c r="C31" s="5" t="n">
        <v>22861</v>
      </c>
      <c r="D31" s="5" t="n">
        <v>11083</v>
      </c>
      <c r="H31" s="5" t="n">
        <v>1675</v>
      </c>
    </row>
    <row r="32" spans="1:8">
      <c r="A32" s="3" t="s">
        <v>140</v>
      </c>
    </row>
    <row r="33" spans="1:8">
      <c r="A33" s="4" t="s">
        <v>141</v>
      </c>
      <c r="C33" s="6" t="n">
        <v>1</v>
      </c>
      <c r="D33" s="6" t="n">
        <v>2</v>
      </c>
      <c r="E33" s="5" t="n">
        <v>5296</v>
      </c>
    </row>
    <row r="34" spans="1:8">
      <c r="A34" s="4" t="s">
        <v>142</v>
      </c>
      <c r="C34" s="5" t="n">
        <v>30</v>
      </c>
      <c r="D34" s="5" t="n">
        <v>-30</v>
      </c>
    </row>
    <row r="35" spans="1:8">
      <c r="A35" s="4" t="s">
        <v>155</v>
      </c>
      <c r="F35" s="5" t="n">
        <v>1373</v>
      </c>
      <c r="G35" s="5" t="n">
        <v>1373</v>
      </c>
    </row>
    <row r="36" spans="1:8">
      <c r="A36" s="4" t="s">
        <v>56</v>
      </c>
      <c r="B36" s="5" t="n">
        <v>-2691</v>
      </c>
      <c r="F36" s="5" t="n">
        <v>-2691</v>
      </c>
    </row>
    <row r="37" spans="1:8">
      <c r="A37" s="4" t="s">
        <v>143</v>
      </c>
      <c r="F37" s="5" t="n">
        <v>4087</v>
      </c>
    </row>
    <row r="38" spans="1:8">
      <c r="A38" s="4" t="s">
        <v>48</v>
      </c>
      <c r="B38" s="5" t="n">
        <v>46803</v>
      </c>
      <c r="G38" s="5" t="n">
        <v>46803</v>
      </c>
    </row>
    <row r="39" spans="1:8">
      <c r="A39" s="4" t="s">
        <v>144</v>
      </c>
      <c r="G39" s="5" t="n">
        <v>-68</v>
      </c>
    </row>
    <row r="40" spans="1:8">
      <c r="A40" s="4" t="s">
        <v>145</v>
      </c>
      <c r="H40" s="6" t="n">
        <v>0</v>
      </c>
    </row>
    <row r="41" spans="1:8">
      <c r="A41" s="4" t="s">
        <v>156</v>
      </c>
      <c r="B41" s="6" t="n">
        <v>386625</v>
      </c>
      <c r="C41" s="6" t="n">
        <v>260</v>
      </c>
      <c r="D41" s="6" t="n">
        <v>83</v>
      </c>
      <c r="E41" s="6" t="n">
        <v>73044</v>
      </c>
      <c r="F41" s="6" t="n">
        <v>-13329</v>
      </c>
      <c r="G41" s="6" t="n">
        <v>376567</v>
      </c>
      <c r="H41" s="6" t="n">
        <v>-50000</v>
      </c>
    </row>
    <row r="42" spans="1:8">
      <c r="A42" s="3" t="s">
        <v>148</v>
      </c>
    </row>
    <row r="43" spans="1:8">
      <c r="A43" s="4" t="s">
        <v>149</v>
      </c>
      <c r="C43" s="5" t="n">
        <v>166</v>
      </c>
      <c r="D43" s="5" t="n">
        <v>158</v>
      </c>
    </row>
    <row r="44" spans="1:8">
      <c r="A44" s="4" t="s">
        <v>150</v>
      </c>
      <c r="C44" s="5" t="n">
        <v>2951</v>
      </c>
      <c r="D44" s="5" t="n">
        <v>2951</v>
      </c>
    </row>
    <row r="45" spans="1:8">
      <c r="A45" s="4" t="s">
        <v>151</v>
      </c>
      <c r="H45" s="5" t="n">
        <v>0</v>
      </c>
    </row>
    <row r="46" spans="1:8">
      <c r="A46" s="4" t="s">
        <v>157</v>
      </c>
      <c r="C46" s="5" t="n">
        <v>25978</v>
      </c>
      <c r="D46" s="5" t="n">
        <v>8290</v>
      </c>
      <c r="H46" s="5" t="n">
        <v>16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7</v>
      </c>
      <c r="D2" s="2" t="s">
        <v>38</v>
      </c>
    </row>
    <row r="3" spans="1:4">
      <c r="A3" s="3" t="s">
        <v>579</v>
      </c>
    </row>
    <row r="4" spans="1:4">
      <c r="A4" s="4" t="s">
        <v>580</v>
      </c>
      <c r="B4" s="6" t="n">
        <v>7540</v>
      </c>
      <c r="C4" s="6" t="n">
        <v>8436</v>
      </c>
      <c r="D4" s="6" t="n">
        <v>21667</v>
      </c>
    </row>
    <row r="5" spans="1:4">
      <c r="A5" s="4" t="s">
        <v>581</v>
      </c>
      <c r="B5" s="5" t="n">
        <v>-504</v>
      </c>
      <c r="C5" s="5" t="n">
        <v>2054</v>
      </c>
      <c r="D5" s="5" t="n">
        <v>2899</v>
      </c>
    </row>
    <row r="6" spans="1:4">
      <c r="A6" s="4" t="s">
        <v>582</v>
      </c>
      <c r="B6" s="5" t="n">
        <v>1123</v>
      </c>
      <c r="C6" s="5" t="n">
        <v>316</v>
      </c>
      <c r="D6" s="5" t="n">
        <v>551</v>
      </c>
    </row>
    <row r="7" spans="1:4">
      <c r="A7" s="3" t="s">
        <v>583</v>
      </c>
    </row>
    <row r="8" spans="1:4">
      <c r="A8" s="4" t="s">
        <v>580</v>
      </c>
      <c r="B8" s="5" t="n">
        <v>-1799</v>
      </c>
      <c r="C8" s="5" t="n">
        <v>-3850</v>
      </c>
      <c r="D8" s="5" t="n">
        <v>-2871</v>
      </c>
    </row>
    <row r="9" spans="1:4">
      <c r="A9" s="4" t="s">
        <v>581</v>
      </c>
      <c r="B9" s="5" t="n">
        <v>-1584</v>
      </c>
      <c r="C9" s="5" t="n">
        <v>-326</v>
      </c>
      <c r="D9" s="5" t="n">
        <v>-1140</v>
      </c>
    </row>
    <row r="10" spans="1:4">
      <c r="A10" s="4" t="s">
        <v>582</v>
      </c>
      <c r="B10" s="5" t="n">
        <v>703</v>
      </c>
      <c r="C10" s="5" t="n">
        <v>-1318</v>
      </c>
      <c r="D10" s="5" t="n">
        <v>-745</v>
      </c>
    </row>
    <row r="11" spans="1:4">
      <c r="A11" s="4" t="s">
        <v>584</v>
      </c>
      <c r="B11" s="6" t="n">
        <v>5479</v>
      </c>
      <c r="C11" s="6" t="n">
        <v>5312</v>
      </c>
      <c r="D11" s="6" t="n">
        <v>203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7</v>
      </c>
      <c r="D2" s="2" t="s">
        <v>38</v>
      </c>
    </row>
    <row r="3" spans="1:4">
      <c r="A3" s="3" t="s">
        <v>183</v>
      </c>
    </row>
    <row r="4" spans="1:4">
      <c r="A4" s="4" t="s">
        <v>586</v>
      </c>
      <c r="B4" s="4" t="s">
        <v>587</v>
      </c>
      <c r="C4" s="4" t="s">
        <v>588</v>
      </c>
      <c r="D4" s="4" t="s">
        <v>588</v>
      </c>
    </row>
    <row r="5" spans="1:4">
      <c r="A5" s="4" t="s">
        <v>589</v>
      </c>
      <c r="B5" s="4" t="s">
        <v>590</v>
      </c>
      <c r="C5" s="4" t="s">
        <v>591</v>
      </c>
      <c r="D5" s="4" t="s">
        <v>591</v>
      </c>
    </row>
    <row r="6" spans="1:4">
      <c r="A6" s="4" t="s">
        <v>592</v>
      </c>
      <c r="B6" s="4" t="s">
        <v>593</v>
      </c>
      <c r="C6" s="4" t="s">
        <v>594</v>
      </c>
      <c r="D6" s="4" t="s">
        <v>595</v>
      </c>
    </row>
    <row r="7" spans="1:4">
      <c r="A7" s="4" t="s">
        <v>107</v>
      </c>
      <c r="B7" s="4" t="s">
        <v>596</v>
      </c>
      <c r="C7" s="4" t="s">
        <v>597</v>
      </c>
      <c r="D7" s="4" t="s">
        <v>557</v>
      </c>
    </row>
    <row r="8" spans="1:4">
      <c r="A8" s="4" t="s">
        <v>598</v>
      </c>
      <c r="B8" s="4" t="s">
        <v>597</v>
      </c>
      <c r="C8" s="4" t="s">
        <v>599</v>
      </c>
      <c r="D8" s="4" t="s">
        <v>600</v>
      </c>
    </row>
    <row r="9" spans="1:4">
      <c r="A9" s="4" t="s">
        <v>601</v>
      </c>
      <c r="B9" s="4" t="s">
        <v>602</v>
      </c>
      <c r="C9" s="4" t="s">
        <v>603</v>
      </c>
      <c r="D9" s="4" t="s">
        <v>604</v>
      </c>
    </row>
    <row r="10" spans="1:4">
      <c r="A10" s="4" t="s">
        <v>605</v>
      </c>
      <c r="B10" s="4" t="s">
        <v>606</v>
      </c>
      <c r="C10" s="4" t="s">
        <v>593</v>
      </c>
      <c r="D10" s="4" t="s">
        <v>593</v>
      </c>
    </row>
    <row r="11" spans="1:4">
      <c r="A11" s="4" t="s">
        <v>607</v>
      </c>
      <c r="B11" s="4" t="s">
        <v>608</v>
      </c>
      <c r="C11" s="4" t="s">
        <v>609</v>
      </c>
      <c r="D11" s="4" t="s">
        <v>610</v>
      </c>
    </row>
    <row r="12" spans="1:4">
      <c r="A12" s="4" t="s">
        <v>611</v>
      </c>
      <c r="B12" s="4" t="s">
        <v>612</v>
      </c>
      <c r="C12" s="4" t="s">
        <v>613</v>
      </c>
      <c r="D12" s="4" t="s">
        <v>593</v>
      </c>
    </row>
    <row r="13" spans="1:4">
      <c r="A13" s="4" t="s">
        <v>614</v>
      </c>
      <c r="B13" s="4" t="s">
        <v>615</v>
      </c>
      <c r="C13" s="4" t="s">
        <v>616</v>
      </c>
      <c r="D13" s="4" t="s">
        <v>593</v>
      </c>
    </row>
    <row r="14" spans="1:4">
      <c r="A14" s="4" t="s">
        <v>107</v>
      </c>
      <c r="B14" s="4" t="s">
        <v>597</v>
      </c>
      <c r="C14" s="4" t="s">
        <v>615</v>
      </c>
      <c r="D14" s="4" t="s">
        <v>617</v>
      </c>
    </row>
    <row r="15" spans="1:4">
      <c r="A15" s="4" t="s">
        <v>618</v>
      </c>
      <c r="B15" s="4" t="s">
        <v>619</v>
      </c>
      <c r="C15" s="4" t="s">
        <v>620</v>
      </c>
      <c r="D15" s="4" t="s">
        <v>6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2</v>
      </c>
      <c r="B1" s="2" t="s">
        <v>1</v>
      </c>
    </row>
    <row r="2" spans="1:4">
      <c r="B2" s="2" t="s">
        <v>2</v>
      </c>
      <c r="C2" s="2" t="s">
        <v>37</v>
      </c>
      <c r="D2" s="2" t="s">
        <v>38</v>
      </c>
    </row>
    <row r="3" spans="1:4">
      <c r="A3" s="3" t="s">
        <v>623</v>
      </c>
    </row>
    <row r="4" spans="1:4">
      <c r="A4" s="4" t="s">
        <v>624</v>
      </c>
      <c r="B4" s="6" t="n">
        <v>1300000</v>
      </c>
    </row>
    <row r="5" spans="1:4">
      <c r="A5" s="4" t="s">
        <v>625</v>
      </c>
      <c r="B5" s="6" t="n">
        <v>700000</v>
      </c>
    </row>
    <row r="6" spans="1:4">
      <c r="A6" s="4" t="s">
        <v>626</v>
      </c>
      <c r="B6" s="5" t="n">
        <v>2018</v>
      </c>
    </row>
    <row r="7" spans="1:4">
      <c r="A7" s="4" t="s">
        <v>627</v>
      </c>
      <c r="B7" s="5" t="n">
        <v>2032</v>
      </c>
    </row>
    <row r="8" spans="1:4">
      <c r="A8" s="4" t="s">
        <v>628</v>
      </c>
      <c r="B8" s="6" t="n">
        <v>600000</v>
      </c>
    </row>
    <row r="9" spans="1:4">
      <c r="A9" s="4" t="s">
        <v>629</v>
      </c>
      <c r="B9" s="5" t="n">
        <v>2021</v>
      </c>
    </row>
    <row r="10" spans="1:4">
      <c r="A10" s="4" t="s">
        <v>630</v>
      </c>
      <c r="B10" s="5" t="n">
        <v>2038</v>
      </c>
    </row>
    <row r="11" spans="1:4">
      <c r="A11" s="4" t="s">
        <v>631</v>
      </c>
      <c r="B11" s="6" t="n">
        <v>700000</v>
      </c>
      <c r="C11" s="6" t="n">
        <v>500000</v>
      </c>
    </row>
    <row r="12" spans="1:4">
      <c r="A12" s="4" t="s">
        <v>632</v>
      </c>
      <c r="B12" s="5" t="n">
        <v>0</v>
      </c>
      <c r="C12" s="5" t="n">
        <v>0</v>
      </c>
    </row>
    <row r="13" spans="1:4">
      <c r="A13" s="4" t="s">
        <v>633</v>
      </c>
      <c r="B13" s="5" t="n">
        <v>10300000</v>
      </c>
    </row>
    <row r="14" spans="1:4">
      <c r="A14" s="4" t="s">
        <v>634</v>
      </c>
      <c r="B14" s="5" t="n">
        <v>7300000</v>
      </c>
      <c r="C14" s="5" t="n">
        <v>1100000</v>
      </c>
      <c r="D14" s="6" t="n">
        <v>1600000</v>
      </c>
    </row>
    <row r="15" spans="1:4">
      <c r="A15" s="4" t="s">
        <v>635</v>
      </c>
      <c r="C15" s="5" t="n">
        <v>100000</v>
      </c>
    </row>
    <row r="16" spans="1:4">
      <c r="A16" s="4" t="s">
        <v>636</v>
      </c>
      <c r="B16" s="5" t="n">
        <v>900000</v>
      </c>
      <c r="C16" s="5" t="n">
        <v>900000</v>
      </c>
    </row>
    <row r="17" spans="1:4">
      <c r="A17" s="4" t="s">
        <v>637</v>
      </c>
      <c r="C17" s="6" t="n">
        <v>800000</v>
      </c>
    </row>
    <row r="18" spans="1:4">
      <c r="A18" s="4" t="s">
        <v>638</v>
      </c>
      <c r="B18" s="5" t="n">
        <v>300000</v>
      </c>
    </row>
    <row r="19" spans="1:4">
      <c r="A19" s="4" t="s">
        <v>639</v>
      </c>
      <c r="B19" s="5" t="n">
        <v>1400000</v>
      </c>
    </row>
    <row r="20" spans="1:4">
      <c r="A20" s="4" t="s">
        <v>640</v>
      </c>
      <c r="B20" s="5" t="n">
        <v>20900000</v>
      </c>
    </row>
    <row r="21" spans="1:4">
      <c r="A21" s="4" t="s">
        <v>641</v>
      </c>
      <c r="B21" s="5" t="n">
        <v>200000</v>
      </c>
    </row>
    <row r="22" spans="1:4">
      <c r="A22" s="4" t="s">
        <v>642</v>
      </c>
    </row>
    <row r="23" spans="1:4">
      <c r="A23" s="3" t="s">
        <v>623</v>
      </c>
    </row>
    <row r="24" spans="1:4">
      <c r="A24" s="4" t="s">
        <v>639</v>
      </c>
      <c r="B24" s="5" t="n">
        <v>400000</v>
      </c>
    </row>
    <row r="25" spans="1:4">
      <c r="A25" s="4" t="s">
        <v>581</v>
      </c>
    </row>
    <row r="26" spans="1:4">
      <c r="A26" s="3" t="s">
        <v>623</v>
      </c>
    </row>
    <row r="27" spans="1:4">
      <c r="A27" s="4" t="s">
        <v>643</v>
      </c>
      <c r="B27" s="5" t="n">
        <v>10800000</v>
      </c>
    </row>
    <row r="28" spans="1:4">
      <c r="A28" s="4" t="s">
        <v>644</v>
      </c>
      <c r="B28" s="6" t="n">
        <v>855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7</v>
      </c>
    </row>
    <row r="2" spans="1:3">
      <c r="A2" s="3" t="s">
        <v>646</v>
      </c>
    </row>
    <row r="3" spans="1:3">
      <c r="A3" s="4" t="s">
        <v>647</v>
      </c>
      <c r="B3" s="6" t="n">
        <v>8808</v>
      </c>
      <c r="C3" s="6" t="n">
        <v>7596</v>
      </c>
    </row>
    <row r="4" spans="1:3">
      <c r="A4" s="4" t="s">
        <v>648</v>
      </c>
      <c r="B4" s="5" t="n">
        <v>5628</v>
      </c>
      <c r="C4" s="5" t="n">
        <v>6091</v>
      </c>
    </row>
    <row r="5" spans="1:3">
      <c r="A5" s="4" t="s">
        <v>649</v>
      </c>
      <c r="B5" s="5" t="n">
        <v>1743</v>
      </c>
      <c r="C5" s="5" t="n">
        <v>1002</v>
      </c>
    </row>
    <row r="6" spans="1:3">
      <c r="A6" s="4" t="s">
        <v>650</v>
      </c>
      <c r="B6" s="5" t="n">
        <v>1066</v>
      </c>
      <c r="C6" s="5" t="n">
        <v>1379</v>
      </c>
    </row>
    <row r="7" spans="1:3">
      <c r="A7" s="4" t="s">
        <v>79</v>
      </c>
      <c r="B7" s="5" t="n">
        <v>875</v>
      </c>
      <c r="C7" s="5" t="n">
        <v>1007</v>
      </c>
    </row>
    <row r="8" spans="1:3">
      <c r="A8" s="4" t="s">
        <v>651</v>
      </c>
      <c r="B8" s="5" t="n">
        <v>8281</v>
      </c>
      <c r="C8" s="5" t="n">
        <v>8115</v>
      </c>
    </row>
    <row r="9" spans="1:3">
      <c r="A9" s="4" t="s">
        <v>652</v>
      </c>
      <c r="B9" s="5" t="n">
        <v>26401</v>
      </c>
      <c r="C9" s="5" t="n">
        <v>25190</v>
      </c>
    </row>
    <row r="10" spans="1:3">
      <c r="A10" s="4" t="s">
        <v>653</v>
      </c>
      <c r="B10" s="5" t="n">
        <v>-8098</v>
      </c>
      <c r="C10" s="5" t="n">
        <v>-7823</v>
      </c>
    </row>
    <row r="11" spans="1:3">
      <c r="A11" s="4" t="s">
        <v>654</v>
      </c>
      <c r="B11" s="5" t="n">
        <v>18303</v>
      </c>
      <c r="C11" s="5" t="n">
        <v>17367</v>
      </c>
    </row>
    <row r="12" spans="1:3">
      <c r="A12" s="3" t="s">
        <v>655</v>
      </c>
    </row>
    <row r="13" spans="1:3">
      <c r="A13" s="4" t="s">
        <v>656</v>
      </c>
      <c r="B13" s="5" t="n">
        <v>11687</v>
      </c>
      <c r="C13" s="5" t="n">
        <v>9267</v>
      </c>
    </row>
    <row r="14" spans="1:3">
      <c r="A14" s="4" t="s">
        <v>657</v>
      </c>
      <c r="B14" s="5" t="n">
        <v>4438</v>
      </c>
      <c r="C14" s="5" t="n">
        <v>7275</v>
      </c>
    </row>
    <row r="15" spans="1:3">
      <c r="A15" s="4" t="s">
        <v>107</v>
      </c>
      <c r="B15" s="5" t="n">
        <v>3812</v>
      </c>
      <c r="C15" s="5" t="n">
        <v>3130</v>
      </c>
    </row>
    <row r="16" spans="1:3">
      <c r="A16" s="4" t="s">
        <v>658</v>
      </c>
      <c r="B16" s="5" t="n">
        <v>19937</v>
      </c>
      <c r="C16" s="5" t="n">
        <v>19672</v>
      </c>
    </row>
    <row r="17" spans="1:3">
      <c r="A17" s="4" t="s">
        <v>659</v>
      </c>
      <c r="B17" s="6" t="n">
        <v>-1634</v>
      </c>
      <c r="C17" s="6" t="n">
        <v>-23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420</v>
      </c>
      <c r="D1" s="2" t="s">
        <v>37</v>
      </c>
    </row>
    <row r="2" spans="1:4">
      <c r="A2" s="3" t="s">
        <v>183</v>
      </c>
    </row>
    <row r="3" spans="1:4">
      <c r="A3" s="4" t="s">
        <v>661</v>
      </c>
      <c r="B3" s="6" t="n">
        <v>3999</v>
      </c>
      <c r="D3" s="6" t="n">
        <v>2816</v>
      </c>
    </row>
    <row r="4" spans="1:4">
      <c r="A4" s="4" t="s">
        <v>66</v>
      </c>
      <c r="B4" s="5" t="n">
        <v>-1528</v>
      </c>
      <c r="D4" s="5" t="n">
        <v>0</v>
      </c>
    </row>
    <row r="5" spans="1:4">
      <c r="A5" s="4" t="s">
        <v>662</v>
      </c>
      <c r="B5" s="5" t="n">
        <v>-3199</v>
      </c>
      <c r="C5" s="6" t="n">
        <v>-5049</v>
      </c>
      <c r="D5" s="5" t="n">
        <v>-5121</v>
      </c>
    </row>
    <row r="6" spans="1:4">
      <c r="A6" s="4" t="s">
        <v>80</v>
      </c>
      <c r="B6" s="5" t="n">
        <v>-906</v>
      </c>
      <c r="D6" s="5" t="n">
        <v>0</v>
      </c>
    </row>
    <row r="7" spans="1:4">
      <c r="A7" s="4" t="s">
        <v>659</v>
      </c>
      <c r="B7" s="6" t="n">
        <v>-1634</v>
      </c>
      <c r="D7" s="6" t="n">
        <v>-23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7</v>
      </c>
      <c r="D2" s="2" t="s">
        <v>38</v>
      </c>
    </row>
    <row r="3" spans="1:4">
      <c r="A3" s="3" t="s">
        <v>664</v>
      </c>
    </row>
    <row r="4" spans="1:4">
      <c r="A4" s="4" t="s">
        <v>511</v>
      </c>
      <c r="B4" s="6" t="n">
        <v>0</v>
      </c>
      <c r="C4" s="6" t="n">
        <v>0</v>
      </c>
      <c r="D4" s="6" t="n">
        <v>0</v>
      </c>
    </row>
    <row r="5" spans="1:4">
      <c r="A5" s="4" t="s">
        <v>665</v>
      </c>
      <c r="B5" s="5" t="n">
        <v>0</v>
      </c>
      <c r="C5" s="5" t="n">
        <v>0</v>
      </c>
      <c r="D5" s="5" t="n">
        <v>0</v>
      </c>
    </row>
    <row r="6" spans="1:4">
      <c r="A6" s="4" t="s">
        <v>666</v>
      </c>
      <c r="B6" s="5" t="n">
        <v>2197</v>
      </c>
      <c r="C6" s="5" t="n">
        <v>0</v>
      </c>
      <c r="D6" s="5" t="n">
        <v>0</v>
      </c>
    </row>
    <row r="7" spans="1:4">
      <c r="A7" s="4" t="s">
        <v>515</v>
      </c>
      <c r="B7" s="6" t="n">
        <v>2197</v>
      </c>
      <c r="C7" s="6" t="n">
        <v>0</v>
      </c>
      <c r="D7"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7</v>
      </c>
      <c r="B1" s="2" t="s">
        <v>1</v>
      </c>
    </row>
    <row r="2" spans="1:4">
      <c r="B2" s="2" t="s">
        <v>2</v>
      </c>
      <c r="C2" s="2" t="s">
        <v>37</v>
      </c>
      <c r="D2" s="2" t="s">
        <v>38</v>
      </c>
    </row>
    <row r="3" spans="1:4">
      <c r="A3" s="4" t="s">
        <v>668</v>
      </c>
    </row>
    <row r="4" spans="1:4">
      <c r="A4" s="3" t="s">
        <v>669</v>
      </c>
    </row>
    <row r="5" spans="1:4">
      <c r="A5" s="4" t="s">
        <v>670</v>
      </c>
      <c r="B5" s="9" t="n">
        <v>8.300000000000001</v>
      </c>
      <c r="C5" s="9" t="n">
        <v>7.4</v>
      </c>
      <c r="D5" s="9" t="n">
        <v>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671</v>
      </c>
      <c r="B1" s="2" t="s">
        <v>1</v>
      </c>
    </row>
    <row r="2" spans="1:4">
      <c r="B2" s="2" t="s">
        <v>672</v>
      </c>
      <c r="C2" s="2" t="s">
        <v>363</v>
      </c>
      <c r="D2" s="2" t="s">
        <v>369</v>
      </c>
    </row>
    <row r="3" spans="1:4">
      <c r="A3" s="3" t="s">
        <v>673</v>
      </c>
    </row>
    <row r="4" spans="1:4">
      <c r="A4" s="4" t="s">
        <v>674</v>
      </c>
      <c r="B4" s="5" t="n">
        <v>2</v>
      </c>
    </row>
    <row r="5" spans="1:4">
      <c r="A5" s="4" t="s">
        <v>675</v>
      </c>
      <c r="B5" s="6" t="n">
        <v>21000000</v>
      </c>
      <c r="C5" s="6" t="n">
        <v>22700000</v>
      </c>
    </row>
    <row r="6" spans="1:4">
      <c r="A6" s="4" t="s">
        <v>676</v>
      </c>
      <c r="B6" s="5" t="n">
        <v>0</v>
      </c>
      <c r="C6" s="5" t="n">
        <v>0</v>
      </c>
    </row>
    <row r="7" spans="1:4">
      <c r="A7" s="4" t="s">
        <v>677</v>
      </c>
      <c r="B7" s="5" t="n">
        <v>3100000</v>
      </c>
    </row>
    <row r="8" spans="1:4">
      <c r="A8" s="4" t="s">
        <v>678</v>
      </c>
      <c r="B8" s="5" t="n">
        <v>600000</v>
      </c>
    </row>
    <row r="9" spans="1:4">
      <c r="A9" s="4" t="s">
        <v>679</v>
      </c>
      <c r="B9" s="5" t="n">
        <v>3200000</v>
      </c>
    </row>
    <row r="10" spans="1:4">
      <c r="A10" s="4" t="s">
        <v>680</v>
      </c>
      <c r="B10" s="5" t="n">
        <v>4100000</v>
      </c>
    </row>
    <row r="11" spans="1:4">
      <c r="A11" s="4" t="s">
        <v>681</v>
      </c>
      <c r="B11" s="5" t="n">
        <v>900000</v>
      </c>
    </row>
    <row r="12" spans="1:4">
      <c r="A12" s="4" t="s">
        <v>682</v>
      </c>
      <c r="B12" s="5" t="n">
        <v>300000</v>
      </c>
    </row>
    <row r="13" spans="1:4">
      <c r="A13" s="4" t="s">
        <v>683</v>
      </c>
      <c r="B13" s="5" t="n">
        <v>400000</v>
      </c>
    </row>
    <row r="14" spans="1:4">
      <c r="A14" s="4" t="s">
        <v>684</v>
      </c>
      <c r="B14" s="5" t="n">
        <v>100000</v>
      </c>
    </row>
    <row r="15" spans="1:4">
      <c r="A15" s="4" t="s">
        <v>685</v>
      </c>
      <c r="B15" s="5" t="n">
        <v>200000</v>
      </c>
    </row>
    <row r="16" spans="1:4">
      <c r="A16" s="4" t="s">
        <v>686</v>
      </c>
      <c r="B16" s="5" t="n">
        <v>300000</v>
      </c>
    </row>
    <row r="17" spans="1:4">
      <c r="A17" s="4" t="s">
        <v>687</v>
      </c>
      <c r="B17" s="5" t="n">
        <v>100000</v>
      </c>
    </row>
    <row r="18" spans="1:4">
      <c r="A18" s="4" t="s">
        <v>298</v>
      </c>
    </row>
    <row r="19" spans="1:4">
      <c r="A19" s="3" t="s">
        <v>673</v>
      </c>
    </row>
    <row r="20" spans="1:4">
      <c r="A20" s="4" t="s">
        <v>688</v>
      </c>
      <c r="B20" s="5" t="n">
        <v>2500000</v>
      </c>
    </row>
    <row r="21" spans="1:4">
      <c r="A21" s="4" t="s">
        <v>689</v>
      </c>
      <c r="B21" s="5" t="n">
        <v>400000</v>
      </c>
    </row>
    <row r="22" spans="1:4">
      <c r="A22" s="4" t="s">
        <v>690</v>
      </c>
      <c r="B22" s="5" t="n">
        <v>21600000</v>
      </c>
    </row>
    <row r="23" spans="1:4">
      <c r="A23" s="4" t="s">
        <v>691</v>
      </c>
      <c r="B23" s="5" t="n">
        <v>300000</v>
      </c>
    </row>
    <row r="24" spans="1:4">
      <c r="A24" s="4" t="s">
        <v>692</v>
      </c>
      <c r="B24" s="5" t="n">
        <v>300000</v>
      </c>
    </row>
    <row r="25" spans="1:4">
      <c r="A25" s="4" t="s">
        <v>693</v>
      </c>
      <c r="B25" s="5" t="n">
        <v>300000</v>
      </c>
    </row>
    <row r="26" spans="1:4">
      <c r="A26" s="4" t="s">
        <v>694</v>
      </c>
      <c r="B26" s="5" t="n">
        <v>300000</v>
      </c>
    </row>
    <row r="27" spans="1:4">
      <c r="A27" s="4" t="s">
        <v>695</v>
      </c>
      <c r="B27" s="5" t="n">
        <v>300000</v>
      </c>
    </row>
    <row r="28" spans="1:4">
      <c r="A28" s="4" t="s">
        <v>696</v>
      </c>
      <c r="B28" s="5" t="n">
        <v>4100000</v>
      </c>
    </row>
    <row r="29" spans="1:4">
      <c r="A29" s="4" t="s">
        <v>307</v>
      </c>
    </row>
    <row r="30" spans="1:4">
      <c r="A30" s="3" t="s">
        <v>673</v>
      </c>
    </row>
    <row r="31" spans="1:4">
      <c r="A31" s="4" t="s">
        <v>676</v>
      </c>
      <c r="B31" s="5" t="n">
        <v>100000</v>
      </c>
    </row>
    <row r="32" spans="1:4">
      <c r="A32" s="4" t="s">
        <v>679</v>
      </c>
      <c r="B32" s="5" t="n">
        <v>400000</v>
      </c>
    </row>
    <row r="33" spans="1:4">
      <c r="A33" s="4" t="s">
        <v>681</v>
      </c>
      <c r="B33" s="5" t="n">
        <v>100000</v>
      </c>
    </row>
    <row r="34" spans="1:4">
      <c r="A34" s="4" t="s">
        <v>689</v>
      </c>
      <c r="B34" s="5" t="n">
        <v>100000</v>
      </c>
    </row>
    <row r="35" spans="1:4">
      <c r="A35" s="4" t="s">
        <v>690</v>
      </c>
      <c r="B35" s="5" t="n">
        <v>1100000</v>
      </c>
    </row>
    <row r="36" spans="1:4">
      <c r="A36" s="4" t="s">
        <v>691</v>
      </c>
      <c r="B36" s="5" t="n">
        <v>100000</v>
      </c>
    </row>
    <row r="37" spans="1:4">
      <c r="A37" s="4" t="s">
        <v>692</v>
      </c>
      <c r="B37" s="5" t="n">
        <v>100000</v>
      </c>
    </row>
    <row r="38" spans="1:4">
      <c r="A38" s="4" t="s">
        <v>693</v>
      </c>
      <c r="B38" s="5" t="n">
        <v>100000</v>
      </c>
    </row>
    <row r="39" spans="1:4">
      <c r="A39" s="4" t="s">
        <v>694</v>
      </c>
      <c r="B39" s="5" t="n">
        <v>100000</v>
      </c>
    </row>
    <row r="40" spans="1:4">
      <c r="A40" s="4" t="s">
        <v>695</v>
      </c>
      <c r="B40" s="5" t="n">
        <v>100000</v>
      </c>
    </row>
    <row r="41" spans="1:4">
      <c r="A41" s="4" t="s">
        <v>696</v>
      </c>
      <c r="B41" s="6" t="n">
        <v>400000</v>
      </c>
    </row>
    <row r="42" spans="1:4">
      <c r="A42" s="4" t="s">
        <v>697</v>
      </c>
      <c r="B42" s="4" t="s">
        <v>698</v>
      </c>
    </row>
    <row r="43" spans="1:4">
      <c r="A43" s="4" t="s">
        <v>699</v>
      </c>
      <c r="B43" s="6" t="n">
        <v>100000</v>
      </c>
    </row>
    <row r="44" spans="1:4">
      <c r="A44" s="4" t="s">
        <v>700</v>
      </c>
      <c r="B44" s="4" t="s">
        <v>701</v>
      </c>
    </row>
    <row r="45" spans="1:4">
      <c r="A45" s="4" t="s">
        <v>702</v>
      </c>
      <c r="B45" s="6" t="n">
        <v>1100000</v>
      </c>
      <c r="C45" s="6" t="n">
        <v>1100000</v>
      </c>
      <c r="D45" s="6" t="n">
        <v>1100000</v>
      </c>
    </row>
    <row r="46" spans="1:4">
      <c r="A46" s="4" t="s">
        <v>703</v>
      </c>
      <c r="B46" s="4" t="s">
        <v>532</v>
      </c>
    </row>
    <row r="47" spans="1:4">
      <c r="A47" s="4" t="s">
        <v>704</v>
      </c>
    </row>
    <row r="48" spans="1:4">
      <c r="A48" s="3" t="s">
        <v>673</v>
      </c>
    </row>
    <row r="49" spans="1:4">
      <c r="A49" s="4" t="s">
        <v>705</v>
      </c>
      <c r="B49" s="4" t="s">
        <v>706</v>
      </c>
    </row>
    <row r="50" spans="1:4">
      <c r="A50" s="4" t="s">
        <v>707</v>
      </c>
    </row>
    <row r="51" spans="1:4">
      <c r="A51" s="3" t="s">
        <v>673</v>
      </c>
    </row>
    <row r="52" spans="1:4">
      <c r="A52" s="4" t="s">
        <v>705</v>
      </c>
      <c r="B52" s="4" t="s">
        <v>7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7</v>
      </c>
      <c r="D2" s="2" t="s">
        <v>38</v>
      </c>
    </row>
    <row r="3" spans="1:4">
      <c r="A3" s="4" t="s">
        <v>298</v>
      </c>
    </row>
    <row r="4" spans="1:4">
      <c r="A4" s="3" t="s">
        <v>710</v>
      </c>
    </row>
    <row r="5" spans="1:4">
      <c r="A5" s="4" t="s">
        <v>711</v>
      </c>
      <c r="B5" s="6" t="n">
        <v>25141</v>
      </c>
      <c r="C5" s="6" t="n">
        <v>21533</v>
      </c>
    </row>
    <row r="6" spans="1:4">
      <c r="A6" s="4" t="s">
        <v>712</v>
      </c>
      <c r="B6" s="5" t="n">
        <v>200</v>
      </c>
      <c r="C6" s="5" t="n">
        <v>186</v>
      </c>
      <c r="D6" s="6" t="n">
        <v>173</v>
      </c>
    </row>
    <row r="7" spans="1:4">
      <c r="A7" s="4" t="s">
        <v>713</v>
      </c>
      <c r="B7" s="5" t="n">
        <v>899</v>
      </c>
      <c r="C7" s="5" t="n">
        <v>897</v>
      </c>
      <c r="D7" s="5" t="n">
        <v>901</v>
      </c>
    </row>
    <row r="8" spans="1:4">
      <c r="A8" s="4" t="s">
        <v>714</v>
      </c>
      <c r="B8" s="5" t="n">
        <v>-3922</v>
      </c>
      <c r="C8" s="5" t="n">
        <v>2873</v>
      </c>
    </row>
    <row r="9" spans="1:4">
      <c r="A9" s="4" t="s">
        <v>715</v>
      </c>
      <c r="B9" s="5" t="n">
        <v>-348</v>
      </c>
      <c r="C9" s="5" t="n">
        <v>-348</v>
      </c>
    </row>
    <row r="10" spans="1:4">
      <c r="A10" s="4" t="s">
        <v>716</v>
      </c>
      <c r="B10" s="5" t="n">
        <v>21970</v>
      </c>
      <c r="C10" s="5" t="n">
        <v>25141</v>
      </c>
      <c r="D10" s="5" t="n">
        <v>21533</v>
      </c>
    </row>
    <row r="11" spans="1:4">
      <c r="A11" s="4" t="s">
        <v>307</v>
      </c>
    </row>
    <row r="12" spans="1:4">
      <c r="A12" s="3" t="s">
        <v>710</v>
      </c>
    </row>
    <row r="13" spans="1:4">
      <c r="A13" s="4" t="s">
        <v>711</v>
      </c>
      <c r="B13" s="5" t="n">
        <v>1307</v>
      </c>
      <c r="C13" s="5" t="n">
        <v>1021</v>
      </c>
    </row>
    <row r="14" spans="1:4">
      <c r="A14" s="4" t="s">
        <v>712</v>
      </c>
      <c r="B14" s="5" t="n">
        <v>16</v>
      </c>
      <c r="C14" s="5" t="n">
        <v>7</v>
      </c>
      <c r="D14" s="5" t="n">
        <v>5</v>
      </c>
    </row>
    <row r="15" spans="1:4">
      <c r="A15" s="4" t="s">
        <v>713</v>
      </c>
      <c r="B15" s="5" t="n">
        <v>46</v>
      </c>
      <c r="C15" s="5" t="n">
        <v>41</v>
      </c>
      <c r="D15" s="5" t="n">
        <v>40</v>
      </c>
    </row>
    <row r="16" spans="1:4">
      <c r="A16" s="4" t="s">
        <v>714</v>
      </c>
      <c r="B16" s="5" t="n">
        <v>-162</v>
      </c>
      <c r="C16" s="5" t="n">
        <v>307</v>
      </c>
    </row>
    <row r="17" spans="1:4">
      <c r="A17" s="4" t="s">
        <v>715</v>
      </c>
      <c r="B17" s="5" t="n">
        <v>-71</v>
      </c>
      <c r="C17" s="5" t="n">
        <v>-69</v>
      </c>
    </row>
    <row r="18" spans="1:4">
      <c r="A18" s="4" t="s">
        <v>716</v>
      </c>
      <c r="B18" s="6" t="n">
        <v>1136</v>
      </c>
      <c r="C18" s="6" t="n">
        <v>1307</v>
      </c>
      <c r="D18" s="6" t="n">
        <v>10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7</v>
      </c>
    </row>
    <row r="2" spans="1:3">
      <c r="A2" s="4" t="s">
        <v>298</v>
      </c>
    </row>
    <row r="3" spans="1:3">
      <c r="A3" s="3" t="s">
        <v>710</v>
      </c>
    </row>
    <row r="4" spans="1:3">
      <c r="A4" s="4" t="s">
        <v>718</v>
      </c>
      <c r="B4" s="4" t="s">
        <v>719</v>
      </c>
      <c r="C4" s="4" t="s">
        <v>720</v>
      </c>
    </row>
    <row r="5" spans="1:3">
      <c r="A5" s="4" t="s">
        <v>721</v>
      </c>
      <c r="B5" s="4" t="s">
        <v>722</v>
      </c>
    </row>
    <row r="6" spans="1:3">
      <c r="A6" s="4" t="s">
        <v>307</v>
      </c>
    </row>
    <row r="7" spans="1:3">
      <c r="A7" s="3" t="s">
        <v>710</v>
      </c>
    </row>
    <row r="8" spans="1:3">
      <c r="A8" s="4" t="s">
        <v>718</v>
      </c>
      <c r="B8" s="4" t="s">
        <v>719</v>
      </c>
      <c r="C8" s="4" t="s">
        <v>720</v>
      </c>
    </row>
    <row r="9" spans="1:3">
      <c r="A9" s="4" t="s">
        <v>723</v>
      </c>
    </row>
    <row r="10" spans="1:3">
      <c r="A10" s="3" t="s">
        <v>710</v>
      </c>
    </row>
    <row r="11" spans="1:3">
      <c r="A11" s="4" t="s">
        <v>721</v>
      </c>
      <c r="B11" s="4" t="s">
        <v>722</v>
      </c>
      <c r="C11" s="4" t="s">
        <v>722</v>
      </c>
    </row>
    <row r="12" spans="1:3">
      <c r="A12" s="4" t="s">
        <v>724</v>
      </c>
    </row>
    <row r="13" spans="1:3">
      <c r="A13" s="3" t="s">
        <v>710</v>
      </c>
    </row>
    <row r="14" spans="1:3">
      <c r="A14" s="4" t="s">
        <v>721</v>
      </c>
      <c r="B14" s="4" t="s">
        <v>7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7</v>
      </c>
      <c r="D2" s="2" t="s">
        <v>38</v>
      </c>
    </row>
    <row r="3" spans="1:4">
      <c r="A3" s="4" t="s">
        <v>298</v>
      </c>
    </row>
    <row r="4" spans="1:4">
      <c r="A4" s="3" t="s">
        <v>727</v>
      </c>
    </row>
    <row r="5" spans="1:4">
      <c r="A5" s="4" t="s">
        <v>728</v>
      </c>
      <c r="B5" s="6" t="n">
        <v>200</v>
      </c>
      <c r="C5" s="6" t="n">
        <v>186</v>
      </c>
      <c r="D5" s="6" t="n">
        <v>173</v>
      </c>
    </row>
    <row r="6" spans="1:4">
      <c r="A6" s="4" t="s">
        <v>713</v>
      </c>
      <c r="B6" s="5" t="n">
        <v>899</v>
      </c>
      <c r="C6" s="5" t="n">
        <v>897</v>
      </c>
      <c r="D6" s="5" t="n">
        <v>901</v>
      </c>
    </row>
    <row r="7" spans="1:4">
      <c r="A7" s="4" t="s">
        <v>729</v>
      </c>
      <c r="B7" s="5" t="n">
        <v>386</v>
      </c>
      <c r="C7" s="5" t="n">
        <v>387</v>
      </c>
      <c r="D7" s="5" t="n">
        <v>413</v>
      </c>
    </row>
    <row r="8" spans="1:4">
      <c r="A8" s="4" t="s">
        <v>730</v>
      </c>
      <c r="B8" s="5" t="n">
        <v>629</v>
      </c>
      <c r="C8" s="5" t="n">
        <v>369</v>
      </c>
      <c r="D8" s="5" t="n">
        <v>343</v>
      </c>
    </row>
    <row r="9" spans="1:4">
      <c r="A9" s="4" t="s">
        <v>727</v>
      </c>
      <c r="B9" s="5" t="n">
        <v>2114</v>
      </c>
      <c r="C9" s="5" t="n">
        <v>1839</v>
      </c>
      <c r="D9" s="5" t="n">
        <v>1830</v>
      </c>
    </row>
    <row r="10" spans="1:4">
      <c r="A10" s="4" t="s">
        <v>307</v>
      </c>
    </row>
    <row r="11" spans="1:4">
      <c r="A11" s="3" t="s">
        <v>727</v>
      </c>
    </row>
    <row r="12" spans="1:4">
      <c r="A12" s="4" t="s">
        <v>728</v>
      </c>
      <c r="B12" s="5" t="n">
        <v>16</v>
      </c>
      <c r="C12" s="5" t="n">
        <v>7</v>
      </c>
      <c r="D12" s="5" t="n">
        <v>5</v>
      </c>
    </row>
    <row r="13" spans="1:4">
      <c r="A13" s="4" t="s">
        <v>713</v>
      </c>
      <c r="B13" s="5" t="n">
        <v>46</v>
      </c>
      <c r="C13" s="5" t="n">
        <v>41</v>
      </c>
      <c r="D13" s="5" t="n">
        <v>40</v>
      </c>
    </row>
    <row r="14" spans="1:4">
      <c r="A14" s="4" t="s">
        <v>729</v>
      </c>
      <c r="B14" s="5" t="n">
        <v>16</v>
      </c>
      <c r="C14" s="5" t="n">
        <v>16</v>
      </c>
      <c r="D14" s="5" t="n">
        <v>24</v>
      </c>
    </row>
    <row r="15" spans="1:4">
      <c r="A15" s="4" t="s">
        <v>730</v>
      </c>
      <c r="B15" s="5" t="n">
        <v>59</v>
      </c>
      <c r="C15" s="5" t="n">
        <v>31</v>
      </c>
      <c r="D15" s="5" t="n">
        <v>22</v>
      </c>
    </row>
    <row r="16" spans="1:4">
      <c r="A16" s="4" t="s">
        <v>727</v>
      </c>
      <c r="B16" s="6" t="n">
        <v>137</v>
      </c>
      <c r="C16" s="6" t="n">
        <v>95</v>
      </c>
      <c r="D16" s="6" t="n">
        <v>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7</v>
      </c>
      <c r="D2" s="2" t="s">
        <v>38</v>
      </c>
    </row>
    <row r="3" spans="1:4">
      <c r="A3" s="4" t="s">
        <v>298</v>
      </c>
    </row>
    <row r="4" spans="1:4">
      <c r="A4" s="3" t="s">
        <v>673</v>
      </c>
    </row>
    <row r="5" spans="1:4">
      <c r="A5" s="4" t="s">
        <v>718</v>
      </c>
      <c r="B5" s="4" t="s">
        <v>720</v>
      </c>
      <c r="C5" s="4" t="s">
        <v>719</v>
      </c>
      <c r="D5" s="4" t="s">
        <v>732</v>
      </c>
    </row>
    <row r="6" spans="1:4">
      <c r="A6" s="4" t="s">
        <v>307</v>
      </c>
    </row>
    <row r="7" spans="1:4">
      <c r="A7" s="3" t="s">
        <v>673</v>
      </c>
    </row>
    <row r="8" spans="1:4">
      <c r="A8" s="4" t="s">
        <v>718</v>
      </c>
      <c r="B8" s="4" t="s">
        <v>720</v>
      </c>
      <c r="C8" s="4" t="s">
        <v>719</v>
      </c>
      <c r="D8" s="4" t="s">
        <v>732</v>
      </c>
    </row>
    <row r="9" spans="1:4">
      <c r="A9" s="4" t="s">
        <v>721</v>
      </c>
      <c r="B9" s="4" t="s">
        <v>733</v>
      </c>
      <c r="C9" s="4" t="s">
        <v>734</v>
      </c>
      <c r="D9" s="4" t="s">
        <v>735</v>
      </c>
    </row>
    <row r="10" spans="1:4">
      <c r="A10" s="4" t="s">
        <v>704</v>
      </c>
    </row>
    <row r="11" spans="1:4">
      <c r="A11" s="3" t="s">
        <v>673</v>
      </c>
    </row>
    <row r="12" spans="1:4">
      <c r="A12" s="4" t="s">
        <v>721</v>
      </c>
      <c r="B12" s="4" t="s">
        <v>722</v>
      </c>
      <c r="C12" s="4" t="s">
        <v>725</v>
      </c>
      <c r="D12" s="4" t="s">
        <v>725</v>
      </c>
    </row>
    <row r="13" spans="1:4">
      <c r="A13" s="4" t="s">
        <v>707</v>
      </c>
    </row>
    <row r="14" spans="1:4">
      <c r="A14" s="3" t="s">
        <v>673</v>
      </c>
    </row>
    <row r="15" spans="1:4">
      <c r="A15" s="4" t="s">
        <v>721</v>
      </c>
      <c r="B15" s="4" t="s">
        <v>725</v>
      </c>
      <c r="C15" s="4" t="s">
        <v>736</v>
      </c>
      <c r="D15" s="4" t="s">
        <v>7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0"/>
    <col customWidth="1" max="5" min="5" width="20"/>
  </cols>
  <sheetData>
    <row r="1" spans="1:5">
      <c r="A1" s="1" t="s">
        <v>737</v>
      </c>
      <c r="B1" s="2" t="s">
        <v>738</v>
      </c>
      <c r="C1" s="2" t="s">
        <v>739</v>
      </c>
      <c r="D1" s="2" t="s">
        <v>740</v>
      </c>
      <c r="E1" s="2" t="s">
        <v>741</v>
      </c>
    </row>
    <row r="2" spans="1:5">
      <c r="A2" s="3" t="s">
        <v>742</v>
      </c>
    </row>
    <row r="3" spans="1:5">
      <c r="A3" s="4" t="s">
        <v>743</v>
      </c>
      <c r="B3" s="6" t="n">
        <v>50000000</v>
      </c>
    </row>
    <row r="4" spans="1:5">
      <c r="A4" s="4" t="s">
        <v>744</v>
      </c>
      <c r="C4" s="5" t="n">
        <v>12900000</v>
      </c>
    </row>
    <row r="5" spans="1:5">
      <c r="A5" s="4" t="s">
        <v>745</v>
      </c>
      <c r="C5" s="6" t="n">
        <v>0</v>
      </c>
    </row>
    <row r="6" spans="1:5">
      <c r="A6" s="4" t="s">
        <v>35</v>
      </c>
    </row>
    <row r="7" spans="1:5">
      <c r="A7" s="3" t="s">
        <v>742</v>
      </c>
    </row>
    <row r="8" spans="1:5">
      <c r="A8" s="4" t="s">
        <v>746</v>
      </c>
      <c r="C8" s="5" t="n">
        <v>10</v>
      </c>
    </row>
    <row r="9" spans="1:5">
      <c r="A9" s="4" t="s">
        <v>747</v>
      </c>
      <c r="C9" s="5" t="n">
        <v>1</v>
      </c>
    </row>
    <row r="10" spans="1:5">
      <c r="A10" s="4" t="s">
        <v>138</v>
      </c>
    </row>
    <row r="11" spans="1:5">
      <c r="A11" s="3" t="s">
        <v>742</v>
      </c>
    </row>
    <row r="12" spans="1:5">
      <c r="A12" s="4" t="s">
        <v>748</v>
      </c>
      <c r="B12" s="5" t="n">
        <v>1675000</v>
      </c>
      <c r="C12" s="5" t="n">
        <v>0</v>
      </c>
      <c r="D12" s="5" t="n">
        <v>1152000</v>
      </c>
      <c r="E12" s="5" t="n">
        <v>523000</v>
      </c>
    </row>
    <row r="13" spans="1:5">
      <c r="A13" s="4" t="s">
        <v>749</v>
      </c>
      <c r="C13"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0</v>
      </c>
      <c r="B1" s="2" t="s">
        <v>1</v>
      </c>
    </row>
    <row r="2" spans="1:5">
      <c r="B2" s="2" t="s">
        <v>2</v>
      </c>
      <c r="C2" s="2" t="s">
        <v>37</v>
      </c>
      <c r="D2" s="2" t="s">
        <v>38</v>
      </c>
      <c r="E2" s="2" t="s">
        <v>751</v>
      </c>
    </row>
    <row r="3" spans="1:5">
      <c r="A3" s="3" t="s">
        <v>752</v>
      </c>
    </row>
    <row r="4" spans="1:5">
      <c r="A4" s="4" t="s">
        <v>92</v>
      </c>
      <c r="B4" s="6" t="n">
        <v>386625</v>
      </c>
      <c r="C4" s="6" t="n">
        <v>329927</v>
      </c>
      <c r="D4" s="6" t="n">
        <v>337449</v>
      </c>
    </row>
    <row r="5" spans="1:5">
      <c r="A5" s="4" t="s">
        <v>56</v>
      </c>
    </row>
    <row r="6" spans="1:5">
      <c r="A6" s="3" t="s">
        <v>752</v>
      </c>
    </row>
    <row r="7" spans="1:5">
      <c r="A7" s="4" t="s">
        <v>92</v>
      </c>
      <c r="B7" s="5" t="n">
        <v>-7156</v>
      </c>
      <c r="C7" s="5" t="n">
        <v>-4465</v>
      </c>
    </row>
    <row r="8" spans="1:5">
      <c r="A8" s="4" t="s">
        <v>753</v>
      </c>
    </row>
    <row r="9" spans="1:5">
      <c r="A9" s="3" t="s">
        <v>752</v>
      </c>
    </row>
    <row r="10" spans="1:5">
      <c r="A10" s="4" t="s">
        <v>754</v>
      </c>
      <c r="B10" s="5" t="n">
        <v>-7814</v>
      </c>
      <c r="C10" s="5" t="n">
        <v>-12988</v>
      </c>
    </row>
    <row r="11" spans="1:5">
      <c r="A11" s="4" t="s">
        <v>754</v>
      </c>
      <c r="B11" s="5" t="n">
        <v>1641</v>
      </c>
      <c r="C11" s="5" t="n">
        <v>4101</v>
      </c>
    </row>
    <row r="12" spans="1:5">
      <c r="A12" s="4" t="s">
        <v>92</v>
      </c>
      <c r="B12" s="5" t="n">
        <v>-6173</v>
      </c>
      <c r="C12" s="5" t="n">
        <v>-8887</v>
      </c>
    </row>
    <row r="13" spans="1:5">
      <c r="A13" s="4" t="s">
        <v>89</v>
      </c>
    </row>
    <row r="14" spans="1:5">
      <c r="A14" s="3" t="s">
        <v>752</v>
      </c>
    </row>
    <row r="15" spans="1:5">
      <c r="A15" s="4" t="s">
        <v>155</v>
      </c>
      <c r="B15" s="5" t="n">
        <v>1373</v>
      </c>
    </row>
    <row r="16" spans="1:5">
      <c r="A16" s="4" t="s">
        <v>92</v>
      </c>
      <c r="B16" s="6" t="n">
        <v>-13329</v>
      </c>
      <c r="C16" s="6" t="n">
        <v>-13352</v>
      </c>
      <c r="D16" s="6" t="n">
        <v>-15494</v>
      </c>
      <c r="E16" s="6" t="n">
        <v>-150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7</v>
      </c>
      <c r="D2" s="2" t="s">
        <v>38</v>
      </c>
    </row>
    <row r="3" spans="1:4">
      <c r="A3" s="3" t="s">
        <v>752</v>
      </c>
    </row>
    <row r="4" spans="1:4">
      <c r="A4" s="4" t="s">
        <v>756</v>
      </c>
      <c r="B4" s="6" t="n">
        <v>1396</v>
      </c>
      <c r="C4" s="6" t="n">
        <v>2142</v>
      </c>
      <c r="D4" s="6" t="n">
        <v>-430</v>
      </c>
    </row>
    <row r="5" spans="1:4">
      <c r="A5" s="4" t="s">
        <v>56</v>
      </c>
    </row>
    <row r="6" spans="1:4">
      <c r="A6" s="3" t="s">
        <v>752</v>
      </c>
    </row>
    <row r="7" spans="1:4">
      <c r="A7" s="4" t="s">
        <v>756</v>
      </c>
      <c r="B7" s="5" t="n">
        <v>-2691</v>
      </c>
      <c r="C7" s="5" t="n">
        <v>4132</v>
      </c>
      <c r="D7" s="5" t="n">
        <v>-626</v>
      </c>
    </row>
    <row r="8" spans="1:4">
      <c r="A8" s="4" t="s">
        <v>753</v>
      </c>
    </row>
    <row r="9" spans="1:4">
      <c r="A9" s="3" t="s">
        <v>752</v>
      </c>
    </row>
    <row r="10" spans="1:4">
      <c r="A10" s="4" t="s">
        <v>756</v>
      </c>
      <c r="B10" s="5" t="n">
        <v>4087</v>
      </c>
      <c r="C10" s="5" t="n">
        <v>-1990</v>
      </c>
      <c r="D10" s="5" t="n">
        <v>196</v>
      </c>
    </row>
    <row r="11" spans="1:4">
      <c r="A11" s="4" t="s">
        <v>757</v>
      </c>
      <c r="B11" s="5" t="n">
        <v>5174</v>
      </c>
      <c r="C11" s="5" t="n">
        <v>-2377</v>
      </c>
      <c r="D11" s="5" t="n">
        <v>301</v>
      </c>
    </row>
    <row r="12" spans="1:4">
      <c r="A12" s="4" t="s">
        <v>758</v>
      </c>
      <c r="B12" s="6" t="n">
        <v>-1087</v>
      </c>
      <c r="C12" s="6" t="n">
        <v>387</v>
      </c>
      <c r="D12" s="6" t="n">
        <v>-1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759</v>
      </c>
      <c r="B1" s="2" t="s">
        <v>760</v>
      </c>
      <c r="C1" s="2" t="s">
        <v>761</v>
      </c>
      <c r="D1" s="2" t="s">
        <v>762</v>
      </c>
      <c r="E1" s="2" t="s">
        <v>763</v>
      </c>
      <c r="F1" s="2" t="s">
        <v>764</v>
      </c>
      <c r="G1" s="2" t="s">
        <v>765</v>
      </c>
      <c r="H1" s="2" t="s">
        <v>766</v>
      </c>
      <c r="I1" s="2" t="s">
        <v>767</v>
      </c>
      <c r="J1" s="2" t="s">
        <v>768</v>
      </c>
      <c r="K1" s="2" t="s">
        <v>769</v>
      </c>
      <c r="L1" s="2" t="s">
        <v>770</v>
      </c>
      <c r="M1" s="2" t="s">
        <v>771</v>
      </c>
    </row>
    <row r="2" spans="1:13">
      <c r="A2" s="3" t="s">
        <v>772</v>
      </c>
    </row>
    <row r="3" spans="1:13">
      <c r="A3" s="4" t="s">
        <v>773</v>
      </c>
      <c r="C3" s="6" t="n">
        <v>12485</v>
      </c>
      <c r="D3" s="6" t="n">
        <v>16999</v>
      </c>
      <c r="E3" s="6" t="n">
        <v>14025</v>
      </c>
      <c r="F3" s="6" t="n">
        <v>3294</v>
      </c>
      <c r="G3" s="6" t="n">
        <v>-5653</v>
      </c>
      <c r="H3" s="6" t="n">
        <v>6060</v>
      </c>
      <c r="I3" s="6" t="n">
        <v>7685</v>
      </c>
      <c r="J3" s="6" t="n">
        <v>11587</v>
      </c>
      <c r="K3" s="6" t="n">
        <v>46803</v>
      </c>
      <c r="L3" s="6" t="n">
        <v>19679</v>
      </c>
      <c r="M3" s="6" t="n">
        <v>48424</v>
      </c>
    </row>
    <row r="4" spans="1:13">
      <c r="A4" s="4" t="s">
        <v>774</v>
      </c>
      <c r="K4" s="5" t="n">
        <v>32351</v>
      </c>
      <c r="L4" s="5" t="n">
        <v>32874</v>
      </c>
      <c r="M4" s="5" t="n">
        <v>33537</v>
      </c>
    </row>
    <row r="5" spans="1:13">
      <c r="A5" s="4" t="s">
        <v>775</v>
      </c>
      <c r="K5" s="5" t="n">
        <v>785</v>
      </c>
      <c r="L5" s="5" t="n">
        <v>844</v>
      </c>
      <c r="M5" s="5" t="n">
        <v>1000</v>
      </c>
    </row>
    <row r="6" spans="1:13">
      <c r="A6" s="4" t="s">
        <v>776</v>
      </c>
      <c r="K6" s="5" t="n">
        <v>33136</v>
      </c>
      <c r="L6" s="5" t="n">
        <v>33718</v>
      </c>
      <c r="M6" s="5" t="n">
        <v>34537</v>
      </c>
    </row>
    <row r="7" spans="1:13">
      <c r="A7" s="4" t="s">
        <v>777</v>
      </c>
      <c r="C7" s="7" t="n">
        <v>0.38</v>
      </c>
      <c r="D7" s="7" t="n">
        <v>0.53</v>
      </c>
      <c r="E7" s="7" t="n">
        <v>0.43</v>
      </c>
      <c r="F7" s="7" t="n">
        <v>0.1</v>
      </c>
      <c r="G7" s="7" t="n">
        <v>-0.18</v>
      </c>
      <c r="H7" s="7" t="n">
        <v>0.19</v>
      </c>
      <c r="I7" s="7" t="n">
        <v>0.23</v>
      </c>
      <c r="J7" s="7" t="n">
        <v>0.35</v>
      </c>
      <c r="K7" s="7" t="n">
        <v>1.45</v>
      </c>
      <c r="L7" s="7" t="n">
        <v>0.6</v>
      </c>
      <c r="M7" s="7" t="n">
        <v>1.44</v>
      </c>
    </row>
    <row r="8" spans="1:13">
      <c r="A8" s="4" t="s">
        <v>778</v>
      </c>
      <c r="C8" s="7" t="n">
        <v>0.37</v>
      </c>
      <c r="D8" s="7" t="n">
        <v>0.52</v>
      </c>
      <c r="E8" s="7" t="n">
        <v>0.42</v>
      </c>
      <c r="F8" s="7" t="n">
        <v>0.1</v>
      </c>
      <c r="G8" s="7" t="n">
        <v>-0.18</v>
      </c>
      <c r="H8" s="7" t="n">
        <v>0.18</v>
      </c>
      <c r="I8" s="7" t="n">
        <v>0.22</v>
      </c>
      <c r="J8" s="7" t="n">
        <v>0.33</v>
      </c>
      <c r="K8" s="7" t="n">
        <v>1.41</v>
      </c>
      <c r="L8" s="7" t="n">
        <v>0.58</v>
      </c>
      <c r="M8" s="7" t="n">
        <v>1.4</v>
      </c>
    </row>
    <row r="9" spans="1:13">
      <c r="A9" s="4" t="s">
        <v>779</v>
      </c>
      <c r="K9" s="5" t="n">
        <v>200</v>
      </c>
      <c r="L9" s="5" t="n">
        <v>100</v>
      </c>
      <c r="M9" s="5" t="n">
        <v>200</v>
      </c>
    </row>
    <row r="10" spans="1:13">
      <c r="A10" s="4" t="s">
        <v>35</v>
      </c>
    </row>
    <row r="11" spans="1:13">
      <c r="A11" s="3" t="s">
        <v>772</v>
      </c>
    </row>
    <row r="12" spans="1:13">
      <c r="A12" s="4" t="s">
        <v>780</v>
      </c>
      <c r="B12" s="10" t="n">
        <v>0.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 customWidth="1" max="5" min="5" width="14"/>
  </cols>
  <sheetData>
    <row r="1" spans="1:5">
      <c r="A1" s="1" t="s">
        <v>781</v>
      </c>
      <c r="B1" s="2" t="s">
        <v>1</v>
      </c>
    </row>
    <row r="2" spans="1:5">
      <c r="B2" s="2" t="s">
        <v>2</v>
      </c>
      <c r="C2" s="2" t="s">
        <v>37</v>
      </c>
      <c r="D2" s="2" t="s">
        <v>38</v>
      </c>
      <c r="E2" s="2" t="s">
        <v>751</v>
      </c>
    </row>
    <row r="3" spans="1:5">
      <c r="A3" s="3" t="s">
        <v>669</v>
      </c>
    </row>
    <row r="4" spans="1:5">
      <c r="A4" s="4" t="s">
        <v>376</v>
      </c>
      <c r="B4" s="4" t="s">
        <v>377</v>
      </c>
    </row>
    <row r="5" spans="1:5">
      <c r="A5" s="4" t="s">
        <v>589</v>
      </c>
      <c r="B5" s="6" t="n">
        <v>3098000</v>
      </c>
      <c r="C5" s="6" t="n">
        <v>2598000</v>
      </c>
      <c r="D5" s="6" t="n">
        <v>2281000</v>
      </c>
    </row>
    <row r="6" spans="1:5">
      <c r="A6" s="4" t="s">
        <v>782</v>
      </c>
    </row>
    <row r="7" spans="1:5">
      <c r="A7" s="3" t="s">
        <v>669</v>
      </c>
    </row>
    <row r="8" spans="1:5">
      <c r="A8" s="4" t="s">
        <v>783</v>
      </c>
      <c r="B8" s="7" t="n">
        <v>30.45</v>
      </c>
      <c r="C8" s="7" t="n">
        <v>36.06</v>
      </c>
      <c r="D8" s="7" t="n">
        <v>29.43</v>
      </c>
    </row>
    <row r="9" spans="1:5">
      <c r="A9" s="4" t="s">
        <v>784</v>
      </c>
      <c r="B9" s="7" t="n">
        <v>16.54</v>
      </c>
      <c r="C9" s="7" t="n">
        <v>12.39</v>
      </c>
      <c r="D9" s="7" t="n">
        <v>10.48</v>
      </c>
    </row>
    <row r="10" spans="1:5">
      <c r="A10" s="4" t="s">
        <v>785</v>
      </c>
      <c r="B10" s="6" t="n">
        <v>1400000</v>
      </c>
      <c r="C10" s="6" t="n">
        <v>1600000</v>
      </c>
      <c r="D10" s="6" t="n">
        <v>1400000</v>
      </c>
    </row>
    <row r="11" spans="1:5">
      <c r="A11" s="4" t="s">
        <v>786</v>
      </c>
      <c r="B11" s="6" t="n">
        <v>4900000</v>
      </c>
    </row>
    <row r="12" spans="1:5">
      <c r="A12" s="4" t="s">
        <v>787</v>
      </c>
      <c r="B12" s="4" t="s">
        <v>788</v>
      </c>
    </row>
    <row r="13" spans="1:5">
      <c r="A13" s="4" t="s">
        <v>789</v>
      </c>
      <c r="B13" s="5" t="n">
        <v>1327919</v>
      </c>
      <c r="C13" s="5" t="n">
        <v>1506604</v>
      </c>
      <c r="D13" s="5" t="n">
        <v>1539017</v>
      </c>
      <c r="E13" s="5" t="n">
        <v>1661700</v>
      </c>
    </row>
    <row r="14" spans="1:5">
      <c r="A14" s="4" t="s">
        <v>790</v>
      </c>
      <c r="B14" s="7" t="n">
        <v>14.64</v>
      </c>
      <c r="C14" s="7" t="n">
        <v>15.3</v>
      </c>
      <c r="D14" s="7" t="n">
        <v>14.65</v>
      </c>
    </row>
    <row r="15" spans="1:5">
      <c r="A15" s="4" t="s">
        <v>791</v>
      </c>
    </row>
    <row r="16" spans="1:5">
      <c r="A16" s="3" t="s">
        <v>669</v>
      </c>
    </row>
    <row r="17" spans="1:5">
      <c r="A17" s="4" t="s">
        <v>376</v>
      </c>
      <c r="B17" s="4" t="s">
        <v>792</v>
      </c>
    </row>
    <row r="18" spans="1:5">
      <c r="A18" s="4" t="s">
        <v>793</v>
      </c>
      <c r="B18" s="5" t="n">
        <v>43930</v>
      </c>
    </row>
    <row r="19" spans="1:5">
      <c r="A19" s="4" t="s">
        <v>794</v>
      </c>
      <c r="B19" s="7" t="n">
        <v>34.11</v>
      </c>
    </row>
    <row r="20" spans="1:5">
      <c r="A20" s="4" t="s">
        <v>795</v>
      </c>
      <c r="B20" s="5" t="n">
        <v>0</v>
      </c>
    </row>
    <row r="21" spans="1:5">
      <c r="A21" s="4" t="s">
        <v>589</v>
      </c>
      <c r="B21" s="6" t="n">
        <v>400000</v>
      </c>
    </row>
    <row r="22" spans="1:5">
      <c r="A22" s="4" t="s">
        <v>786</v>
      </c>
      <c r="B22" s="6" t="n">
        <v>1100000</v>
      </c>
    </row>
    <row r="23" spans="1:5">
      <c r="A23" s="4" t="s">
        <v>787</v>
      </c>
      <c r="B23" s="4" t="s">
        <v>796</v>
      </c>
    </row>
    <row r="24" spans="1:5">
      <c r="A24" s="4" t="s">
        <v>797</v>
      </c>
    </row>
    <row r="25" spans="1:5">
      <c r="A25" s="3" t="s">
        <v>669</v>
      </c>
    </row>
    <row r="26" spans="1:5">
      <c r="A26" s="4" t="s">
        <v>783</v>
      </c>
      <c r="B26" s="7" t="n">
        <v>32.13</v>
      </c>
    </row>
    <row r="27" spans="1:5">
      <c r="A27" s="4" t="s">
        <v>798</v>
      </c>
      <c r="B27" s="6" t="n">
        <v>21250</v>
      </c>
    </row>
    <row r="28" spans="1:5">
      <c r="A28" s="4" t="s">
        <v>799</v>
      </c>
      <c r="B28" s="4" t="s">
        <v>800</v>
      </c>
    </row>
    <row r="29" spans="1:5">
      <c r="A29" s="4" t="s">
        <v>801</v>
      </c>
      <c r="B29" s="5" t="n">
        <v>127344</v>
      </c>
    </row>
    <row r="30" spans="1:5">
      <c r="A30" s="4" t="s">
        <v>790</v>
      </c>
      <c r="B30" s="7" t="n">
        <v>8.48</v>
      </c>
      <c r="C30" s="7" t="n">
        <v>5.15</v>
      </c>
      <c r="D30" s="7" t="n">
        <v>8.59</v>
      </c>
    </row>
    <row r="31" spans="1:5">
      <c r="A31" s="4" t="s">
        <v>802</v>
      </c>
    </row>
    <row r="32" spans="1:5">
      <c r="A32" s="3" t="s">
        <v>669</v>
      </c>
    </row>
    <row r="33" spans="1:5">
      <c r="A33" s="4" t="s">
        <v>803</v>
      </c>
      <c r="B33" s="4" t="s">
        <v>407</v>
      </c>
    </row>
    <row r="34" spans="1:5">
      <c r="A34" s="4" t="s">
        <v>376</v>
      </c>
      <c r="B34" s="4" t="s">
        <v>377</v>
      </c>
    </row>
    <row r="35" spans="1:5">
      <c r="A35" s="4" t="s">
        <v>789</v>
      </c>
      <c r="B35" s="5" t="n">
        <v>931193</v>
      </c>
    </row>
    <row r="36" spans="1:5">
      <c r="A36" s="4" t="s">
        <v>804</v>
      </c>
    </row>
    <row r="37" spans="1:5">
      <c r="A37" s="3" t="s">
        <v>669</v>
      </c>
    </row>
    <row r="38" spans="1:5">
      <c r="A38" s="4" t="s">
        <v>803</v>
      </c>
      <c r="B38" s="4" t="s">
        <v>407</v>
      </c>
    </row>
    <row r="39" spans="1:5">
      <c r="A39" s="4" t="s">
        <v>376</v>
      </c>
      <c r="B39" s="4" t="s">
        <v>805</v>
      </c>
    </row>
    <row r="40" spans="1:5">
      <c r="A40" s="4" t="s">
        <v>789</v>
      </c>
      <c r="B40" s="5" t="n">
        <v>199245</v>
      </c>
    </row>
    <row r="41" spans="1:5">
      <c r="A41" s="4" t="s">
        <v>806</v>
      </c>
    </row>
    <row r="42" spans="1:5">
      <c r="A42" s="3" t="s">
        <v>669</v>
      </c>
    </row>
    <row r="43" spans="1:5">
      <c r="A43" s="4" t="s">
        <v>789</v>
      </c>
      <c r="B43" s="5" t="n">
        <v>240500</v>
      </c>
    </row>
    <row r="44" spans="1:5">
      <c r="A44" s="4" t="s">
        <v>807</v>
      </c>
      <c r="B44" s="5" t="n">
        <v>1518848</v>
      </c>
    </row>
    <row r="45" spans="1:5">
      <c r="A45" s="4" t="s">
        <v>808</v>
      </c>
    </row>
    <row r="46" spans="1:5">
      <c r="A46" s="3" t="s">
        <v>669</v>
      </c>
    </row>
    <row r="47" spans="1:5">
      <c r="A47" s="4" t="s">
        <v>376</v>
      </c>
      <c r="B47" s="4" t="s">
        <v>805</v>
      </c>
    </row>
    <row r="48" spans="1:5">
      <c r="A48" s="4" t="s">
        <v>809</v>
      </c>
    </row>
    <row r="49" spans="1:5">
      <c r="A49" s="3" t="s">
        <v>669</v>
      </c>
    </row>
    <row r="50" spans="1:5">
      <c r="A50" s="4" t="s">
        <v>376</v>
      </c>
      <c r="B50" s="4" t="s">
        <v>377</v>
      </c>
    </row>
    <row r="51" spans="1:5">
      <c r="A51" s="4" t="s">
        <v>570</v>
      </c>
    </row>
    <row r="52" spans="1:5">
      <c r="A52" s="3" t="s">
        <v>669</v>
      </c>
    </row>
    <row r="53" spans="1:5">
      <c r="A53" s="4" t="s">
        <v>803</v>
      </c>
      <c r="B53" s="4" t="s">
        <v>4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7</v>
      </c>
      <c r="D2" s="2" t="s">
        <v>38</v>
      </c>
    </row>
    <row r="3" spans="1:4">
      <c r="A3" s="3" t="s">
        <v>198</v>
      </c>
    </row>
    <row r="4" spans="1:4">
      <c r="A4" s="4" t="s">
        <v>589</v>
      </c>
      <c r="B4" s="6" t="n">
        <v>3098</v>
      </c>
      <c r="C4" s="6" t="n">
        <v>2598</v>
      </c>
      <c r="D4" s="6" t="n">
        <v>2281</v>
      </c>
    </row>
    <row r="5" spans="1:4">
      <c r="A5" s="4" t="s">
        <v>811</v>
      </c>
      <c r="B5" s="5" t="n">
        <v>-179</v>
      </c>
      <c r="C5" s="5" t="n">
        <v>-140</v>
      </c>
      <c r="D5" s="5" t="n">
        <v>-145</v>
      </c>
    </row>
    <row r="6" spans="1:4">
      <c r="A6" s="4" t="s">
        <v>812</v>
      </c>
      <c r="B6" s="6" t="n">
        <v>2919</v>
      </c>
      <c r="C6" s="6" t="n">
        <v>2458</v>
      </c>
      <c r="D6" s="6" t="n">
        <v>21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7</v>
      </c>
      <c r="D2" s="2" t="s">
        <v>38</v>
      </c>
    </row>
    <row r="3" spans="1:4">
      <c r="A3" s="4" t="s">
        <v>782</v>
      </c>
    </row>
    <row r="4" spans="1:4">
      <c r="A4" s="3" t="s">
        <v>669</v>
      </c>
    </row>
    <row r="5" spans="1:4">
      <c r="A5" s="4" t="s">
        <v>814</v>
      </c>
      <c r="B5" s="7" t="n">
        <v>14.64</v>
      </c>
      <c r="C5" s="7" t="n">
        <v>15.3</v>
      </c>
      <c r="D5" s="7" t="n">
        <v>14.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7</v>
      </c>
      <c r="D2" s="2" t="s">
        <v>38</v>
      </c>
    </row>
    <row r="3" spans="1:4">
      <c r="A3" s="4" t="s">
        <v>567</v>
      </c>
    </row>
    <row r="4" spans="1:4">
      <c r="A4" s="3" t="s">
        <v>669</v>
      </c>
    </row>
    <row r="5" spans="1:4">
      <c r="A5" s="4" t="s">
        <v>816</v>
      </c>
      <c r="B5" s="4" t="s">
        <v>817</v>
      </c>
      <c r="C5" s="4" t="s">
        <v>817</v>
      </c>
      <c r="D5" s="4" t="s">
        <v>818</v>
      </c>
    </row>
    <row r="6" spans="1:4">
      <c r="A6" s="4" t="s">
        <v>819</v>
      </c>
      <c r="B6" s="4" t="s">
        <v>820</v>
      </c>
      <c r="C6" s="4" t="s">
        <v>596</v>
      </c>
      <c r="D6" s="4" t="s">
        <v>596</v>
      </c>
    </row>
    <row r="7" spans="1:4">
      <c r="A7" s="4" t="s">
        <v>821</v>
      </c>
      <c r="B7" s="4" t="s">
        <v>377</v>
      </c>
      <c r="C7" s="4" t="s">
        <v>377</v>
      </c>
      <c r="D7" s="4" t="s">
        <v>405</v>
      </c>
    </row>
    <row r="8" spans="1:4">
      <c r="A8" s="4" t="s">
        <v>570</v>
      </c>
    </row>
    <row r="9" spans="1:4">
      <c r="A9" s="3" t="s">
        <v>669</v>
      </c>
    </row>
    <row r="10" spans="1:4">
      <c r="A10" s="4" t="s">
        <v>816</v>
      </c>
      <c r="B10" s="4" t="s">
        <v>822</v>
      </c>
      <c r="C10" s="4" t="s">
        <v>823</v>
      </c>
      <c r="D10" s="4" t="s">
        <v>824</v>
      </c>
    </row>
    <row r="11" spans="1:4">
      <c r="A11" s="4" t="s">
        <v>819</v>
      </c>
      <c r="B11" s="4" t="s">
        <v>820</v>
      </c>
      <c r="C11" s="4" t="s">
        <v>825</v>
      </c>
      <c r="D11" s="4" t="s">
        <v>826</v>
      </c>
    </row>
    <row r="12" spans="1:4">
      <c r="A12" s="4" t="s">
        <v>821</v>
      </c>
      <c r="B12" s="4" t="s">
        <v>827</v>
      </c>
      <c r="C12" s="4" t="s">
        <v>827</v>
      </c>
      <c r="D12" s="4" t="s">
        <v>8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7</v>
      </c>
      <c r="D2" s="2" t="s">
        <v>38</v>
      </c>
    </row>
    <row r="3" spans="1:4">
      <c r="A3" s="3" t="s">
        <v>829</v>
      </c>
    </row>
    <row r="4" spans="1:4">
      <c r="A4" s="4" t="s">
        <v>830</v>
      </c>
      <c r="B4" s="5" t="n">
        <v>1506604</v>
      </c>
      <c r="C4" s="5" t="n">
        <v>1539017</v>
      </c>
      <c r="D4" s="5" t="n">
        <v>1661700</v>
      </c>
    </row>
    <row r="5" spans="1:4">
      <c r="A5" s="4" t="s">
        <v>831</v>
      </c>
      <c r="B5" s="5" t="n">
        <v>120270</v>
      </c>
      <c r="C5" s="5" t="n">
        <v>118612</v>
      </c>
      <c r="D5" s="5" t="n">
        <v>120635</v>
      </c>
    </row>
    <row r="6" spans="1:4">
      <c r="A6" s="4" t="s">
        <v>832</v>
      </c>
      <c r="B6" s="5" t="n">
        <v>-274941</v>
      </c>
      <c r="C6" s="5" t="n">
        <v>-131904</v>
      </c>
      <c r="D6" s="5" t="n">
        <v>-217083</v>
      </c>
    </row>
    <row r="7" spans="1:4">
      <c r="A7" s="4" t="s">
        <v>833</v>
      </c>
      <c r="B7" s="5" t="n">
        <v>-24014</v>
      </c>
      <c r="C7" s="5" t="n">
        <v>-19121</v>
      </c>
      <c r="D7" s="5" t="n">
        <v>-26235</v>
      </c>
    </row>
    <row r="8" spans="1:4">
      <c r="A8" s="4" t="s">
        <v>834</v>
      </c>
      <c r="B8" s="5" t="n">
        <v>1327919</v>
      </c>
      <c r="C8" s="5" t="n">
        <v>1506604</v>
      </c>
      <c r="D8" s="5" t="n">
        <v>1539017</v>
      </c>
    </row>
    <row r="9" spans="1:4">
      <c r="A9" s="4" t="s">
        <v>835</v>
      </c>
      <c r="B9" s="5" t="n">
        <v>1043596</v>
      </c>
      <c r="C9" s="5" t="n">
        <v>1252315</v>
      </c>
      <c r="D9" s="5" t="n">
        <v>1255295</v>
      </c>
    </row>
    <row r="10" spans="1:4">
      <c r="A10" s="3" t="s">
        <v>836</v>
      </c>
    </row>
    <row r="11" spans="1:4">
      <c r="A11" s="4" t="s">
        <v>837</v>
      </c>
      <c r="B11" s="7" t="n">
        <v>14.65</v>
      </c>
      <c r="C11" s="7" t="n">
        <v>12.91</v>
      </c>
      <c r="D11" s="7" t="n">
        <v>10.96</v>
      </c>
    </row>
    <row r="12" spans="1:4">
      <c r="A12" s="4" t="s">
        <v>838</v>
      </c>
      <c r="B12" s="10" t="n">
        <v>32.33</v>
      </c>
      <c r="C12" s="10" t="n">
        <v>33.4</v>
      </c>
      <c r="D12" s="10" t="n">
        <v>29.82</v>
      </c>
    </row>
    <row r="13" spans="1:4">
      <c r="A13" s="4" t="s">
        <v>839</v>
      </c>
      <c r="B13" s="10" t="n">
        <v>3.89</v>
      </c>
      <c r="C13" s="10" t="n">
        <v>9.77</v>
      </c>
      <c r="D13" s="10" t="n">
        <v>6.26</v>
      </c>
    </row>
    <row r="14" spans="1:4">
      <c r="A14" s="4" t="s">
        <v>840</v>
      </c>
      <c r="B14" s="10" t="n">
        <v>34.13</v>
      </c>
      <c r="C14" s="10" t="n">
        <v>24.27</v>
      </c>
      <c r="D14" s="10" t="n">
        <v>22.57</v>
      </c>
    </row>
    <row r="15" spans="1:4">
      <c r="A15" s="4" t="s">
        <v>841</v>
      </c>
      <c r="B15" s="10" t="n">
        <v>18.13</v>
      </c>
      <c r="C15" s="10" t="n">
        <v>14.65</v>
      </c>
      <c r="D15" s="10" t="n">
        <v>12.91</v>
      </c>
    </row>
    <row r="16" spans="1:4">
      <c r="A16" s="4" t="s">
        <v>842</v>
      </c>
      <c r="B16" s="7" t="n">
        <v>14.27</v>
      </c>
      <c r="C16" s="7" t="n">
        <v>11.17</v>
      </c>
      <c r="D16" s="7" t="n">
        <v>9.59</v>
      </c>
    </row>
    <row r="17" spans="1:4">
      <c r="A17" s="3" t="s">
        <v>843</v>
      </c>
    </row>
    <row r="18" spans="1:4">
      <c r="A18" s="4" t="s">
        <v>844</v>
      </c>
      <c r="B18" s="6" t="n">
        <v>23801</v>
      </c>
      <c r="C18" s="6" t="n">
        <v>35630</v>
      </c>
      <c r="D18" s="6" t="n">
        <v>30675</v>
      </c>
    </row>
    <row r="19" spans="1:4">
      <c r="A19" s="4" t="s">
        <v>845</v>
      </c>
      <c r="B19" s="5" t="n">
        <v>-226</v>
      </c>
      <c r="C19" s="5" t="n">
        <v>315</v>
      </c>
      <c r="D19" s="5" t="n">
        <v>-48</v>
      </c>
    </row>
    <row r="20" spans="1:4">
      <c r="A20" s="4" t="s">
        <v>846</v>
      </c>
      <c r="B20" s="5" t="n">
        <v>-7303</v>
      </c>
      <c r="C20" s="5" t="n">
        <v>-3467</v>
      </c>
      <c r="D20" s="5" t="n">
        <v>-5029</v>
      </c>
    </row>
    <row r="21" spans="1:4">
      <c r="A21" s="4" t="s">
        <v>847</v>
      </c>
      <c r="B21" s="5" t="n">
        <v>88</v>
      </c>
      <c r="C21" s="5" t="n">
        <v>-225</v>
      </c>
      <c r="D21" s="5" t="n">
        <v>-180</v>
      </c>
    </row>
    <row r="22" spans="1:4">
      <c r="A22" s="4" t="s">
        <v>848</v>
      </c>
      <c r="B22" s="5" t="n">
        <v>16360</v>
      </c>
      <c r="C22" s="5" t="n">
        <v>32253</v>
      </c>
      <c r="D22" s="5" t="n">
        <v>25418</v>
      </c>
    </row>
    <row r="23" spans="1:4">
      <c r="A23" s="4" t="s">
        <v>849</v>
      </c>
      <c r="B23" s="6" t="n">
        <v>16885</v>
      </c>
      <c r="C23" s="6" t="n">
        <v>31177</v>
      </c>
      <c r="D23" s="6" t="n">
        <v>248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50</v>
      </c>
      <c r="B1" s="2" t="s">
        <v>1</v>
      </c>
    </row>
    <row r="2" spans="1:5">
      <c r="B2" s="2" t="s">
        <v>2</v>
      </c>
      <c r="C2" s="2" t="s">
        <v>37</v>
      </c>
      <c r="D2" s="2" t="s">
        <v>38</v>
      </c>
      <c r="E2" s="2" t="s">
        <v>751</v>
      </c>
    </row>
    <row r="3" spans="1:5">
      <c r="A3" s="3" t="s">
        <v>851</v>
      </c>
    </row>
    <row r="4" spans="1:5">
      <c r="A4" s="4" t="s">
        <v>852</v>
      </c>
      <c r="B4" s="5" t="n">
        <v>1327919</v>
      </c>
      <c r="C4" s="5" t="n">
        <v>1506604</v>
      </c>
      <c r="D4" s="5" t="n">
        <v>1539017</v>
      </c>
      <c r="E4" s="5" t="n">
        <v>1661700</v>
      </c>
    </row>
    <row r="5" spans="1:5">
      <c r="A5" s="4" t="s">
        <v>853</v>
      </c>
      <c r="B5" s="4" t="s">
        <v>854</v>
      </c>
    </row>
    <row r="6" spans="1:5">
      <c r="A6" s="4" t="s">
        <v>855</v>
      </c>
      <c r="B6" s="7" t="n">
        <v>18.13</v>
      </c>
      <c r="C6" s="7" t="n">
        <v>14.65</v>
      </c>
      <c r="D6" s="7" t="n">
        <v>12.91</v>
      </c>
      <c r="E6" s="7" t="n">
        <v>10.96</v>
      </c>
    </row>
    <row r="7" spans="1:5">
      <c r="A7" s="3" t="s">
        <v>856</v>
      </c>
    </row>
    <row r="8" spans="1:5">
      <c r="A8" s="4" t="s">
        <v>852</v>
      </c>
      <c r="B8" s="5" t="n">
        <v>1043596</v>
      </c>
      <c r="C8" s="5" t="n">
        <v>1252315</v>
      </c>
      <c r="D8" s="5" t="n">
        <v>1255295</v>
      </c>
    </row>
    <row r="9" spans="1:5">
      <c r="A9" s="4" t="s">
        <v>853</v>
      </c>
      <c r="B9" s="4" t="s">
        <v>857</v>
      </c>
    </row>
    <row r="10" spans="1:5">
      <c r="A10" s="4" t="s">
        <v>855</v>
      </c>
      <c r="B10" s="7" t="n">
        <v>14.27</v>
      </c>
      <c r="C10" s="7" t="n">
        <v>11.17</v>
      </c>
      <c r="D10" s="7" t="n">
        <v>9.59</v>
      </c>
    </row>
    <row r="11" spans="1:5">
      <c r="A11" s="4" t="s">
        <v>858</v>
      </c>
    </row>
    <row r="12" spans="1:5">
      <c r="A12" s="3" t="s">
        <v>669</v>
      </c>
    </row>
    <row r="13" spans="1:5">
      <c r="A13" s="4" t="s">
        <v>859</v>
      </c>
      <c r="B13" s="10" t="n">
        <v>2.67</v>
      </c>
    </row>
    <row r="14" spans="1:5">
      <c r="A14" s="4" t="s">
        <v>860</v>
      </c>
      <c r="B14" s="7" t="n">
        <v>3.19</v>
      </c>
    </row>
    <row r="15" spans="1:5">
      <c r="A15" s="3" t="s">
        <v>851</v>
      </c>
    </row>
    <row r="16" spans="1:5">
      <c r="A16" s="4" t="s">
        <v>852</v>
      </c>
      <c r="B16" s="5" t="n">
        <v>309199</v>
      </c>
    </row>
    <row r="17" spans="1:5">
      <c r="A17" s="4" t="s">
        <v>853</v>
      </c>
      <c r="B17" s="4" t="s">
        <v>861</v>
      </c>
    </row>
    <row r="18" spans="1:5">
      <c r="A18" s="4" t="s">
        <v>855</v>
      </c>
      <c r="B18" s="7" t="n">
        <v>2.86</v>
      </c>
    </row>
    <row r="19" spans="1:5">
      <c r="A19" s="3" t="s">
        <v>856</v>
      </c>
    </row>
    <row r="20" spans="1:5">
      <c r="A20" s="4" t="s">
        <v>852</v>
      </c>
      <c r="B20" s="5" t="n">
        <v>309199</v>
      </c>
    </row>
    <row r="21" spans="1:5">
      <c r="A21" s="4" t="s">
        <v>853</v>
      </c>
      <c r="B21" s="4" t="s">
        <v>861</v>
      </c>
    </row>
    <row r="22" spans="1:5">
      <c r="A22" s="4" t="s">
        <v>855</v>
      </c>
      <c r="B22" s="7" t="n">
        <v>2.86</v>
      </c>
    </row>
    <row r="23" spans="1:5">
      <c r="A23" s="4" t="s">
        <v>862</v>
      </c>
    </row>
    <row r="24" spans="1:5">
      <c r="A24" s="3" t="s">
        <v>669</v>
      </c>
    </row>
    <row r="25" spans="1:5">
      <c r="A25" s="4" t="s">
        <v>859</v>
      </c>
      <c r="B25" s="10" t="n">
        <v>7.68</v>
      </c>
    </row>
    <row r="26" spans="1:5">
      <c r="A26" s="4" t="s">
        <v>860</v>
      </c>
      <c r="B26" s="7" t="n">
        <v>13.63</v>
      </c>
    </row>
    <row r="27" spans="1:5">
      <c r="A27" s="3" t="s">
        <v>851</v>
      </c>
    </row>
    <row r="28" spans="1:5">
      <c r="A28" s="4" t="s">
        <v>852</v>
      </c>
      <c r="B28" s="5" t="n">
        <v>410646</v>
      </c>
    </row>
    <row r="29" spans="1:5">
      <c r="A29" s="4" t="s">
        <v>853</v>
      </c>
      <c r="B29" s="4" t="s">
        <v>792</v>
      </c>
    </row>
    <row r="30" spans="1:5">
      <c r="A30" s="4" t="s">
        <v>855</v>
      </c>
      <c r="B30" s="7" t="n">
        <v>10.04</v>
      </c>
    </row>
    <row r="31" spans="1:5">
      <c r="A31" s="3" t="s">
        <v>856</v>
      </c>
    </row>
    <row r="32" spans="1:5">
      <c r="A32" s="4" t="s">
        <v>852</v>
      </c>
      <c r="B32" s="5" t="n">
        <v>410646</v>
      </c>
    </row>
    <row r="33" spans="1:5">
      <c r="A33" s="4" t="s">
        <v>853</v>
      </c>
      <c r="B33" s="4" t="s">
        <v>792</v>
      </c>
    </row>
    <row r="34" spans="1:5">
      <c r="A34" s="4" t="s">
        <v>855</v>
      </c>
      <c r="B34" s="7" t="n">
        <v>10.04</v>
      </c>
    </row>
    <row r="35" spans="1:5">
      <c r="A35" s="4" t="s">
        <v>863</v>
      </c>
    </row>
    <row r="36" spans="1:5">
      <c r="A36" s="3" t="s">
        <v>669</v>
      </c>
    </row>
    <row r="37" spans="1:5">
      <c r="A37" s="4" t="s">
        <v>859</v>
      </c>
      <c r="B37" s="10" t="n">
        <v>22.69</v>
      </c>
    </row>
    <row r="38" spans="1:5">
      <c r="A38" s="4" t="s">
        <v>860</v>
      </c>
      <c r="B38" s="7" t="n">
        <v>35.82</v>
      </c>
    </row>
    <row r="39" spans="1:5">
      <c r="A39" s="3" t="s">
        <v>851</v>
      </c>
    </row>
    <row r="40" spans="1:5">
      <c r="A40" s="4" t="s">
        <v>852</v>
      </c>
      <c r="B40" s="5" t="n">
        <v>589821</v>
      </c>
    </row>
    <row r="41" spans="1:5">
      <c r="A41" s="4" t="s">
        <v>853</v>
      </c>
      <c r="B41" s="4" t="s">
        <v>864</v>
      </c>
    </row>
    <row r="42" spans="1:5">
      <c r="A42" s="4" t="s">
        <v>855</v>
      </c>
      <c r="B42" s="7" t="n">
        <v>30.9</v>
      </c>
    </row>
    <row r="43" spans="1:5">
      <c r="A43" s="3" t="s">
        <v>856</v>
      </c>
    </row>
    <row r="44" spans="1:5">
      <c r="A44" s="4" t="s">
        <v>852</v>
      </c>
      <c r="B44" s="5" t="n">
        <v>305498</v>
      </c>
    </row>
    <row r="45" spans="1:5">
      <c r="A45" s="4" t="s">
        <v>853</v>
      </c>
      <c r="B45" s="4" t="s">
        <v>865</v>
      </c>
    </row>
    <row r="46" spans="1:5">
      <c r="A46" s="4" t="s">
        <v>855</v>
      </c>
      <c r="B46" s="7" t="n">
        <v>29.59</v>
      </c>
    </row>
    <row r="47" spans="1:5">
      <c r="A47" s="4" t="s">
        <v>866</v>
      </c>
    </row>
    <row r="48" spans="1:5">
      <c r="A48" s="3" t="s">
        <v>669</v>
      </c>
    </row>
    <row r="49" spans="1:5">
      <c r="A49" s="4" t="s">
        <v>859</v>
      </c>
      <c r="B49" s="10" t="n">
        <v>45.89</v>
      </c>
    </row>
    <row r="50" spans="1:5">
      <c r="A50" s="4" t="s">
        <v>860</v>
      </c>
      <c r="B50" s="7" t="n">
        <v>45.89</v>
      </c>
    </row>
    <row r="51" spans="1:5">
      <c r="A51" s="3" t="s">
        <v>851</v>
      </c>
    </row>
    <row r="52" spans="1:5">
      <c r="A52" s="4" t="s">
        <v>852</v>
      </c>
      <c r="B52" s="5" t="n">
        <v>18253</v>
      </c>
    </row>
    <row r="53" spans="1:5">
      <c r="A53" s="4" t="s">
        <v>853</v>
      </c>
      <c r="B53" s="4" t="s">
        <v>867</v>
      </c>
    </row>
    <row r="54" spans="1:5">
      <c r="A54" s="4" t="s">
        <v>855</v>
      </c>
      <c r="B54" s="7" t="n">
        <v>45.89</v>
      </c>
    </row>
    <row r="55" spans="1:5">
      <c r="A55" s="3" t="s">
        <v>856</v>
      </c>
    </row>
    <row r="56" spans="1:5">
      <c r="A56" s="4" t="s">
        <v>852</v>
      </c>
      <c r="B56" s="5" t="n">
        <v>18253</v>
      </c>
    </row>
    <row r="57" spans="1:5">
      <c r="A57" s="4" t="s">
        <v>853</v>
      </c>
      <c r="B57" s="4" t="s">
        <v>867</v>
      </c>
    </row>
    <row r="58" spans="1:5">
      <c r="A58" s="4" t="s">
        <v>855</v>
      </c>
      <c r="B58" s="7" t="n">
        <v>45.8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7</v>
      </c>
      <c r="D2" s="2" t="s">
        <v>38</v>
      </c>
    </row>
    <row r="3" spans="1:4">
      <c r="A3" s="3" t="s">
        <v>869</v>
      </c>
    </row>
    <row r="4" spans="1:4">
      <c r="A4" s="4" t="s">
        <v>816</v>
      </c>
      <c r="B4" s="4" t="s">
        <v>870</v>
      </c>
      <c r="C4" s="4" t="s">
        <v>871</v>
      </c>
      <c r="D4" s="4" t="s">
        <v>872</v>
      </c>
    </row>
    <row r="5" spans="1:4">
      <c r="A5" s="4" t="s">
        <v>873</v>
      </c>
      <c r="B5" s="4" t="s">
        <v>593</v>
      </c>
      <c r="C5" s="4" t="s">
        <v>593</v>
      </c>
      <c r="D5" s="4" t="s">
        <v>593</v>
      </c>
    </row>
    <row r="6" spans="1:4">
      <c r="A6" s="4" t="s">
        <v>819</v>
      </c>
      <c r="B6" s="4" t="s">
        <v>874</v>
      </c>
      <c r="C6" s="4" t="s">
        <v>875</v>
      </c>
      <c r="D6" s="4" t="s">
        <v>826</v>
      </c>
    </row>
    <row r="7" spans="1:4">
      <c r="A7" s="4" t="s">
        <v>821</v>
      </c>
      <c r="B7" s="4" t="s">
        <v>504</v>
      </c>
      <c r="C7" s="4" t="s">
        <v>504</v>
      </c>
      <c r="D7" s="4" t="s">
        <v>5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439</v>
      </c>
      <c r="J1" s="2" t="s">
        <v>1</v>
      </c>
    </row>
    <row r="2" spans="1:12">
      <c r="B2" s="2" t="s">
        <v>2</v>
      </c>
      <c r="C2" s="2" t="s">
        <v>440</v>
      </c>
      <c r="D2" s="2" t="s">
        <v>4</v>
      </c>
      <c r="E2" s="2" t="s">
        <v>441</v>
      </c>
      <c r="F2" s="2" t="s">
        <v>37</v>
      </c>
      <c r="G2" s="2" t="s">
        <v>442</v>
      </c>
      <c r="H2" s="2" t="s">
        <v>443</v>
      </c>
      <c r="I2" s="2" t="s">
        <v>444</v>
      </c>
      <c r="J2" s="2" t="s">
        <v>2</v>
      </c>
      <c r="K2" s="2" t="s">
        <v>37</v>
      </c>
      <c r="L2" s="2" t="s">
        <v>38</v>
      </c>
    </row>
    <row r="3" spans="1:12">
      <c r="A3" s="3" t="s">
        <v>877</v>
      </c>
    </row>
    <row r="4" spans="1:12">
      <c r="A4" s="4" t="s">
        <v>41</v>
      </c>
      <c r="B4" s="6" t="n">
        <v>0</v>
      </c>
      <c r="C4" s="6" t="n">
        <v>0</v>
      </c>
      <c r="D4" s="6" t="n">
        <v>0</v>
      </c>
      <c r="E4" s="6" t="n">
        <v>0</v>
      </c>
      <c r="F4" s="6" t="n">
        <v>16237000</v>
      </c>
      <c r="G4" s="6" t="n">
        <v>0</v>
      </c>
      <c r="H4" s="6" t="n">
        <v>0</v>
      </c>
      <c r="I4" s="6" t="n">
        <v>0</v>
      </c>
      <c r="J4" s="6" t="n">
        <v>0</v>
      </c>
      <c r="K4" s="6" t="n">
        <v>16237000</v>
      </c>
      <c r="L4" s="6" t="n">
        <v>0</v>
      </c>
    </row>
    <row r="5" spans="1:12">
      <c r="A5" s="4" t="s">
        <v>387</v>
      </c>
      <c r="J5" s="5" t="n">
        <v>0</v>
      </c>
      <c r="K5" s="5" t="n">
        <v>0</v>
      </c>
      <c r="L5" s="5" t="n">
        <v>0</v>
      </c>
    </row>
    <row r="6" spans="1:12">
      <c r="A6" s="4" t="s">
        <v>878</v>
      </c>
    </row>
    <row r="7" spans="1:12">
      <c r="A7" s="3" t="s">
        <v>877</v>
      </c>
    </row>
    <row r="8" spans="1:12">
      <c r="A8" s="4" t="s">
        <v>879</v>
      </c>
      <c r="B8" s="5" t="n">
        <v>0</v>
      </c>
      <c r="J8" s="5" t="n">
        <v>0</v>
      </c>
    </row>
    <row r="9" spans="1:12">
      <c r="A9" s="4" t="s">
        <v>880</v>
      </c>
    </row>
    <row r="10" spans="1:12">
      <c r="A10" s="3" t="s">
        <v>877</v>
      </c>
    </row>
    <row r="11" spans="1:12">
      <c r="A11" s="4" t="s">
        <v>881</v>
      </c>
      <c r="B11" s="6" t="n">
        <v>0</v>
      </c>
      <c r="F11" s="6" t="n">
        <v>0</v>
      </c>
      <c r="J11" s="5" t="n">
        <v>0</v>
      </c>
      <c r="K11" s="5" t="n">
        <v>0</v>
      </c>
    </row>
    <row r="12" spans="1:12">
      <c r="A12" s="4" t="s">
        <v>882</v>
      </c>
    </row>
    <row r="13" spans="1:12">
      <c r="A13" s="3" t="s">
        <v>877</v>
      </c>
    </row>
    <row r="14" spans="1:12">
      <c r="A14" s="4" t="s">
        <v>41</v>
      </c>
      <c r="J14" s="5" t="n">
        <v>0</v>
      </c>
      <c r="L14" s="5" t="n">
        <v>0</v>
      </c>
    </row>
    <row r="15" spans="1:12">
      <c r="A15" s="4" t="s">
        <v>387</v>
      </c>
      <c r="J15" s="5" t="n">
        <v>0</v>
      </c>
      <c r="K15" s="5" t="n">
        <v>0</v>
      </c>
      <c r="L15" s="6" t="n">
        <v>0</v>
      </c>
    </row>
    <row r="16" spans="1:12">
      <c r="A16" s="4" t="s">
        <v>520</v>
      </c>
    </row>
    <row r="17" spans="1:12">
      <c r="A17" s="3" t="s">
        <v>877</v>
      </c>
    </row>
    <row r="18" spans="1:12">
      <c r="A18" s="4" t="s">
        <v>41</v>
      </c>
      <c r="J18" s="6" t="n">
        <v>16200000</v>
      </c>
      <c r="K18" s="6" t="n">
        <v>16200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439</v>
      </c>
      <c r="J1" s="2" t="s">
        <v>1</v>
      </c>
    </row>
    <row r="2" spans="1:12">
      <c r="B2" s="2" t="s">
        <v>2</v>
      </c>
      <c r="C2" s="2" t="s">
        <v>440</v>
      </c>
      <c r="D2" s="2" t="s">
        <v>4</v>
      </c>
      <c r="E2" s="2" t="s">
        <v>441</v>
      </c>
      <c r="F2" s="2" t="s">
        <v>37</v>
      </c>
      <c r="G2" s="2" t="s">
        <v>442</v>
      </c>
      <c r="H2" s="2" t="s">
        <v>443</v>
      </c>
      <c r="I2" s="2" t="s">
        <v>444</v>
      </c>
      <c r="J2" s="2" t="s">
        <v>2</v>
      </c>
      <c r="K2" s="2" t="s">
        <v>37</v>
      </c>
      <c r="L2" s="2" t="s">
        <v>38</v>
      </c>
    </row>
    <row r="3" spans="1:12">
      <c r="A3" s="4" t="s">
        <v>39</v>
      </c>
      <c r="J3" s="6" t="n">
        <v>803256000</v>
      </c>
      <c r="K3" s="6" t="n">
        <v>624464000</v>
      </c>
      <c r="L3" s="6" t="n">
        <v>633123000</v>
      </c>
    </row>
    <row r="4" spans="1:12">
      <c r="A4" s="4" t="s">
        <v>884</v>
      </c>
      <c r="B4" s="6" t="n">
        <v>47672000</v>
      </c>
      <c r="C4" s="6" t="n">
        <v>46320000</v>
      </c>
      <c r="D4" s="6" t="n">
        <v>49572000</v>
      </c>
      <c r="E4" s="6" t="n">
        <v>37132000</v>
      </c>
      <c r="F4" s="6" t="n">
        <v>32153000</v>
      </c>
      <c r="G4" s="6" t="n">
        <v>32493000</v>
      </c>
      <c r="H4" s="6" t="n">
        <v>34150000</v>
      </c>
      <c r="I4" s="6" t="n">
        <v>38317000</v>
      </c>
      <c r="J4" s="5" t="n">
        <v>180696000</v>
      </c>
      <c r="K4" s="5" t="n">
        <v>137113000</v>
      </c>
      <c r="L4" s="5" t="n">
        <v>159467000</v>
      </c>
    </row>
    <row r="5" spans="1:12">
      <c r="A5" s="4" t="s">
        <v>41</v>
      </c>
      <c r="B5" s="5" t="n">
        <v>0</v>
      </c>
      <c r="C5" s="5" t="n">
        <v>0</v>
      </c>
      <c r="D5" s="5" t="n">
        <v>0</v>
      </c>
      <c r="E5" s="5" t="n">
        <v>0</v>
      </c>
      <c r="F5" s="5" t="n">
        <v>16237000</v>
      </c>
      <c r="G5" s="5" t="n">
        <v>0</v>
      </c>
      <c r="H5" s="5" t="n">
        <v>0</v>
      </c>
      <c r="I5" s="5" t="n">
        <v>0</v>
      </c>
      <c r="J5" s="5" t="n">
        <v>0</v>
      </c>
      <c r="K5" s="5" t="n">
        <v>16237000</v>
      </c>
      <c r="L5" s="5" t="n">
        <v>0</v>
      </c>
    </row>
    <row r="6" spans="1:12">
      <c r="A6" s="4" t="s">
        <v>885</v>
      </c>
      <c r="B6" s="5" t="n">
        <v>15594000</v>
      </c>
      <c r="C6" s="5" t="n">
        <v>15580000</v>
      </c>
      <c r="D6" s="5" t="n">
        <v>17182000</v>
      </c>
      <c r="E6" s="5" t="n">
        <v>3926000</v>
      </c>
      <c r="F6" s="5" t="n">
        <v>-9715000</v>
      </c>
      <c r="G6" s="5" t="n">
        <v>8646000</v>
      </c>
      <c r="H6" s="5" t="n">
        <v>10569000</v>
      </c>
      <c r="I6" s="5" t="n">
        <v>15491000</v>
      </c>
    </row>
    <row r="7" spans="1:12">
      <c r="A7" s="4" t="s">
        <v>886</v>
      </c>
      <c r="B7" s="6" t="n">
        <v>12485000</v>
      </c>
      <c r="C7" s="6" t="n">
        <v>16999000</v>
      </c>
      <c r="D7" s="6" t="n">
        <v>14025000</v>
      </c>
      <c r="E7" s="6" t="n">
        <v>3294000</v>
      </c>
      <c r="F7" s="6" t="n">
        <v>-5653000</v>
      </c>
      <c r="G7" s="6" t="n">
        <v>6060000</v>
      </c>
      <c r="H7" s="6" t="n">
        <v>7685000</v>
      </c>
      <c r="I7" s="6" t="n">
        <v>11587000</v>
      </c>
      <c r="J7" s="6" t="n">
        <v>46803000</v>
      </c>
      <c r="K7" s="6" t="n">
        <v>19679000</v>
      </c>
      <c r="L7" s="6" t="n">
        <v>48424000</v>
      </c>
    </row>
    <row r="8" spans="1:12">
      <c r="A8" s="4" t="s">
        <v>49</v>
      </c>
      <c r="B8" s="7" t="n">
        <v>0.38</v>
      </c>
      <c r="C8" s="7" t="n">
        <v>0.53</v>
      </c>
      <c r="D8" s="7" t="n">
        <v>0.43</v>
      </c>
      <c r="E8" s="7" t="n">
        <v>0.1</v>
      </c>
      <c r="F8" s="7" t="n">
        <v>-0.18</v>
      </c>
      <c r="G8" s="7" t="n">
        <v>0.19</v>
      </c>
      <c r="H8" s="7" t="n">
        <v>0.23</v>
      </c>
      <c r="I8" s="7" t="n">
        <v>0.35</v>
      </c>
      <c r="J8" s="7" t="n">
        <v>1.45</v>
      </c>
      <c r="K8" s="7" t="n">
        <v>0.6</v>
      </c>
      <c r="L8" s="7" t="n">
        <v>1.44</v>
      </c>
    </row>
    <row r="9" spans="1:12">
      <c r="A9" s="4" t="s">
        <v>50</v>
      </c>
      <c r="B9" s="7" t="n">
        <v>0.37</v>
      </c>
      <c r="C9" s="7" t="n">
        <v>0.52</v>
      </c>
      <c r="D9" s="7" t="n">
        <v>0.42</v>
      </c>
      <c r="E9" s="7" t="n">
        <v>0.1</v>
      </c>
      <c r="F9" s="7" t="n">
        <v>-0.18</v>
      </c>
      <c r="G9" s="7" t="n">
        <v>0.18</v>
      </c>
      <c r="H9" s="7" t="n">
        <v>0.22</v>
      </c>
      <c r="I9" s="7" t="n">
        <v>0.33</v>
      </c>
      <c r="J9" s="7" t="n">
        <v>1.41</v>
      </c>
      <c r="K9" s="7" t="n">
        <v>0.58</v>
      </c>
      <c r="L9" s="7" t="n">
        <v>1.4</v>
      </c>
    </row>
    <row r="10" spans="1:12">
      <c r="A10" s="4" t="s">
        <v>51</v>
      </c>
    </row>
    <row r="11" spans="1:12">
      <c r="A11" s="4" t="s">
        <v>39</v>
      </c>
      <c r="B11" s="6" t="n">
        <v>202917000</v>
      </c>
      <c r="C11" s="6" t="n">
        <v>212674000</v>
      </c>
      <c r="D11" s="6" t="n">
        <v>208606000</v>
      </c>
      <c r="E11" s="6" t="n">
        <v>179059000</v>
      </c>
      <c r="F11" s="6" t="n">
        <v>171318000</v>
      </c>
      <c r="G11" s="6" t="n">
        <v>149636000</v>
      </c>
      <c r="H11" s="6" t="n">
        <v>151114000</v>
      </c>
      <c r="I11" s="6" t="n">
        <v>152396000</v>
      </c>
      <c r="J11" s="6" t="n">
        <v>803256000</v>
      </c>
      <c r="K11" s="6" t="n">
        <v>624464000</v>
      </c>
      <c r="L11" s="6" t="n">
        <v>633123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7</v>
      </c>
      <c r="D2" s="2" t="s">
        <v>38</v>
      </c>
    </row>
    <row r="3" spans="1:4">
      <c r="A3" s="3" t="s">
        <v>207</v>
      </c>
    </row>
    <row r="4" spans="1:4">
      <c r="A4" s="4" t="s">
        <v>888</v>
      </c>
      <c r="B4" s="6" t="n">
        <v>5000</v>
      </c>
      <c r="C4" s="6" t="n">
        <v>3500</v>
      </c>
      <c r="D4" s="6" t="n">
        <v>3900</v>
      </c>
    </row>
    <row r="5" spans="1:4">
      <c r="A5" s="3" t="s">
        <v>889</v>
      </c>
    </row>
    <row r="6" spans="1:4">
      <c r="A6" s="5" t="n">
        <v>2019</v>
      </c>
      <c r="B6" s="5" t="n">
        <v>4717</v>
      </c>
    </row>
    <row r="7" spans="1:4">
      <c r="A7" s="5" t="n">
        <v>2020</v>
      </c>
      <c r="B7" s="5" t="n">
        <v>4133</v>
      </c>
    </row>
    <row r="8" spans="1:4">
      <c r="A8" s="5" t="n">
        <v>2021</v>
      </c>
      <c r="B8" s="5" t="n">
        <v>3451</v>
      </c>
    </row>
    <row r="9" spans="1:4">
      <c r="A9" s="5" t="n">
        <v>2022</v>
      </c>
      <c r="B9" s="5" t="n">
        <v>3163</v>
      </c>
    </row>
    <row r="10" spans="1:4">
      <c r="A10" s="5" t="n">
        <v>2023</v>
      </c>
      <c r="B10" s="5" t="n">
        <v>2487</v>
      </c>
    </row>
    <row r="11" spans="1:4">
      <c r="A11" s="4" t="s">
        <v>134</v>
      </c>
      <c r="B11" s="5" t="n">
        <v>17951</v>
      </c>
    </row>
    <row r="12" spans="1:4">
      <c r="A12" s="4" t="s">
        <v>890</v>
      </c>
      <c r="B12" s="6" t="n">
        <v>155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892</v>
      </c>
      <c r="C1" s="2" t="s">
        <v>2</v>
      </c>
    </row>
    <row r="2" spans="1:3">
      <c r="A2" s="3" t="s">
        <v>249</v>
      </c>
    </row>
    <row r="3" spans="1:3">
      <c r="A3" s="4" t="s">
        <v>893</v>
      </c>
      <c r="B3" s="6" t="n">
        <v>6200</v>
      </c>
    </row>
    <row r="4" spans="1:3">
      <c r="A4" s="4" t="s">
        <v>894</v>
      </c>
      <c r="C4" s="6" t="n">
        <v>1000</v>
      </c>
    </row>
    <row r="5" spans="1:3">
      <c r="A5" s="4" t="s">
        <v>567</v>
      </c>
    </row>
    <row r="6" spans="1:3">
      <c r="A6" s="3" t="s">
        <v>249</v>
      </c>
    </row>
    <row r="7" spans="1:3">
      <c r="A7" s="4" t="s">
        <v>895</v>
      </c>
      <c r="C7" s="5" t="n">
        <v>1000</v>
      </c>
    </row>
    <row r="8" spans="1:3">
      <c r="A8" s="4" t="s">
        <v>570</v>
      </c>
    </row>
    <row r="9" spans="1:3">
      <c r="A9" s="3" t="s">
        <v>249</v>
      </c>
    </row>
    <row r="10" spans="1:3">
      <c r="A10" s="4" t="s">
        <v>895</v>
      </c>
      <c r="C10" s="6" t="n">
        <v>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7</v>
      </c>
      <c r="D2" s="2" t="s">
        <v>38</v>
      </c>
    </row>
    <row r="3" spans="1:4">
      <c r="A3" s="3" t="s">
        <v>897</v>
      </c>
    </row>
    <row r="4" spans="1:4">
      <c r="A4" s="4" t="s">
        <v>39</v>
      </c>
      <c r="B4" s="6" t="n">
        <v>803256</v>
      </c>
      <c r="C4" s="6" t="n">
        <v>624464</v>
      </c>
      <c r="D4" s="6" t="n">
        <v>633123</v>
      </c>
    </row>
    <row r="5" spans="1:4">
      <c r="A5" s="4" t="s">
        <v>898</v>
      </c>
      <c r="B5" s="5" t="n">
        <v>63663</v>
      </c>
      <c r="C5" s="5" t="n">
        <v>32101</v>
      </c>
      <c r="D5" s="5" t="n">
        <v>74882</v>
      </c>
    </row>
    <row r="6" spans="1:4">
      <c r="A6" s="3" t="s">
        <v>899</v>
      </c>
    </row>
    <row r="7" spans="1:4">
      <c r="A7" s="4" t="s">
        <v>45</v>
      </c>
      <c r="B7" s="5" t="n">
        <v>-9710</v>
      </c>
      <c r="C7" s="5" t="n">
        <v>-5369</v>
      </c>
      <c r="D7" s="5" t="n">
        <v>-4354</v>
      </c>
    </row>
    <row r="8" spans="1:4">
      <c r="A8" s="4" t="s">
        <v>46</v>
      </c>
      <c r="B8" s="5" t="n">
        <v>52282</v>
      </c>
      <c r="C8" s="5" t="n">
        <v>24991</v>
      </c>
      <c r="D8" s="5" t="n">
        <v>68785</v>
      </c>
    </row>
    <row r="9" spans="1:4">
      <c r="A9" s="4" t="s">
        <v>900</v>
      </c>
      <c r="B9" s="5" t="n">
        <v>35032</v>
      </c>
      <c r="C9" s="5" t="n">
        <v>27063</v>
      </c>
      <c r="D9" s="5" t="n">
        <v>25790</v>
      </c>
    </row>
    <row r="10" spans="1:4">
      <c r="A10" s="4" t="s">
        <v>72</v>
      </c>
      <c r="B10" s="5" t="n">
        <v>774640</v>
      </c>
      <c r="C10" s="5" t="n">
        <v>735956</v>
      </c>
      <c r="D10" s="5" t="n">
        <v>604344</v>
      </c>
    </row>
    <row r="11" spans="1:4">
      <c r="A11" s="4" t="s">
        <v>901</v>
      </c>
      <c r="B11" s="5" t="n">
        <v>16317</v>
      </c>
      <c r="C11" s="5" t="n">
        <v>13478</v>
      </c>
      <c r="D11" s="5" t="n">
        <v>13037</v>
      </c>
    </row>
    <row r="12" spans="1:4">
      <c r="A12" s="4" t="s">
        <v>446</v>
      </c>
    </row>
    <row r="13" spans="1:4">
      <c r="A13" s="3" t="s">
        <v>897</v>
      </c>
    </row>
    <row r="14" spans="1:4">
      <c r="A14" s="4" t="s">
        <v>39</v>
      </c>
      <c r="B14" s="5" t="n">
        <v>675625</v>
      </c>
      <c r="C14" s="5" t="n">
        <v>534603</v>
      </c>
      <c r="D14" s="5" t="n">
        <v>534041</v>
      </c>
    </row>
    <row r="15" spans="1:4">
      <c r="A15" s="4" t="s">
        <v>447</v>
      </c>
    </row>
    <row r="16" spans="1:4">
      <c r="A16" s="3" t="s">
        <v>897</v>
      </c>
    </row>
    <row r="17" spans="1:4">
      <c r="A17" s="4" t="s">
        <v>39</v>
      </c>
      <c r="B17" s="5" t="n">
        <v>127631</v>
      </c>
      <c r="C17" s="5" t="n">
        <v>89861</v>
      </c>
      <c r="D17" s="5" t="n">
        <v>99082</v>
      </c>
    </row>
    <row r="18" spans="1:4">
      <c r="A18" s="4" t="s">
        <v>902</v>
      </c>
    </row>
    <row r="19" spans="1:4">
      <c r="A19" s="3" t="s">
        <v>897</v>
      </c>
    </row>
    <row r="20" spans="1:4">
      <c r="A20" s="4" t="s">
        <v>898</v>
      </c>
      <c r="B20" s="6" t="n">
        <v>80479</v>
      </c>
      <c r="C20" s="6" t="n">
        <v>46247</v>
      </c>
      <c r="D20" s="6" t="n">
        <v>86473</v>
      </c>
    </row>
    <row r="21" spans="1:4">
      <c r="A21" s="4" t="s">
        <v>903</v>
      </c>
      <c r="B21" s="4" t="s">
        <v>904</v>
      </c>
      <c r="C21" s="4" t="s">
        <v>905</v>
      </c>
      <c r="D21" s="4" t="s">
        <v>906</v>
      </c>
    </row>
    <row r="22" spans="1:4">
      <c r="A22" s="4" t="s">
        <v>907</v>
      </c>
    </row>
    <row r="23" spans="1:4">
      <c r="A23" s="3" t="s">
        <v>897</v>
      </c>
    </row>
    <row r="24" spans="1:4">
      <c r="A24" s="4" t="s">
        <v>39</v>
      </c>
      <c r="B24" s="6" t="n">
        <v>675744</v>
      </c>
      <c r="C24" s="6" t="n">
        <v>534724</v>
      </c>
      <c r="D24" s="6" t="n">
        <v>534408</v>
      </c>
    </row>
    <row r="25" spans="1:4">
      <c r="A25" s="4" t="s">
        <v>898</v>
      </c>
      <c r="B25" s="6" t="n">
        <v>69761</v>
      </c>
      <c r="C25" s="6" t="n">
        <v>38888</v>
      </c>
      <c r="D25" s="6" t="n">
        <v>77966</v>
      </c>
    </row>
    <row r="26" spans="1:4">
      <c r="A26" s="4" t="s">
        <v>903</v>
      </c>
      <c r="B26" s="4" t="s">
        <v>908</v>
      </c>
      <c r="C26" s="4" t="s">
        <v>909</v>
      </c>
      <c r="D26" s="4" t="s">
        <v>910</v>
      </c>
    </row>
    <row r="27" spans="1:4">
      <c r="A27" s="3" t="s">
        <v>899</v>
      </c>
    </row>
    <row r="28" spans="1:4">
      <c r="A28" s="4" t="s">
        <v>900</v>
      </c>
      <c r="B28" s="6" t="n">
        <v>29947</v>
      </c>
      <c r="C28" s="6" t="n">
        <v>22111</v>
      </c>
      <c r="D28" s="6" t="n">
        <v>19873</v>
      </c>
    </row>
    <row r="29" spans="1:4">
      <c r="A29" s="4" t="s">
        <v>72</v>
      </c>
      <c r="B29" s="5" t="n">
        <v>647870</v>
      </c>
      <c r="C29" s="5" t="n">
        <v>621047</v>
      </c>
      <c r="D29" s="5" t="n">
        <v>500892</v>
      </c>
    </row>
    <row r="30" spans="1:4">
      <c r="A30" s="4" t="s">
        <v>901</v>
      </c>
      <c r="B30" s="5" t="n">
        <v>14680</v>
      </c>
      <c r="C30" s="5" t="n">
        <v>10656</v>
      </c>
      <c r="D30" s="5" t="n">
        <v>9511</v>
      </c>
    </row>
    <row r="31" spans="1:4">
      <c r="A31" s="4" t="s">
        <v>911</v>
      </c>
    </row>
    <row r="32" spans="1:4">
      <c r="A32" s="3" t="s">
        <v>897</v>
      </c>
    </row>
    <row r="33" spans="1:4">
      <c r="A33" s="4" t="s">
        <v>39</v>
      </c>
      <c r="B33" s="5" t="n">
        <v>127679</v>
      </c>
      <c r="C33" s="5" t="n">
        <v>89861</v>
      </c>
      <c r="D33" s="5" t="n">
        <v>99082</v>
      </c>
    </row>
    <row r="34" spans="1:4">
      <c r="A34" s="4" t="s">
        <v>898</v>
      </c>
      <c r="B34" s="6" t="n">
        <v>10718</v>
      </c>
      <c r="C34" s="6" t="n">
        <v>7359</v>
      </c>
      <c r="D34" s="6" t="n">
        <v>8507</v>
      </c>
    </row>
    <row r="35" spans="1:4">
      <c r="A35" s="4" t="s">
        <v>903</v>
      </c>
      <c r="B35" s="4" t="s">
        <v>912</v>
      </c>
      <c r="C35" s="4" t="s">
        <v>913</v>
      </c>
      <c r="D35" s="4" t="s">
        <v>914</v>
      </c>
    </row>
    <row r="36" spans="1:4">
      <c r="A36" s="3" t="s">
        <v>899</v>
      </c>
    </row>
    <row r="37" spans="1:4">
      <c r="A37" s="4" t="s">
        <v>900</v>
      </c>
      <c r="B37" s="6" t="n">
        <v>4500</v>
      </c>
      <c r="C37" s="6" t="n">
        <v>4302</v>
      </c>
      <c r="D37" s="6" t="n">
        <v>5273</v>
      </c>
    </row>
    <row r="38" spans="1:4">
      <c r="A38" s="4" t="s">
        <v>72</v>
      </c>
      <c r="B38" s="5" t="n">
        <v>97056</v>
      </c>
      <c r="C38" s="5" t="n">
        <v>90859</v>
      </c>
      <c r="D38" s="5" t="n">
        <v>76575</v>
      </c>
    </row>
    <row r="39" spans="1:4">
      <c r="A39" s="4" t="s">
        <v>901</v>
      </c>
      <c r="B39" s="5" t="n">
        <v>1370</v>
      </c>
      <c r="C39" s="5" t="n">
        <v>2721</v>
      </c>
      <c r="D39" s="5" t="n">
        <v>3345</v>
      </c>
    </row>
    <row r="40" spans="1:4">
      <c r="A40" s="4" t="s">
        <v>915</v>
      </c>
    </row>
    <row r="41" spans="1:4">
      <c r="A41" s="3" t="s">
        <v>897</v>
      </c>
    </row>
    <row r="42" spans="1:4">
      <c r="A42" s="4" t="s">
        <v>39</v>
      </c>
      <c r="B42" s="5" t="n">
        <v>-119</v>
      </c>
      <c r="C42" s="5" t="n">
        <v>-121</v>
      </c>
      <c r="D42" s="5" t="n">
        <v>-367</v>
      </c>
    </row>
    <row r="43" spans="1:4">
      <c r="A43" s="4" t="s">
        <v>916</v>
      </c>
    </row>
    <row r="44" spans="1:4">
      <c r="A44" s="3" t="s">
        <v>897</v>
      </c>
    </row>
    <row r="45" spans="1:4">
      <c r="A45" s="4" t="s">
        <v>39</v>
      </c>
      <c r="B45" s="5" t="n">
        <v>-48</v>
      </c>
      <c r="C45" s="5" t="n">
        <v>0</v>
      </c>
      <c r="D45" s="5" t="n">
        <v>0</v>
      </c>
    </row>
    <row r="46" spans="1:4">
      <c r="A46" s="4" t="s">
        <v>917</v>
      </c>
    </row>
    <row r="47" spans="1:4">
      <c r="A47" s="3" t="s">
        <v>899</v>
      </c>
    </row>
    <row r="48" spans="1:4">
      <c r="A48" s="4" t="s">
        <v>918</v>
      </c>
      <c r="B48" s="5" t="n">
        <v>18487</v>
      </c>
      <c r="C48" s="5" t="n">
        <v>15887</v>
      </c>
      <c r="D48" s="5" t="n">
        <v>13334</v>
      </c>
    </row>
    <row r="49" spans="1:4">
      <c r="A49" s="4" t="s">
        <v>900</v>
      </c>
      <c r="B49" s="5" t="n">
        <v>585</v>
      </c>
      <c r="C49" s="5" t="n">
        <v>650</v>
      </c>
      <c r="D49" s="5" t="n">
        <v>644</v>
      </c>
    </row>
    <row r="50" spans="1:4">
      <c r="A50" s="4" t="s">
        <v>72</v>
      </c>
      <c r="B50" s="5" t="n">
        <v>29714</v>
      </c>
      <c r="C50" s="5" t="n">
        <v>24050</v>
      </c>
      <c r="D50" s="5" t="n">
        <v>26877</v>
      </c>
    </row>
    <row r="51" spans="1:4">
      <c r="A51" s="4" t="s">
        <v>901</v>
      </c>
      <c r="B51" s="6" t="n">
        <v>267</v>
      </c>
      <c r="C51" s="6" t="n">
        <v>101</v>
      </c>
      <c r="D51" s="6" t="n">
        <v>1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39</v>
      </c>
      <c r="J1" s="2" t="s">
        <v>1</v>
      </c>
    </row>
    <row r="2" spans="1:12">
      <c r="B2" s="2" t="s">
        <v>2</v>
      </c>
      <c r="C2" s="2" t="s">
        <v>440</v>
      </c>
      <c r="D2" s="2" t="s">
        <v>4</v>
      </c>
      <c r="E2" s="2" t="s">
        <v>441</v>
      </c>
      <c r="F2" s="2" t="s">
        <v>37</v>
      </c>
      <c r="G2" s="2" t="s">
        <v>442</v>
      </c>
      <c r="H2" s="2" t="s">
        <v>443</v>
      </c>
      <c r="I2" s="2" t="s">
        <v>444</v>
      </c>
      <c r="J2" s="2" t="s">
        <v>2</v>
      </c>
      <c r="K2" s="2" t="s">
        <v>37</v>
      </c>
      <c r="L2" s="2" t="s">
        <v>38</v>
      </c>
    </row>
    <row r="3" spans="1:12">
      <c r="A3" s="3" t="s">
        <v>897</v>
      </c>
    </row>
    <row r="4" spans="1:12">
      <c r="A4" s="4" t="s">
        <v>41</v>
      </c>
      <c r="B4" s="6" t="n">
        <v>0</v>
      </c>
      <c r="C4" s="6" t="n">
        <v>0</v>
      </c>
      <c r="D4" s="6" t="n">
        <v>0</v>
      </c>
      <c r="E4" s="6" t="n">
        <v>0</v>
      </c>
      <c r="F4" s="6" t="n">
        <v>16237000</v>
      </c>
      <c r="G4" s="6" t="n">
        <v>0</v>
      </c>
      <c r="H4" s="6" t="n">
        <v>0</v>
      </c>
      <c r="I4" s="6" t="n">
        <v>0</v>
      </c>
      <c r="J4" s="6" t="n">
        <v>0</v>
      </c>
      <c r="K4" s="6" t="n">
        <v>16237000</v>
      </c>
      <c r="L4" s="6" t="n">
        <v>0</v>
      </c>
    </row>
    <row r="5" spans="1:12">
      <c r="A5" s="4" t="s">
        <v>71</v>
      </c>
      <c r="B5" s="5" t="n">
        <v>124952000</v>
      </c>
      <c r="F5" s="5" t="n">
        <v>125645000</v>
      </c>
      <c r="J5" s="5" t="n">
        <v>124952000</v>
      </c>
      <c r="K5" s="5" t="n">
        <v>125645000</v>
      </c>
      <c r="L5" s="6" t="n">
        <v>115207000</v>
      </c>
    </row>
    <row r="6" spans="1:12">
      <c r="A6" s="4" t="s">
        <v>907</v>
      </c>
    </row>
    <row r="7" spans="1:12">
      <c r="A7" s="3" t="s">
        <v>897</v>
      </c>
    </row>
    <row r="8" spans="1:12">
      <c r="A8" s="4" t="s">
        <v>41</v>
      </c>
      <c r="J8" s="5" t="n">
        <v>0</v>
      </c>
      <c r="K8" s="5" t="n">
        <v>16200000</v>
      </c>
    </row>
    <row r="9" spans="1:12">
      <c r="A9" s="4" t="s">
        <v>920</v>
      </c>
      <c r="J9" s="5" t="n">
        <v>0</v>
      </c>
    </row>
    <row r="10" spans="1:12">
      <c r="A10" s="4" t="s">
        <v>71</v>
      </c>
      <c r="B10" s="5" t="n">
        <v>125000000</v>
      </c>
      <c r="F10" s="5" t="n">
        <v>125600000</v>
      </c>
      <c r="J10" s="5" t="n">
        <v>125000000</v>
      </c>
      <c r="K10" s="5" t="n">
        <v>125600000</v>
      </c>
    </row>
    <row r="11" spans="1:12">
      <c r="A11" s="4" t="s">
        <v>911</v>
      </c>
    </row>
    <row r="12" spans="1:12">
      <c r="A12" s="3" t="s">
        <v>897</v>
      </c>
    </row>
    <row r="13" spans="1:12">
      <c r="A13" s="4" t="s">
        <v>41</v>
      </c>
      <c r="J13" s="5" t="n">
        <v>0</v>
      </c>
    </row>
    <row r="14" spans="1:12">
      <c r="A14" s="4" t="s">
        <v>920</v>
      </c>
      <c r="J14" s="5" t="n">
        <v>0</v>
      </c>
    </row>
    <row r="15" spans="1:12">
      <c r="A15" s="4" t="s">
        <v>71</v>
      </c>
      <c r="B15" s="6" t="n">
        <v>0</v>
      </c>
      <c r="F15" s="6" t="n">
        <v>0</v>
      </c>
      <c r="J15" s="6" t="n">
        <v>0</v>
      </c>
      <c r="K15" s="6"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439</v>
      </c>
      <c r="J1" s="2" t="s">
        <v>1</v>
      </c>
    </row>
    <row r="2" spans="1:12">
      <c r="B2" s="2" t="s">
        <v>2</v>
      </c>
      <c r="C2" s="2" t="s">
        <v>440</v>
      </c>
      <c r="D2" s="2" t="s">
        <v>4</v>
      </c>
      <c r="E2" s="2" t="s">
        <v>441</v>
      </c>
      <c r="F2" s="2" t="s">
        <v>37</v>
      </c>
      <c r="G2" s="2" t="s">
        <v>442</v>
      </c>
      <c r="H2" s="2" t="s">
        <v>443</v>
      </c>
      <c r="I2" s="2" t="s">
        <v>444</v>
      </c>
      <c r="J2" s="2" t="s">
        <v>2</v>
      </c>
      <c r="K2" s="2" t="s">
        <v>37</v>
      </c>
      <c r="L2" s="2" t="s">
        <v>38</v>
      </c>
    </row>
    <row r="3" spans="1:12">
      <c r="A3" s="3" t="s">
        <v>922</v>
      </c>
    </row>
    <row r="4" spans="1:12">
      <c r="A4" s="4" t="s">
        <v>39</v>
      </c>
      <c r="J4" s="6" t="n">
        <v>803256</v>
      </c>
      <c r="K4" s="6" t="n">
        <v>624464</v>
      </c>
      <c r="L4" s="6" t="n">
        <v>633123</v>
      </c>
    </row>
    <row r="5" spans="1:12">
      <c r="A5" s="4" t="s">
        <v>68</v>
      </c>
      <c r="B5" s="6" t="n">
        <v>120862</v>
      </c>
      <c r="F5" s="6" t="n">
        <v>125830</v>
      </c>
      <c r="J5" s="5" t="n">
        <v>120862</v>
      </c>
      <c r="K5" s="5" t="n">
        <v>125830</v>
      </c>
    </row>
    <row r="6" spans="1:12">
      <c r="A6" s="4" t="s">
        <v>886</v>
      </c>
      <c r="B6" s="5" t="n">
        <v>12485</v>
      </c>
      <c r="C6" s="6" t="n">
        <v>16999</v>
      </c>
      <c r="D6" s="6" t="n">
        <v>14025</v>
      </c>
      <c r="E6" s="6" t="n">
        <v>3294</v>
      </c>
      <c r="F6" s="5" t="n">
        <v>-5653</v>
      </c>
      <c r="G6" s="6" t="n">
        <v>6060</v>
      </c>
      <c r="H6" s="6" t="n">
        <v>7685</v>
      </c>
      <c r="I6" s="6" t="n">
        <v>11587</v>
      </c>
      <c r="J6" s="5" t="n">
        <v>46803</v>
      </c>
      <c r="K6" s="5" t="n">
        <v>19679</v>
      </c>
      <c r="L6" s="5" t="n">
        <v>48424</v>
      </c>
    </row>
    <row r="7" spans="1:12">
      <c r="A7" s="4" t="s">
        <v>923</v>
      </c>
      <c r="B7" s="5" t="n">
        <v>-300</v>
      </c>
      <c r="J7" s="5" t="n">
        <v>-300</v>
      </c>
    </row>
    <row r="8" spans="1:12">
      <c r="A8" s="4" t="s">
        <v>924</v>
      </c>
      <c r="B8" s="5" t="n">
        <v>-7200</v>
      </c>
      <c r="F8" s="5" t="n">
        <v>-4500</v>
      </c>
      <c r="J8" s="5" t="n">
        <v>-7200</v>
      </c>
      <c r="K8" s="5" t="n">
        <v>-4500</v>
      </c>
    </row>
    <row r="9" spans="1:12">
      <c r="A9" s="4" t="s">
        <v>925</v>
      </c>
    </row>
    <row r="10" spans="1:12">
      <c r="A10" s="3" t="s">
        <v>922</v>
      </c>
    </row>
    <row r="11" spans="1:12">
      <c r="A11" s="4" t="s">
        <v>39</v>
      </c>
      <c r="J11" s="5" t="n">
        <v>575830</v>
      </c>
      <c r="K11" s="5" t="n">
        <v>482219</v>
      </c>
      <c r="L11" s="5" t="n">
        <v>504270</v>
      </c>
    </row>
    <row r="12" spans="1:12">
      <c r="A12" s="4" t="s">
        <v>68</v>
      </c>
      <c r="B12" s="5" t="n">
        <v>110738</v>
      </c>
      <c r="F12" s="5" t="n">
        <v>116026</v>
      </c>
      <c r="J12" s="5" t="n">
        <v>110738</v>
      </c>
      <c r="K12" s="5" t="n">
        <v>116026</v>
      </c>
    </row>
    <row r="13" spans="1:12">
      <c r="A13" s="4" t="s">
        <v>926</v>
      </c>
    </row>
    <row r="14" spans="1:12">
      <c r="A14" s="3" t="s">
        <v>922</v>
      </c>
    </row>
    <row r="15" spans="1:12">
      <c r="A15" s="4" t="s">
        <v>39</v>
      </c>
      <c r="J15" s="5" t="n">
        <v>10834</v>
      </c>
      <c r="K15" s="5" t="n">
        <v>6198</v>
      </c>
      <c r="L15" s="5" t="n">
        <v>12331</v>
      </c>
    </row>
    <row r="16" spans="1:12">
      <c r="A16" s="4" t="s">
        <v>927</v>
      </c>
    </row>
    <row r="17" spans="1:12">
      <c r="A17" s="3" t="s">
        <v>922</v>
      </c>
    </row>
    <row r="18" spans="1:12">
      <c r="A18" s="4" t="s">
        <v>39</v>
      </c>
      <c r="J18" s="5" t="n">
        <v>112135</v>
      </c>
      <c r="K18" s="5" t="n">
        <v>58732</v>
      </c>
      <c r="L18" s="5" t="n">
        <v>52171</v>
      </c>
    </row>
    <row r="19" spans="1:12">
      <c r="A19" s="4" t="s">
        <v>928</v>
      </c>
    </row>
    <row r="20" spans="1:12">
      <c r="A20" s="3" t="s">
        <v>922</v>
      </c>
    </row>
    <row r="21" spans="1:12">
      <c r="A21" s="4" t="s">
        <v>39</v>
      </c>
      <c r="J21" s="5" t="n">
        <v>98193</v>
      </c>
      <c r="K21" s="5" t="n">
        <v>73677</v>
      </c>
      <c r="L21" s="5" t="n">
        <v>61200</v>
      </c>
    </row>
    <row r="22" spans="1:12">
      <c r="A22" s="4" t="s">
        <v>929</v>
      </c>
    </row>
    <row r="23" spans="1:12">
      <c r="A23" s="3" t="s">
        <v>922</v>
      </c>
    </row>
    <row r="24" spans="1:12">
      <c r="A24" s="4" t="s">
        <v>39</v>
      </c>
      <c r="J24" s="5" t="n">
        <v>1973</v>
      </c>
      <c r="K24" s="5" t="n">
        <v>1280</v>
      </c>
      <c r="L24" s="5" t="n">
        <v>577</v>
      </c>
    </row>
    <row r="25" spans="1:12">
      <c r="A25" s="4" t="s">
        <v>107</v>
      </c>
    </row>
    <row r="26" spans="1:12">
      <c r="A26" s="3" t="s">
        <v>922</v>
      </c>
    </row>
    <row r="27" spans="1:12">
      <c r="A27" s="4" t="s">
        <v>39</v>
      </c>
      <c r="J27" s="5" t="n">
        <v>4291</v>
      </c>
      <c r="K27" s="5" t="n">
        <v>2358</v>
      </c>
      <c r="L27" s="5" t="n">
        <v>2574</v>
      </c>
    </row>
    <row r="28" spans="1:12">
      <c r="A28" s="4" t="s">
        <v>930</v>
      </c>
    </row>
    <row r="29" spans="1:12">
      <c r="A29" s="3" t="s">
        <v>922</v>
      </c>
    </row>
    <row r="30" spans="1:12">
      <c r="A30" s="4" t="s">
        <v>68</v>
      </c>
      <c r="B30" s="5" t="n">
        <v>9241</v>
      </c>
      <c r="F30" s="5" t="n">
        <v>9094</v>
      </c>
      <c r="J30" s="5" t="n">
        <v>9241</v>
      </c>
      <c r="K30" s="5" t="n">
        <v>9094</v>
      </c>
    </row>
    <row r="31" spans="1:12">
      <c r="A31" s="4" t="s">
        <v>931</v>
      </c>
    </row>
    <row r="32" spans="1:12">
      <c r="A32" s="3" t="s">
        <v>922</v>
      </c>
    </row>
    <row r="33" spans="1:12">
      <c r="A33" s="4" t="s">
        <v>68</v>
      </c>
      <c r="B33" s="5" t="n">
        <v>883</v>
      </c>
      <c r="F33" s="5" t="n">
        <v>710</v>
      </c>
      <c r="J33" s="5" t="n">
        <v>883</v>
      </c>
      <c r="K33" s="5" t="n">
        <v>710</v>
      </c>
    </row>
    <row r="34" spans="1:12">
      <c r="A34" s="4" t="s">
        <v>932</v>
      </c>
    </row>
    <row r="35" spans="1:12">
      <c r="A35" s="3" t="s">
        <v>922</v>
      </c>
    </row>
    <row r="36" spans="1:12">
      <c r="A36" s="4" t="s">
        <v>39</v>
      </c>
      <c r="J36" s="5" t="n">
        <v>70600</v>
      </c>
      <c r="K36" s="5" t="n">
        <v>53900</v>
      </c>
      <c r="L36" s="5" t="n">
        <v>50100</v>
      </c>
    </row>
    <row r="37" spans="1:12">
      <c r="A37" s="4" t="s">
        <v>886</v>
      </c>
      <c r="J37" s="5" t="n">
        <v>5500</v>
      </c>
      <c r="K37" s="5" t="n">
        <v>2200</v>
      </c>
      <c r="L37" s="6" t="n">
        <v>1800</v>
      </c>
    </row>
    <row r="38" spans="1:12">
      <c r="A38" s="4" t="s">
        <v>933</v>
      </c>
      <c r="B38" s="6" t="n">
        <v>45000</v>
      </c>
      <c r="F38" s="6" t="n">
        <v>47400</v>
      </c>
      <c r="J38" s="6" t="n">
        <v>45000</v>
      </c>
      <c r="K38" s="6" t="n">
        <v>474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59:39Z</dcterms:created>
  <dcterms:modified xmlns:dcterms="http://purl.org/dc/terms/" xmlns:xsi="http://www.w3.org/2001/XMLSchema-instance" xsi:type="dcterms:W3CDTF">2019-02-28T17:59:39Z</dcterms:modified>
</cp:coreProperties>
</file>